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HAPTER 11 FILING AND OTHER REL" sheetId="12" state="visible" r:id="rId12"/>
    <sheet xmlns:r="http://schemas.openxmlformats.org/officeDocument/2006/relationships" name="DIGITAL ASSET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NET LOSS ATTRIBUTABLE TO COMMON"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REVISION OF PREVIOUSLY ISSUED F"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CHAPTER 11 FILING AND OTHER R_2" sheetId="28" state="visible" r:id="rId28"/>
    <sheet xmlns:r="http://schemas.openxmlformats.org/officeDocument/2006/relationships" name="DIGITAL ASSETS (Tables)"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TOCKHOLDERS' DEFICIT (Tables)" sheetId="32" state="visible" r:id="rId32"/>
    <sheet xmlns:r="http://schemas.openxmlformats.org/officeDocument/2006/relationships" name="INCOME TAXES (Tables)" sheetId="33" state="visible" r:id="rId33"/>
    <sheet xmlns:r="http://schemas.openxmlformats.org/officeDocument/2006/relationships" name="NET LOSS ATTRIBUTABLE TO COMM_2" sheetId="34" state="visible" r:id="rId34"/>
    <sheet xmlns:r="http://schemas.openxmlformats.org/officeDocument/2006/relationships" name="SEGMENT REPORTING (Tables)" sheetId="35" state="visible" r:id="rId35"/>
    <sheet xmlns:r="http://schemas.openxmlformats.org/officeDocument/2006/relationships" name="REVISION OF PREVIOUSLY ISSUED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CHAPTER 11 FILING AND OTHER R_3" sheetId="39" state="visible" r:id="rId39"/>
    <sheet xmlns:r="http://schemas.openxmlformats.org/officeDocument/2006/relationships" name="CHAPTER 11 FILING AND OTHER R_4" sheetId="40" state="visible" r:id="rId40"/>
    <sheet xmlns:r="http://schemas.openxmlformats.org/officeDocument/2006/relationships" name="CHAPTER 11 FILING AND OTHER R_5" sheetId="41" state="visible" r:id="rId41"/>
    <sheet xmlns:r="http://schemas.openxmlformats.org/officeDocument/2006/relationships" name="DIGITAL ASSETS - Schedule of Di" sheetId="42" state="visible" r:id="rId42"/>
    <sheet xmlns:r="http://schemas.openxmlformats.org/officeDocument/2006/relationships" name="DIGITAL ASSETS - Narrative (Det" sheetId="43" state="visible" r:id="rId43"/>
    <sheet xmlns:r="http://schemas.openxmlformats.org/officeDocument/2006/relationships" name="NOTES PAYABLE - Schedule of Not" sheetId="44" state="visible" r:id="rId44"/>
    <sheet xmlns:r="http://schemas.openxmlformats.org/officeDocument/2006/relationships" name="NOTES PAYABLE - Narrative (Deta" sheetId="45" state="visible" r:id="rId45"/>
    <sheet xmlns:r="http://schemas.openxmlformats.org/officeDocument/2006/relationships" name="LEASES - Schedule of Assets and" sheetId="46" state="visible" r:id="rId46"/>
    <sheet xmlns:r="http://schemas.openxmlformats.org/officeDocument/2006/relationships" name="LEASES - Schedule of Lease Cost" sheetId="47" state="visible" r:id="rId47"/>
    <sheet xmlns:r="http://schemas.openxmlformats.org/officeDocument/2006/relationships" name="LEASES - Schedule of Lease Term" sheetId="48" state="visible" r:id="rId48"/>
    <sheet xmlns:r="http://schemas.openxmlformats.org/officeDocument/2006/relationships" name="LEASES - Schedule of Supplement" sheetId="49" state="visible" r:id="rId49"/>
    <sheet xmlns:r="http://schemas.openxmlformats.org/officeDocument/2006/relationships" name="LEASES - Schedule of Lease Liab" sheetId="50" state="visible" r:id="rId50"/>
    <sheet xmlns:r="http://schemas.openxmlformats.org/officeDocument/2006/relationships" name="LEASES - Narrative (Details)" sheetId="51" state="visible" r:id="rId51"/>
    <sheet xmlns:r="http://schemas.openxmlformats.org/officeDocument/2006/relationships" name="COMMITMENTS AND CONTINGENCIES (" sheetId="52" state="visible" r:id="rId52"/>
    <sheet xmlns:r="http://schemas.openxmlformats.org/officeDocument/2006/relationships" name="STOCKHOLDERS' DEFICIT - Narrati" sheetId="53" state="visible" r:id="rId53"/>
    <sheet xmlns:r="http://schemas.openxmlformats.org/officeDocument/2006/relationships" name="STOCKHOLDERS' DEFICIT - Schedul" sheetId="54" state="visible" r:id="rId54"/>
    <sheet xmlns:r="http://schemas.openxmlformats.org/officeDocument/2006/relationships" name="INCOME TAXES - Schedule of Inco" sheetId="55" state="visible" r:id="rId55"/>
    <sheet xmlns:r="http://schemas.openxmlformats.org/officeDocument/2006/relationships" name="INCOME TAXES - Narrative (Detai" sheetId="56" state="visible" r:id="rId56"/>
    <sheet xmlns:r="http://schemas.openxmlformats.org/officeDocument/2006/relationships" name="NET LOSS ATTRIBUTABLE TO COMM_3" sheetId="57" state="visible" r:id="rId57"/>
    <sheet xmlns:r="http://schemas.openxmlformats.org/officeDocument/2006/relationships" name="NET LOSS ATTRIBUTABLE TO COMM_4" sheetId="58" state="visible" r:id="rId58"/>
    <sheet xmlns:r="http://schemas.openxmlformats.org/officeDocument/2006/relationships" name="SEGMENT REPORTING - Narrative (" sheetId="59" state="visible" r:id="rId59"/>
    <sheet xmlns:r="http://schemas.openxmlformats.org/officeDocument/2006/relationships" name="SEGMENT REPORTING - Schedule of" sheetId="60" state="visible" r:id="rId60"/>
    <sheet xmlns:r="http://schemas.openxmlformats.org/officeDocument/2006/relationships" name="SEGMENT REPORTING - Schedule _2" sheetId="61" state="visible" r:id="rId61"/>
    <sheet xmlns:r="http://schemas.openxmlformats.org/officeDocument/2006/relationships" name="SEGMENT REPORTING - Reconciliat" sheetId="62" state="visible" r:id="rId62"/>
    <sheet xmlns:r="http://schemas.openxmlformats.org/officeDocument/2006/relationships" name="RELATED-PARTY TRANSACTIONS (Det" sheetId="63" state="visible" r:id="rId63"/>
    <sheet xmlns:r="http://schemas.openxmlformats.org/officeDocument/2006/relationships" name="REVISION OF PREVIOUSLY ISSUED_3" sheetId="64" state="visible" r:id="rId64"/>
    <sheet xmlns:r="http://schemas.openxmlformats.org/officeDocument/2006/relationships" name="REVISION OF PREVIOUSLY ISSUED_4" sheetId="65" state="visible" r:id="rId65"/>
    <sheet xmlns:r="http://schemas.openxmlformats.org/officeDocument/2006/relationships" name="REVISION OF PREVIOUSLY ISSUED_5" sheetId="66" state="visible" r:id="rId66"/>
    <sheet xmlns:r="http://schemas.openxmlformats.org/officeDocument/2006/relationships" name="REVISION OF PREVIOUSLY ISSUED_6"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6</t>
        </is>
      </c>
      <c r="C8" s="4" t="inlineStr">
        <is>
          <t xml:space="preserve"> </t>
        </is>
      </c>
    </row>
    <row r="9">
      <c r="A9" s="4" t="inlineStr">
        <is>
          <t>Entity Registrant Name</t>
        </is>
      </c>
      <c r="B9" s="4" t="inlineStr">
        <is>
          <t>Core Scientific, Inc./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43837</t>
        </is>
      </c>
      <c r="C11" s="4" t="inlineStr">
        <is>
          <t xml:space="preserve"> </t>
        </is>
      </c>
    </row>
    <row r="12">
      <c r="A12" s="4" t="inlineStr">
        <is>
          <t>Entity Address, Address Line One</t>
        </is>
      </c>
      <c r="B12" s="4" t="inlineStr">
        <is>
          <t>210 Barton Spring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4</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02-52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fals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386021602</v>
      </c>
    </row>
    <row r="28">
      <c r="A28" s="4" t="inlineStr">
        <is>
          <t>Entity Central Index Key</t>
        </is>
      </c>
      <c r="B28" s="4" t="inlineStr">
        <is>
          <t>00018393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CORZQ</t>
        </is>
      </c>
      <c r="C36" s="4" t="inlineStr">
        <is>
          <t xml:space="preserve"> </t>
        </is>
      </c>
    </row>
    <row r="37">
      <c r="A37" s="4" t="inlineStr">
        <is>
          <t>Warrants, exercisable for shares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xercisable for shares of common stock</t>
        </is>
      </c>
      <c r="C39" s="4" t="inlineStr">
        <is>
          <t xml:space="preserve"> </t>
        </is>
      </c>
    </row>
    <row r="40">
      <c r="A40" s="4" t="inlineStr">
        <is>
          <t>Trading Symbol</t>
        </is>
      </c>
      <c r="B40" s="4" t="inlineStr">
        <is>
          <t>CRZW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MineCo Holdings, Inc. was incorporated on December 13, 2017, in the State of Delaware and changed its name to Core Scientific, Inc. (“Old Core”) pursuant to an amendment to its Certificate of Incorporation dated June 12, 2018. On August 17, 2020, Old Core engaged in a holdco restructuring to facilitate a borrowing arrangement by Old Core pursuant to which Old Core was merged with and into a wholly owned subsidiary of Core Scientific Holding Co. and became a wholly owned subsidiary of Core Scientific Holding Co. and the stockholders of Old Core became the stockholders of Core Scientific Holding Co. In July 2021, Core Scientific Holding Co. completed the acquisition of Blockcap, Inc. (“Blockcap”). Prior to its acquisition, Blockcap was one of Old Core’s largest hosting customers. On January 19, 2022, following the approval at the special meeting of the stockholders of Power &amp; Digital Infrastructure Acquisition Corp., a Delaware corporation (“XPDI”), Core Scientific Holding Co. merged with XPDI, and XPDI Merger Sub Inc., a Delaware corporation and wholly owned subsidiary of XPDI (“Merger Sub”), consummated the transactions contemplated under the merger agreement. In connection with the closing of the merger, XPDI changed its name from Power &amp; Digital Infrastructure Acquisition Corp. to Core Scientific, Inc. (“Core Scientific” or the “Company”). Core Scientific is a best-in-class, large-scale operator of purpose-built facilities for digital asset mining. We mine digital assets for our own account and provide colocation hosting services for other large-scale miners at our eight operational data centers in Georgia (2), Kentucky (1), North Carolina (2), North Dakota (1) and Texas (2). Currently, we derive the majority of our revenue from self-mining bitcoin. We began digital asset mining in 2018 and in 2020 became one of the largest North American providers of colocation hosting services for third-party mining customers. We are one of the largest blockchain infrastructure, digital asset mining and colocation hosting provider companies in North America. As of September 30, 2023, we had approximately 1,500 MW of contracted power capacity at our sites, including 500 MW of power allocated to the Muskogee, Oklahoma data center, which remains substantially undeveloped. Our hosting colocation business provides a full suite of services to digital asset mining customers. We provide deployment, monitoring, troubleshooting, optimization and maintenance of our customers’ digital asset mining equipment and provide necessary electrical power, repair and other infrastructure services necessary to operate, maintain and efficiently mine digital assets. We operate in two segments: “Mining”, consisting of digital asset mining for our own account, and “Hosting”, consisting of our blockchain infrastructure and third-party hosting business. Our business strategy is to grow our revenue and profitability by increasing the capacity and efficiency of our self-mining fleet and entering into strategic, revenue-enhancing colocation opportunities with third parties. We intend to develop the infrastructure necessary to support business growth and profitability and capture adjacent opportunities that leverage our mining infrastructure, expertise and capabilities. Chapter 11 Filing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have filed various “first day” motions with the Bankruptcy Court requesting customary relief, which were generally approved by the Bankruptcy Court on December 22, 2022, that have enabled the Company to operate in the ordinary course while under Chapter 11 protection. For detailed discussion about the Chapter 11 Cases, refer to Note 3 — Chapter 11 Filing and Other Related Matters. On June 20, 2023 the Debtors filed with the Bankruptcy Court a proposed Joint Chapter 11 Plan of Reorganization of Core Scientific, Inc. and its Debtor Affiliates and a related proposed form of Disclosure Statement; (ii) on August 8, 2023, the Amended Joint Chapter 11 Plan of Reorganization of Core Scientific, Inc. and its Debtor Affiliates and a related Disclosure Statement; and (iii) on September 7, 2023, the Second Amended Joint Chapter 11 Plan of Reorganization of Core Scientific, Inc. and its Debtor Affiliates (the “Plan”) and a related Disclosure Statement (the “Disclosure Statement”). On September 19, 2023, the Debtors, the ad hoc group of the Debtors’ secured convertible notes holders (the “Ad Hoc Noteholder Group”) and the equity committee (the “Equity Committee”) reached an agreement in principle with respect to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fer to the significant accounting policies described in Note 2 — Summary of Significant Accounting Policies to the consolidated financial statements and accompanying notes in Part II, Item 8 of our Annual Report on Form 10-K for the year ended December 31, 2022. 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furnished reflect all adjustments which are, in the opinion of management, necessary to present a fair statement of the results for the interim periods presented. All of these adjustments are of a normal recurring nature. The interim consolidated results of operations and cash flows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Revision of Previously Issued Financial Statements See Note 14 — Revision of Previously Issued Financial Statements. Going Concern For the nine months ended September 30, 2023, the Company generated a net loss of $50.8 million. The Company had unrestricted cash and cash equivalents of $42.1 million as of September 30, 2023, compared to $15.9 million as of December 31, 2022. The Company has historically generated cash primarily from the issuance of common stock and debt, through sales of digital assets received as digital asset mining revenue and from operations through contracts with customers. As of September 30, 2023, the Company had a total stockholders’ deficit of $418.7 million. The consolidated financial statements have been prepared on a going concern basis. Our ability to continue as a going concern is contingent upon, among other things, our ability to, subject to the Bankruptcy Court’s approval, implement a Chapter 11 plan of reorganization (the “Plan”), successfully emerge from the Chapter 11 Cases and generate sufficient liquidity from the restructuring to meet our obligations and operating needs. As a result of risks and uncertainties related to (i) the Company’s ability to successfully consummate the Plan and emerge from the Chapter 11 Case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Chapter 11 Cases and the Plan, refer to Note 3 — Chapter 11 Filing and Other Related Matters. 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s defined below)) and other motions filed with the Bankruptcy Court throughout the duration of the Chapter 11 Cases, the Bankruptcy Court has authorized us to conduct our business activities in the ordinary course, including, among other things and subject to the terms and conditions of such orders, authorizing us to obtain DIP financing, pay employee wages and benefits, enter into contracts with customers, vendors and suppliers, continue to earn revenue and pay vendors and suppliers in the ordinary course of business. For detailed discussion about the Chapter 11 Cases, refer to Note 3 — Chapter 11 Filing and Other Related Matters. Use of Estimates The preparation of the Company’s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the Company’s common shares and the determination of the grant date fair value of stock-based compensation awards for periods prior to the Merger, the valuation of digital assets, goodwill, other intangible assets and property, plant and equipment, the fair value of convertible debt, derivative warrants,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September 30, 2023 and December 31, 2022, cash equivalents included $34.1 million and $10.2 million, respectively, of highly liquid money market funds which are classified as Level 1 within the fair value hierarchy. Restricted cash consists of cash held in escrow under the Original DIP Credit Agreement (as defined below) and in escrow to pay for construction and development activities. As of September 30, 2023 and December 31, 2022, the Company had restricted cash of $21.8 million and $36.4 million, respectively. 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nine months ended September 30, 2023 and 2022, the Company did not record any credit losses or recoveries. Based on the Company’s current and historical collection experience, the Company recorded an allowance for doubtful accounts of $8.7 million as of September 30, 2023 and December 31, 2022. Performance Obligations - Hosting Segment The Company’s performance obligations relate to hosting services, which are described below. The Company has performance obligations associated with commitments in customer hosting contracts for future services that have not yet been recognized in the financial statements. For contracts with original terms that exceed one year (typically ranging from 15 to 48 months), those commitments not yet recognized as of September 30, 2023 and December 31, 2022, were $100.8 million and $159.6 million, respectively. Deferred Revenue The Company records contract liabilities in Deferred revenue and Other non-current liabilities on the Company’s Consolidated Balance Sheets when cash payments are received in advance of performance and recognizes them as revenue when the performance obligations are satisfied. The Company’s total deferred revenue balance as of September 30, 2023 and December 31, 2022, was $64.3 million and $80.4 million, respectively, all from advance payments received during the periods then ended. In the three and nine months ended September 30, 2023, the Company recognized $2.7 million and $20.5 million of revenue, respectively, that was included in the deferred revenue balance as of the beginning of the year. In the three and nine months ended September 30, 2022, the Company recognized $30.9 million and $79.6 million of revenue, respectively, that was included in the deferred revenue balance as of the beginning of the year. Advanced payments for hosting services are typically recognized in the following month and are generally recognized within one year. Recently Adopted Accounting Standards Measurement of Credit Losses In June 2016, the Financial Accounting Standards Board issued Accounting Standards Update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Company adopted this new guidance on January 1, 2023, and the adoption did not have a material impact on the Company’s unaudited consolidated financial statements. Accounting Standards Not Yet Adopted There are no other new accounting pronouncements that are expected to have a significant impact on the Company’s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PTER 11 FILING AND OTHER RELATED MATTERS</t>
        </is>
      </c>
      <c r="B1" s="2" t="inlineStr">
        <is>
          <t>9 Months Ended</t>
        </is>
      </c>
    </row>
    <row r="2">
      <c r="B2" s="2" t="inlineStr">
        <is>
          <t>Sep. 30, 2023</t>
        </is>
      </c>
    </row>
    <row r="3">
      <c r="A3" s="3" t="inlineStr">
        <is>
          <t>Reorganizations [Abstract]</t>
        </is>
      </c>
      <c r="B3" s="4" t="inlineStr">
        <is>
          <t xml:space="preserve"> </t>
        </is>
      </c>
    </row>
    <row r="4">
      <c r="A4" s="4" t="inlineStr">
        <is>
          <t>CHAPTER 11 FILING AND OTHER RELATED MATTERS</t>
        </is>
      </c>
      <c r="B4" s="4" t="inlineStr">
        <is>
          <t>3. CHAPTER 11 FILING AND OTHER RELATED MATTERS Chapter 11 On December 21, 2022 (the “Petition Date”), the Debtors filed the Chapter 11 Cases in the Bankruptcy Court seeking relief under Chapter 11 of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filed various “first day” motions with the Bankruptcy Court requesting customary relief, which were generally approved by the Bankruptcy Court on December 22, 2022, that have enabled the Company to operate in the ordinary course while under Chapter 11 protection. On June 20, 2023 the Debtors filed with the Bankruptcy Court a proposed Joint Chapter 11 Plan of Reorganization of Core Scientific, Inc. and its Debtor Affiliates and a related proposed form of Disclosure Statement; (ii) on August 8, 2023, the Amended Joint Chapter 11 Plan of Reorganization of Core Scientific, Inc. and its Debtor Affiliates and a related Disclosure Statement; and (iii) on September 7, 2023, the Second Amended Joint Chapter 11 Plan of Reorganization of Core Scientific, Inc. and its Debtor Affiliates and a related Disclosure Statement. On September 19, 2023, the Debtors, the ad hoc group of the Debtors’ secured convertible notes holders (the “Ad Hoc Noteholder Group”) and the equity committee (the “Equity Committee”) reached an agreement in principle with respect to the economic terms of the Plan (the “Mediated Settlement”). The Debtors, the Ad Hoc Noteholder Group and the Equity Committee will continue to work and negotiate in good faith to document the Mediated Settlement, resolve certain open issues and revise the Plan and Disclosure Statement to incorporate the terms of the Mediated Settlement. Original DIP Credit Agreement and Restructuring Support Agreement In connection with the Chapter 11 Cases, the Debtors entered into a Senior Secured Super-Priority Debtor-in-Possession Loan and Security Agreement, dated as of December 22, 2022 (the “Original DIP Credit Agreement”), with Wilmington Savings Fund Society, FSB, as administrative agent, and the lenders from time to time party thereto (collectively, the “Original DIP Lenders”). The Original DIP Lenders are also holders or affiliates, partners or investors of holders under the Company’s notes sold pursuant to (i) the Secured Convertible Note Purchase Agreement, dated as of April 19,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Secured Convertible Notes”), and (ii) the Convertible Note Purchase Agreement, dated as of August 20,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Other Convertible Notes,” and together with the Secured Convertible Notes, the “Convertible Notes”). Also in connection with the filing of the Chapter 11 Cases, the Company entered into a restructuring support agreement (together with all exhibits and schedules thereto, the “Restructuring Support Agreement”) with the ad hoc group of noteholders, representing more than 70% of the holders of the Convertible Notes (the “Ad Hoc Noteholder Group”) pursuant to which the Ad Hoc Noteholder Group agreed to provide commitments for a debtor-in-possession facility (the “Original DIP Facility”) of more than $57 million and agreed to support the syndication of up to an additional $18 million in new money DIP (defined below) facility loans to all holders of Convertible Notes. The Company terminated the Restructuring Support Agreement pursuant to a “fiduciary out” which permitted the Company to pursue better alternatives. Replacement DIP Credit Agreement On February 2, 2023, the Bankruptcy Court entered an interim order (the “Replacement Interim DIP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B.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The Replacement DIP Facility, among other things, provides for a non-amortizing super-priority senior secured term loan facility in an aggregate principal amount not to exceed $70 million. Under the Replacement DIP Facility, (i) $35 million was made available following Bankruptcy Court approval of the Interim DIP Order and (ii) $35 million was made available following Bankruptcy Court approval of the Final DIP Order. Loans under the Replacement DIP Facility will bear interest at a rate of 10%, which will be payable in kind in arrears on the first day of each calendar month. The Administrative Agent received an upfront payment equal to 3.5% of the aggregate commitments under the Replacement DIP Facility on February 3, 2023, payable in kind, and the Replacement DIP Lender will receive an exit premium equal to 5% of the amount of the loans being repaid, reduced or satisfied, payable in cash. The Replacement DIP Credit Agreement includes representations and warranties, covenants applicable to the Debtors, and events of default. If an event of default under the Replacement DIP Credit Agreement occurs, the Administrative Agent may, among other things, permanently reduce any remaining commitments and declare the outstanding obligations under the Replacement DIP Credit Agreement to be immediately due and payable. The maturity date of the Replacement DIP Credit Agreement is December 22, 2023, which can be extended, under certain conditions, by an additional three months to March 22, 2024. The Replacement DIP Credit Agreement will also terminate on the date that is the earliest of the following (i) the effective date of the Plan with respect to the Borrowers (the “Plan”) (as defined in the Replacement DIP Credit Agreement) or any other Debtor; (ii) the consummation of any sale or other disposition of all or substantially all of the assets of the Debtors pursuant to section 363 of the Bankruptcy Code; (iii) the date of the acceleration of the Loans and the termination of the Commitments (whether automatically, or upon any Event of Default or as otherwise provided in the Replacement DIP Credit Agreement); and (iv) conversion of the Chapter 11 Cases into cases under chapter 7 of the Bankruptcy Code. On March 1, 2023, the Bankruptcy Court entered an order approving the Replacement DIP Facility on a final basis and the terms under which the Debtors are authorized to use the cash collateral of the holders of their convertible notes (the “Final DIP Order”). On July 4, 2023, the Debtors, the Administrative Agents and the Replacement DIP Lender entered into the First Amendment to the Replacement DIP Credit Agreement. For detailed discussion about the First Amendment, refer to Note 5 — Notes Payable. NYDIG Settlement On February 26, 2023, the Bankruptcy Court entered an order (the “NYDIG Order”), whereby the Debtors and NYDIG agree that the Debtors would transfer the miners serving as collateral under the NYDIG Loan back to NYDIG over a period of several months in exchange for the full extinguishment of the NYDIG Loan. The final shipment of miners serving as collateral under the NYDIG loan occurred during the quarter ended March 31, 2023, after which the NYDIG Loan was extinguished in full and the Company recorded a $20.8 million gain on extinguishment of debt in the Company’s Consolidated Statements of Operations. Priority Power Settlement On March 20, 2023, the Bankruptcy Court entered an order (the “Priority Power Order”), whereby the Debtors and Priority Power agree that the Debtors would transfer equipment to Priority Power and assume an Energy Management and Consulting Services Agreement and other new agreements. Priority Power was determined to have a single aggregate allowed claim of $20.8 million, which was secured by a perfected mechanic’s lien. The claim was deemed paid and fully satisfied by transfer of specific equipment from the Debtors to Priority Power on the date of the Priority Power Order, thereby releasing all Priority Power liens. The satisfaction of the obligation and transfer of the equipment is a noncash transaction which occurred during the quarter ended March 31, 2023, and resulted in a gain of $4.9 million recorded to Reorganization items, net in the Consolidated Statements of Operations for the nine months ended September 30, 2023. City of Denton Lease Settlement On August 16, 2023, the Bankruptcy Court entered an order (the “City of Denton Order”), approving the parties agreement to settle all claims of City of Denton and Denton Municipal Electric (“Denton”) against the Debtors and releasing any and all liens related to the Debtor’s lease of the Denton facility in exchange for Debtors execution lease cure costs totaling $1.5 million. The satisfaction of the settlement resulted in a loss of $1.5 million recorded to Reorganization items, net in the Consolidated Statements of Operations for the three months ended September 30, 2023. Huband-Mantor Construction Settlement On August 18, 2023, the Bankruptcy Court entered an order (the “HMC Order”), approving the parties agreement to settle all claims of Huband-Mantor Construction (“HMC”) and its subcontractors against the Debtors and releasing any and all liens in favor of HMC and its subcontractors in exchange for Debtors payment of $2 million and the Debtors execution of a promissory note in favor of HMC in the principal amount of $15.5 million. The promissory note is secured by a mortgage of the Debtors Cottonwood 1 facility in Texas. The satisfaction of the settlement resulted in a loss of $8.3 million recorded to Reorganization items, net in the Consolidated Statements of Operations for the three months ended September 30, 2023. See Note 5 — Notes Payable for further discussion of the promissory note. Celsius Mining LLC Settlement On September 14, 2023, the Debtors and Celsius entered into a purchase and sale agreement (the “PSA”) that provides in addition to a full mutual release of claims asserted against each party in the respective bankruptcy cases for a cash payment by Celsius to the Company of $14.0 million and a full and final release of all claims of Celsius against the Debtors related to the Celsius Contracts, in exchange for the Debtors, (i) sale to Celsius of the Debtor’s Ward County, Texas bitcoin mining data center site (the “Cedarvale Facility”) and certain related assets, (ii) grant to Celsius of a perpetual, non-transferable (except as described in Section 14 of the PSA), non-exclusive limited license to use identified Company intellectual property solely as and to the extent necessary to (x) finish construction and development of the Cedarvale Facility, (y) develop and construct other mining facilities on other properties owned or leased by Celsius similar in type and scope to the Cedarvale Facility, and (z) operate all of the foregoing, (iii) assumption and assignment to Celsius of certain executory contracts. In connection with the PSA the parties released and (iv) unequivocally release claims against Celsius asserted by the Company in connection with the Celsius Chapter 11 Cases and the Company’s Chapter 11 Cases. On November 2, 2023, the Company received the payment of $14.0 million from Celsius in connection with the PSA. As of September 30, 2023, there were $36.1 million of assets held for sale on the Company’s Consolidated Balance Sheets related to the sale of the Cedarvale Facility. Refer to Note 8 — Commitments and Contingencies for further discussion of the sale. ACM ELF ST LLC Lease Settlement In September 2023, the Company entered into a $7.2 million equipment finance agreement with ACM ELF ST LLC in settlement and satisfaction of a previous equipment finance agreement which resulted in a gain of $5.0 million recorded to Reorganization items, net in the Consolidated Statements of Operations for the three months ended September 30, 2023. See Note 5 — Notes Payable for further discussion of the promissory note. J.W. Didado Electric, LLC Settlement On October 2, 2023, the Bankruptcy Court entered an order (the “J.W. Didado Order”), approving the parties agreement to settle all claims of W. Didado Electric, LLC (“Didado”) against the Debtors and releasing any and all liens related to the Debtor’s Muskogee datacenter in exchange for Debtors execution of an unsecured promissory note in favor of Didado in the principal amount of $13 million to be paid over 36 months upon emergence of bankruptcy. Reorganization items, net and Liabilities Subject to Compromise Effective on December 21, 2022,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December 21, 2022,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While the Chapter 11 Cases are pending, the Debtors do not anticipate making interest payments due under their pre-petition debt instruments pursuant to the protection under the Plan. The contractual interest expense pursuant to our pre-petition debt instruments that was not recognized in our consolidated statements of operations was $19.2 million and $60.7 million for the three and nine months ended September 30, 2023, respectively. Reorganization items, net incurred as a result of the Chapter 11 Cases presented separately in the accompanying Consolidated Statements of Operations were as follows (in thousands): Three Months Ended September 30, Nine Months Ended September 30, 2023 2023 Professional fees and other bankruptcy related costs $ 25,113 $ 62,970 Settlements with creditors: Priority Power (4,878) (4,878) ACM ELF ST LLC Lease (5,003) (5,003) Huband-Mantor Construction 8,269 8,269 Denton Lease 1,547 1,547 Other, net 4 4 Total settlements with creditors (61) (61) Debtor-in-possession financing costs 3,204 15,361 Reorganization items, net $ 28,256 $ 78,270 The Company has incurred and continues to incur significant costs associated with the reorganization, primarily debtor-in-possession financing costs and legal and professional fees, which were classified as Reorganization items, net subsequent to our petition. The accompanying Consolidated Balance Sheets as of September 30, 2023 and December 31, 2022 include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the following (in thousands): September 30, 2023 December 31, 2022 Accounts payable $ 33,278 $ 20,908 Accrued expenses and other current liabilities 18,136 64,493 Accounts payable, and accrued expenses and other current liabilities $ 51,414 $ 85,401 Operating lease liability $ — $ 13,868 Financing lease liability — 70,796 Debt subject to compromise 41,775 844,695 Accrued interest on liabilities subject to compromise 664 12,553 Leases, debt and accrued interest 42,439 941,912 Liabilities subject to compromise $ 93,853 $ 1,027,313 Pre-petition unsecured claims, and secured claims which ultimately may be determined to be impaired during the bankruptcy process and therefor subject to compromise, have been classified as Liabilities subject to compromise. During the quarter ended September 30, 2023, improvements in the Company’s condition and other developments indicated that secured claims which were initially considered subject to compromise at the beginning of the bankruptcy process and at December 31, 2022, were no longer likely to be subject to compromise as of September 30, 2023. This determination is the primary reason for the decrease in the Liabilities subject to compromise balance, with Court approved settlements contributing nominally to the redu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DIGITAL ASSETS</t>
        </is>
      </c>
      <c r="B4" s="4" t="inlineStr">
        <is>
          <t>4. DIGITAL ASSETS Activity related to our digital asset balances for the nine months ended September 30, 2023 and 2022 was as follows (in thousands): September 30, 2023 September 30, 2022 Digital assets, beginning of period $ 724 $ 234,298 Digital asset mining revenue, net of receivables * 278,100 323,337 Mining proceeds from shared hosting 10,321 — Proceeds from sales of digital assets (287,769) (350,795) Gain from sales of digital assets 2,351 25,007 Impairment of digital assets (2,864) (212,184) Payment of board fee (304) — Digital assets, end of period $ 559 $ 19,663 * As of September 30, 2023, there was $0.9 million of digital asset receivable included in prepaid expenses and other current assets on the consolidated balance sheets. Digital assets are available to be sold as a source of funds, if needed, for current operations and are classified as current assets on the Company’s Consolidated Balance Sheets. The Company had total digital assets of $0.6 million and $0.7 million, at September 30, 2023 and December 31, 2022, respectively. The Company does not have any off-balance sheet holdings of digit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5. NOTES PAYABLE The commencement of the Chapter 11 Cases constituted an event of default under certain of the Company's debt agreements. Any efforts to enforce payment obligations under the debt instruments are automatically stayed as a result of the Chapter 11 Cases and the creditors' rights in respect of the debt instruments are subject to the applicable provisions of the Bankruptcy Code. See Note 3 — Chapter 11 Filing and Other Related Matters for further information. The stay applies to the ability of creditors to demand accelerated payments under default provisions, as a result, the Company continues to classify its notes and leases, not subject to compromise, according to the original payment schedules. Notes payable as of September 30, 2023 and December 31, 2022, consist of the following (in thousands): Stated Interest Rate Effective Interest Rates Maturities September 30, 2023 December 31, 2022 Kentucky note 5.0% 5.0% 2023 $ 529 $ 529 NYDIG loan 11.0% - 15.0% 11.0% - 17.0% Various — 38,573 Stockholder loan 10.0% 20.0% 2023 10,000 10,000 Trinity loan 11.0% 11.0% 2024 23,356 23,356 Bremer loan 5.5% 5.6% 2026 18,331 18,331 Blockfi loan 9.7% - 13.1% 10.1% - 13.1% 2023 53,913 53,913 Anchor Labs loan 12.5% 12.5% 2024 25,159 25,159 Mass Mutual Barings loans 9.8% - 13.0% 9.8% - 13.0% 2025 63,844 63,844 B. Riley Bridge Notes 7.0% 7.0% 2023 41,777 41,777 Liberty loan 10.6% 10.6% 2024 6,968 6,968 Secured Convertible Notes 1 10.0% 10.0% 2025 237,584 237,584 Other Convertible Notes 2 10.0% 10.0% 2025 322,396 322,396 Original DIP Credit Agreement 3 10.0% 10.0% 2023 — 35,547 Replacement DIP Credit Agreement 4 10.0% 10.0% 2023 17,848 — HMC loan — 15.0% 2026 15,500 — ACM financing — 15.0% 2025 7,232 — First Insurance loan — 7.6% 2024 4,399 — Other 2,618 2,960 Notes payable, prior to reclassification to Liabilities subject to compromise 851,454 880,937 Less: Notes payable in Liabilities subject to compromise 5 41,775 844,695 Less: Unamortized discount and debt issuance costs - post-petition 1,799 — Total notes payable, net 807,880 36,242 Less: current maturities 128,321 36,242 Notes payable, net of current portion $ 679,559 $ —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41.8 million and $844.7 million of outstanding notes payable have been reclassified to Liabilities subject to compromise in the Company's Consolidated Balance Sheets as of September 30, 2023 and December 31, 2022, respectively, at their expected allowed amount. Up to the Petition Date, the Company continued to accrue interest expense in relation to these reclassified debt instruments. As of September 30, 2023 and December 31, 2022, $0.7 million and $12.6 million, respectively, of accrued interest was classified as Liabilities subject to compromise. HMC Loan - In August 2023, in addition to a cash payment of $2 million, the Company entered into a $15.5 million secured promissory note agreement with Huband-Mantor Construction, Inc (the “HMC loan”) in connection with its settlement and release from all claims. The note bears interest at a contractual rate per annum of 0% and has a term of 36 months from issuance, The Company is required to make monthly payments of principal and interest. Interest expense on the note has been recognized based on an effective interest rate of 15.0%. The loan is secured by a security interest in the underlying property leased. ACM Financing - In September 2023, the Company entered into a $7.2 million equipment finance agreement with ACM ELF ST LLC (the “ACM Loan”) in settlement and satisfaction of a previous equipment finance agreement. The finance agreement has a term of 26 months from issuance. Interest expense on the finance agreement has been recognized based on an effective rate of 15.0%. The finance agreement is secured by a security interest in the underlying equipment. First Insurance Loan - In August 2023, the Company entered into an unsecured $5.0 million Insurance Premium Financing Agreement with First Insurance Funding, a Division of Lake Forest Bank &amp; Trust Company (the “First Insurance loan”) to finance the renewal premium of property insurance policies. Under the agreement, a down payment was paid in the amount of $2.1 million, and the Company will pay the balance in eight monthly installments commencing on September 24, 2023. The contractual annual percentage interest rate is 0%. Interest expense on the note has been recognized based on an effective interest rate of 7.6% On July 4, 2023, the Debtors, the Administrative Agent and the Replacement DIP Lenders entered into a First Amendment to the Replacement DIP Credit Agreement (the “First Amendment”). The First Amendment, among other things, provides (i) that the Debtors may make certain transfers or payments in connection with settlements of certain third-party claims as described in the First Amendment and (ii) for a reduction in the excess cash threshold amount to the sum of $40.0 million and an amount (which shall not be less than zero) equal to $5.0 million less the amount of any payments on account of prepetition claims, liens or cure costs made by any Obligor after June 30, 2023. This excess cash threshold amount reduction resulted in the Debtors making an additional $6.2 million mandatory prepayment under the Replacement DIP Credit Agreement on July 7, 2023. As discussed in Note 3 — Chapter 11 Filing and Other Related Matters, under the NYDIG Order, the final shipment of miners that served as collateral under the NYDIG loan occurred during the quarter ended March 31, 2023, after which the NYDIG Loan was extinguished in full and the Company recorded a $20.8 million Gain on extinguishment of debt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6. FAIR VALUE MEASUREMENTS Level 3 Recurring Fair Value Measurements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September 30, 2023 and December 31, 2022, there were no Level 3 financial instruments. Nonrecurring fair value measurements The Company’s non-financial assets, including digital assets, property, plant and equipment, and intangible assets are measured at estimated fair value on a nonrecurring basis. These assets are adjusted to fair value only when an impairment is recognized, or the underlying asset is held for sale. Refer to Note 2 — Summary of Significant Accounting Policies, for more information regarding fair value considerations when measuring impairment. No non-financial assets were classified as Level 3 as of September 30, 2023, or December 31, 2022.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7. LEASES The Company has entered into non-cancellable operating and finance leases for office, data facilities, computer and networking equipment, electrical infrastructure and office equipment, with lease periods expiring through 2035.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September 30, 2023 December 31, 2022 Assets: Operating lease right-of-use assets Operating lease right-of-use assets $ 6,583 $ 20,430 Finance lease right-of-use assets * Property, plant and equipment, net $ 17,996 $ 31,213 Liabilities: Operating lease liabilities, Operating lease liabilities, $ 205 $ 769 Operating lease liabilities, net Operating lease liabilities, net $ 1,047 $ 720 Finance lease liabilities, current portion Finance lease liabilities, current portion $ 19,833 $ — Finance lease liabilities, net of Finance lease liabilities, net of current portion $ 35,909 $ — Operating and finance lease liabilities subject to compromise Liabilities subject to compromise $ — $ 84,664 * December 31, 2022 revised to reflect the impact of the 2022 impairments of property, plant and equipment. The components of lease expense were as follows (in thousands): Three Months Ended September 30, Financial statement line item 2023 2022 Operating lease expense General and administrative expenses $ 77 $ 589 Short-term lease expense General and administrative expenses 161 195 Finance lease expense: Amortization of right-of-use assets Cost of revenue 2,580 9,040 Interest on lease liabilities Interest expense, net 766 2,278 Total finance lease expense 3,346 11,318 Total lease expense $ 3,584 $ 12,102 Nine Months Ended September 30, Financial statement line item 2023 2022 Operating lease expense General and administrative expenses $ 675 $ 898 Short-term lease expense General and administrative expenses 523 671 Finance lease expense: Amortization of right-of-use assets Cost of revenue 9,708 27,563 Interest on lease liabilities Interest expense, net 1,508 6,617 Total finance lease expense 11,216 34,180 Total lease expense $ 12,414 $ 35,749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September 30, 2023 September 30, 2022 Weighted Average Remaining Lease Term (Years) Operating leases 15.4 10.7 Finance leases 1.3 2.3 Weighted Average Discount Rate Operating leases 7.1 % 6.5 % Finance leases 12.9 % 12.7 % The following tables summarize the Company’s supplemental cash flow information (in thousands): Nine Months Ended September 30, 2023 2022 Lease Payments Operating lease payments $ 499 $ 474 Finance lease payments $ 3,501 $ 34,287 Supplemental Noncash Information $ — $ 21,574 Operating lease right-of-use assets obtained in exchange for lease obligations 1 $ — $ 10,557 (Decrease) increase in finance lease right-of-use assets as a result of lease modification $ (11,644) $ 693 Decrease in ROU related due to termination $ 13,144 $ — Decrease in lease liability due to termination $ (13,517) $ — 1 Includes operating lease right-of-use assets of $6.7 million that were recorded upon adoption of Topic 842 on January 1, 2022. The Company’s minimum payments under noncancelable operating and finance leases having initial terms and bargain renewal periods in excess of one year are as follows at September 30, 2023, and thereafter (in thousands): Operating leases Finance leases Remaining 2023 $ 272 $ 26,173 2024 170 30,950 2025 170 1,863 2026 170 3 2027 170 — Thereafter 1,252 — Total lease payments 2,204 58,989 Less: imputed interest 952 3,247 Total $ 1,252 $ 55,742 Balance Sheet Classification</t>
        </is>
      </c>
    </row>
    <row r="5">
      <c r="A5" s="4" t="inlineStr">
        <is>
          <t>LEASES</t>
        </is>
      </c>
      <c r="B5" s="4" t="inlineStr">
        <is>
          <t>7. LEASES The Company has entered into non-cancellable operating and finance leases for office, data facilities, computer and networking equipment, electrical infrastructure and office equipment, with lease periods expiring through 2035.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September 30, 2023 December 31, 2022 Assets: Operating lease right-of-use assets Operating lease right-of-use assets $ 6,583 $ 20,430 Finance lease right-of-use assets * Property, plant and equipment, net $ 17,996 $ 31,213 Liabilities: Operating lease liabilities, Operating lease liabilities, $ 205 $ 769 Operating lease liabilities, net Operating lease liabilities, net $ 1,047 $ 720 Finance lease liabilities, current portion Finance lease liabilities, current portion $ 19,833 $ — Finance lease liabilities, net of Finance lease liabilities, net of current portion $ 35,909 $ — Operating and finance lease liabilities subject to compromise Liabilities subject to compromise $ — $ 84,664 * December 31, 2022 revised to reflect the impact of the 2022 impairments of property, plant and equipment. The components of lease expense were as follows (in thousands): Three Months Ended September 30, Financial statement line item 2023 2022 Operating lease expense General and administrative expenses $ 77 $ 589 Short-term lease expense General and administrative expenses 161 195 Finance lease expense: Amortization of right-of-use assets Cost of revenue 2,580 9,040 Interest on lease liabilities Interest expense, net 766 2,278 Total finance lease expense 3,346 11,318 Total lease expense $ 3,584 $ 12,102 Nine Months Ended September 30, Financial statement line item 2023 2022 Operating lease expense General and administrative expenses $ 675 $ 898 Short-term lease expense General and administrative expenses 523 671 Finance lease expense: Amortization of right-of-use assets Cost of revenue 9,708 27,563 Interest on lease liabilities Interest expense, net 1,508 6,617 Total finance lease expense 11,216 34,180 Total lease expense $ 12,414 $ 35,749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September 30, 2023 September 30, 2022 Weighted Average Remaining Lease Term (Years) Operating leases 15.4 10.7 Finance leases 1.3 2.3 Weighted Average Discount Rate Operating leases 7.1 % 6.5 % Finance leases 12.9 % 12.7 % The following tables summarize the Company’s supplemental cash flow information (in thousands): Nine Months Ended September 30, 2023 2022 Lease Payments Operating lease payments $ 499 $ 474 Finance lease payments $ 3,501 $ 34,287 Supplemental Noncash Information $ — $ 21,574 Operating lease right-of-use assets obtained in exchange for lease obligations 1 $ — $ 10,557 (Decrease) increase in finance lease right-of-use assets as a result of lease modification $ (11,644) $ 693 Decrease in ROU related due to termination $ 13,144 $ — Decrease in lease liability due to termination $ (13,517) $ — 1 Includes operating lease right-of-use assets of $6.7 million that were recorded upon adoption of Topic 842 on January 1, 2022. The Company’s minimum payments under noncancelable operating and finance leases having initial terms and bargain renewal periods in excess of one year are as follows at September 30, 2023, and thereafter (in thousands): Operating leases Finance leases Remaining 2023 $ 272 $ 26,173 2024 170 30,950 2025 170 1,863 2026 170 3 2027 170 — Thereafter 1,252 — Total lease payments 2,204 58,989 Less: imputed interest 952 3,247 Total $ 1,252 $ 55,742 Balance Sheet 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Effect of Automatic Stay Subject to certain exceptions under the Bankruptcy Code, the filing of the Company Parties’ Chapter 11 Cases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Celsius filed the Celsius Chapter 11 Cases in the United States Bankruptcy Court for the Southern District of New York under the Bankruptcy Code. Celsius was one of the Company’s largest host-mining customers in July 2022. Prior to the Celsius Chapter 11 Cases, Celsius paid the Company certain PPT Charges invoiced to Celsius pursuant to the Master Services Agreements between Celsius and the Company (the “Celsius Contracts”). After commencing the Celsius Chapter 11 Cases, Celsius refused to pay all PPT Charges the Company invoiced to Celsius; Celsius and the Company filed competing motions, pleadings, and proofs of claims and engaged in protracted litigation, discovery, and mediation. On September 14, 2023, the Debtors and Celsius entered into a PSA that provides in addition to a full mutual release of claims asserted against each party in the respective bankruptcy cases for a cash payment by Celsius to the Company of $14.0 million and a full and final release of all claims of Celsius against the Debtors related to the Celsius Contracts, in exchange for the Debtors, (i) sale to Celsius of the Debtor’s Cedarvale Facility and certain related assets, (ii) grant to Celsius of a perpetual, non-transferable (except as described in Section 14 of the PSA), non-exclusive limited license to use identified Company intellectual property solely as and to the extent necessary to (x) finish construction and development of the Cedarvale Facility, (y) develop and construct other mining facilities on other properties owned or leased by Celsius similar in type and scope to the Cedarvale Facility, and (z) operate all of the foregoing, (iii) assumption and assignment to Celsius of certain executory contracts,. In connection with the PSA the parties released and (iv) unequivocally release claims against Celsius asserted by the Company in connection with the Celsius Chapter 11 Cases and the Company’s Chapter 11 Cases. On November 2, 2023, the Company received the payment of $14.0 million from Celsius in connection with the PSA. In November 2022, Sphere 3D Corp. filed a demand for arbitration with JAMS alleging the existence and breach of a contract for hosting services. The arbitration demand alleges that the Company has failed to provide contracted for services and to return prepayments allegedly made by Sphere 3D for such services. The arbitration demand was stayed by the filing of the Company Parties’ Chapter 11 Cases. Refer to the discussion contained within this footnote under the subtitle “Effect of Automatic Stay.” In April 2023, Sphere 3D Corp. filed a proof of claim against the Debtors in the Chapter 11 Cases alleging a claim for approximately $39.5 million allegedly pursuant to a contract for services as to which the Debtors were allegedly a party and failed to perform and other claims related thereto. The Debtors have objected to Sphere 3D Corp.’s proof of claim and intends to contest the entirety of the claim in the Chapter 11 Cases. A hearing on the matter is expected during the first quarter of 2024. In November 2022, McCarthy Building Companies, Inc. filed a complaint against the Company in the United States District Court for the Eastern District of Texas, alleging breach of contract for failing to pay when due certain payments allegedly owing under a contract for construction entered into between the parties. The case has been stayed as a result of the Company’s filing of a petition for relief under chapter 11 of the United States Bankruptcy Code. In November 2022, plaintiff Mei Peng filed a putative class action (the “Putative Class Action”) in the United States District Court, Western District of Texas, Austin Division, asserting that the Company violated the Securities Exchange Act of 1934, as amended, by failing to disclose to investors, among other things, that the Company was vulnerable to litigation, that certain clients had breached their agreements, and that this impacted the Company's profitability and ability to continue as a going concern. On May 5, 2023, plaintiff filed an amended complaint removing the Company as a defendant and asserting that certain officers, directors and former officers and directors of the Company violated the Securities Act of 1933 and the Securities Exchange Act of 1934, as amended, as a result of allegedly false and misleading statements regarding the business of the Company. In April 2023, the lead plaintiff in the matter filed a proof of claim related to the Putative Class Action filed against the Debtors in the Chapter 11 Cases and in August 2023 filed an amended proof of claim to reflect an amendment to the Putative Class Action reserving the right to add Core Scientific as a defendant following the conclusion of the Chapter 11 Cases. In September the lead plaintiff filed a motion with the Bankruptcy Court requesting the grant of (i) class treatment, (ii) certification of the class for purposes of its class proof of claim, and (iii) other relief. The Debtors timely filed its objection and support objecting to the relief requested and the stated basis for the relief requested. In September 2023 Harlin Dean filed a proof of claim against the Debtors in the Chapter 11 Cases seeking to recover approximately $8 million in severance pay and hypothetical proceeds from the sale of Company stock allegedly due following his resignation from the Company in 2022. The Debtors timely filed an objection to Mr. Dean’s proof of claim denying any obligation to Mr. Dean resulting from his resignation of employment and requesting disallowance of the proof of claim. In October 2023, Mr. Dean filed a Motion for Summary Judgment with respect to his claims. The Debtors intend to respond timely to the motion and vigorously contest the claims. As of September 30, 2023 and December 31, 2022, there were no other material loss contingency accruals for legal matters. Leases —See Note 7 — Lease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9. STOCKHOLDERS' DEFICIT Stock-Based Compensation Stock-based compensation expense relates primarily to expense for restricted stock awards (“RSAs”), restricted stock units (“RSUs”), and stock options. As of September 30, 2023, we had unvested or unexercised stock-based awards outstanding representing approximately 60.7 million shares of our common stock, consisting of approximately 38.6 million RSAs and RSUs with a weighted average per share fair value of $2.74, and options to purchase approximately 22.0 million shares of our common stock with a weighted average exercise price of $8.81. During the three and nine months ended September 30, 2023, the Company did not grant any stock options, RSUs or RSAs. During the three and nine months ended September 30, 2023, nil and 1.9 million stock options were cancelled, respectively, and 1.3 million and 6.6 million RSAs and RSUs were forfeited, respectively. Stock-based compensation expense for the three and nine months ended September 30, 2023 and 2022, is included in the Company’s Consolidated Statements of Operations as follows (in thousands): Three Months Ended September 30, Nine Months Ended September 30, 2023 2022 2023 2022 Cost of revenue $ 1,503 $ 4,366 $ 3,607 $ 23,287 Research and development 334 5,210 1,144 20,269 Sales and marketing 517 (720) 1,561 8,870 General and administrative 1,2 12,507 20,897 35,102 114,122 Total stock-based compensation expense 1,2 $ 14,861 $ 29,753 $ 41,414 $ 166,548 1 Includes $(0.1) million and $0.6 million that was recorded as an adjustment to accrued expenses and other within total current liabilities during the three and nine months ended September 30, 2022, respectively. 2 Includes $1.0 million of stock-based compensation that were provided in severance as part of restructuring charges incurred during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income tax expense and effective income tax rate for the three and nine months ended September 30, 2023 and 2022 were as follows: Three Months Ended September 30, Nine Months Ended September 30, 2023 2022 2023 2022 (in thousands, except percentages) Income tax expense $ 114 $ 10,642 $ 347 $ 4,398 Effective income tax rate (0.3) % (2.5) % (0.7) % (0.3) % For the nine months ended September 30, 2023, the Company recorded $0.3 million of income tax expense which consisted of discrete state taxes. The Company's estimated annual effective income tax rate without consideration of discrete items is 0.0%, compared to the U.S. federal statutory rate of 21.0% due to projected changes in the valuation allowance 2.3%, state taxes (0.4)%, non-deductible transaction costs (22.8)% and other items (0.1)%. The Company has a full valuation allowance on its net deferred tax asset as the evidence indicates that it is not more likely than not expected to realize such ass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146</v>
      </c>
      <c r="C3" s="6" t="n">
        <v>15884</v>
      </c>
    </row>
    <row r="4">
      <c r="A4" s="4" t="inlineStr">
        <is>
          <t>Restricted cash</t>
        </is>
      </c>
      <c r="B4" s="5" t="n">
        <v>21797</v>
      </c>
      <c r="C4" s="5" t="n">
        <v>36356</v>
      </c>
    </row>
    <row r="5">
      <c r="A5" s="4" t="inlineStr">
        <is>
          <t>Digital assets</t>
        </is>
      </c>
      <c r="B5" s="5" t="n">
        <v>559</v>
      </c>
      <c r="C5" s="5" t="n">
        <v>724</v>
      </c>
    </row>
    <row r="6">
      <c r="A6" s="4" t="inlineStr">
        <is>
          <t>Prepaid expenses and other current assets</t>
        </is>
      </c>
      <c r="B6" s="5" t="n">
        <v>33039</v>
      </c>
      <c r="C6" s="5" t="n">
        <v>31881</v>
      </c>
    </row>
    <row r="7">
      <c r="A7" s="4" t="inlineStr">
        <is>
          <t>Assets held for sale</t>
        </is>
      </c>
      <c r="B7" s="5" t="n">
        <v>36069</v>
      </c>
      <c r="C7" s="5" t="n">
        <v>0</v>
      </c>
    </row>
    <row r="8">
      <c r="A8" s="4" t="inlineStr">
        <is>
          <t>Total Current Assets</t>
        </is>
      </c>
      <c r="B8" s="5" t="n">
        <v>134719</v>
      </c>
      <c r="C8" s="5" t="n">
        <v>85102</v>
      </c>
    </row>
    <row r="9">
      <c r="A9" s="4" t="inlineStr">
        <is>
          <t>Property, plant and equipment, net</t>
        </is>
      </c>
      <c r="B9" s="5" t="n">
        <v>547303</v>
      </c>
      <c r="C9" s="5" t="n">
        <v>691134</v>
      </c>
    </row>
    <row r="10">
      <c r="A10" s="4" t="inlineStr">
        <is>
          <t>Operating lease right-of-use assets</t>
        </is>
      </c>
      <c r="B10" s="5" t="n">
        <v>6583</v>
      </c>
      <c r="C10" s="5" t="n">
        <v>20430</v>
      </c>
    </row>
    <row r="11">
      <c r="A11" s="4" t="inlineStr">
        <is>
          <t>Intangible assets, net</t>
        </is>
      </c>
      <c r="B11" s="5" t="n">
        <v>2448</v>
      </c>
      <c r="C11" s="5" t="n">
        <v>1704</v>
      </c>
    </row>
    <row r="12">
      <c r="A12" s="4" t="inlineStr">
        <is>
          <t>Other noncurrent assets</t>
        </is>
      </c>
      <c r="B12" s="5" t="n">
        <v>14409</v>
      </c>
      <c r="C12" s="5" t="n">
        <v>9316</v>
      </c>
    </row>
    <row r="13">
      <c r="A13" s="4" t="inlineStr">
        <is>
          <t>Total Assets</t>
        </is>
      </c>
      <c r="B13" s="5" t="n">
        <v>705462</v>
      </c>
      <c r="C13" s="5" t="n">
        <v>807686</v>
      </c>
    </row>
    <row r="14">
      <c r="A14" s="3" t="inlineStr">
        <is>
          <t>Current Liabilities:</t>
        </is>
      </c>
      <c r="B14" s="4" t="inlineStr">
        <is>
          <t xml:space="preserve"> </t>
        </is>
      </c>
      <c r="C14" s="4" t="inlineStr">
        <is>
          <t xml:space="preserve"> </t>
        </is>
      </c>
    </row>
    <row r="15">
      <c r="A15" s="4" t="inlineStr">
        <is>
          <t>Accounts payable</t>
        </is>
      </c>
      <c r="B15" s="5" t="n">
        <v>45527</v>
      </c>
      <c r="C15" s="5" t="n">
        <v>53641</v>
      </c>
    </row>
    <row r="16">
      <c r="A16" s="4" t="inlineStr">
        <is>
          <t>Accrued expenses and other current liabilities</t>
        </is>
      </c>
      <c r="B16" s="5" t="n">
        <v>55606</v>
      </c>
      <c r="C16" s="5" t="n">
        <v>17952</v>
      </c>
    </row>
    <row r="17">
      <c r="A17" s="4" t="inlineStr">
        <is>
          <t>Deferred revenue</t>
        </is>
      </c>
      <c r="B17" s="5" t="n">
        <v>63170</v>
      </c>
      <c r="C17" s="5" t="n">
        <v>77689</v>
      </c>
    </row>
    <row r="18">
      <c r="A18" s="4" t="inlineStr">
        <is>
          <t>Deferred revenue from related parties</t>
        </is>
      </c>
      <c r="B18" s="5" t="n">
        <v>0</v>
      </c>
      <c r="C18" s="5" t="n">
        <v>496</v>
      </c>
    </row>
    <row r="19">
      <c r="A19" s="4" t="inlineStr">
        <is>
          <t>Operating lease liabilities, current portion</t>
        </is>
      </c>
      <c r="B19" s="5" t="n">
        <v>205</v>
      </c>
      <c r="C19" s="5" t="n">
        <v>769</v>
      </c>
    </row>
    <row r="20">
      <c r="A20" s="4" t="inlineStr">
        <is>
          <t>Finance lease liabilities, current portion</t>
        </is>
      </c>
      <c r="B20" s="5" t="n">
        <v>19833</v>
      </c>
      <c r="C20" s="5" t="n">
        <v>0</v>
      </c>
    </row>
    <row r="21">
      <c r="A21" s="4" t="inlineStr">
        <is>
          <t>Notes payable, current portion</t>
        </is>
      </c>
      <c r="B21" s="5" t="n">
        <v>128321</v>
      </c>
      <c r="C21" s="5" t="n">
        <v>36242</v>
      </c>
    </row>
    <row r="22">
      <c r="A22" s="4" t="inlineStr">
        <is>
          <t>Total Current Liabilities</t>
        </is>
      </c>
      <c r="B22" s="5" t="n">
        <v>312662</v>
      </c>
      <c r="C22" s="5" t="n">
        <v>186789</v>
      </c>
    </row>
    <row r="23">
      <c r="A23" s="4" t="inlineStr">
        <is>
          <t>Operating lease liabilities, net of current portion</t>
        </is>
      </c>
      <c r="B23" s="5" t="n">
        <v>1047</v>
      </c>
      <c r="C23" s="5" t="n">
        <v>720</v>
      </c>
    </row>
    <row r="24">
      <c r="A24" s="4" t="inlineStr">
        <is>
          <t>Finance lease liabilities, net of current portion</t>
        </is>
      </c>
      <c r="B24" s="5" t="n">
        <v>35909</v>
      </c>
      <c r="C24" s="5" t="n">
        <v>0</v>
      </c>
    </row>
    <row r="25">
      <c r="A25" s="4" t="inlineStr">
        <is>
          <t>Notes payable, net of current portion</t>
        </is>
      </c>
      <c r="B25" s="5" t="n">
        <v>679559</v>
      </c>
      <c r="C25" s="5" t="n">
        <v>0</v>
      </c>
    </row>
    <row r="26">
      <c r="A26" s="4" t="inlineStr">
        <is>
          <t>Other noncurrent liabilities</t>
        </is>
      </c>
      <c r="B26" s="5" t="n">
        <v>1158</v>
      </c>
      <c r="C26" s="5" t="n">
        <v>2210</v>
      </c>
    </row>
    <row r="27">
      <c r="A27" s="4" t="inlineStr">
        <is>
          <t>Total liabilities not subject to compromise</t>
        </is>
      </c>
      <c r="B27" s="5" t="n">
        <v>1030335</v>
      </c>
      <c r="C27" s="5" t="n">
        <v>189719</v>
      </c>
    </row>
    <row r="28">
      <c r="A28" s="4" t="inlineStr">
        <is>
          <t>Liabilities subject to compromise</t>
        </is>
      </c>
      <c r="B28" s="5" t="n">
        <v>93853</v>
      </c>
      <c r="C28" s="5" t="n">
        <v>1027313</v>
      </c>
    </row>
    <row r="29">
      <c r="A29" s="4" t="inlineStr">
        <is>
          <t>Total Liabilities</t>
        </is>
      </c>
      <c r="B29" s="5" t="n">
        <v>1124188</v>
      </c>
      <c r="C29" s="5" t="n">
        <v>1217032</v>
      </c>
    </row>
    <row r="30">
      <c r="A30" s="4" t="inlineStr">
        <is>
          <t>Commitments and contingencies (Note 8)</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01 par value; 10,000,000 shares authorized at both September 30, 2023 and December 31, 2022; 385,868 and 375,225 shares issued and outstanding at September 30, 2023 and December 31, 2022, respectively</t>
        </is>
      </c>
      <c r="B32" s="5" t="n">
        <v>36</v>
      </c>
      <c r="C32" s="5" t="n">
        <v>36</v>
      </c>
    </row>
    <row r="33">
      <c r="A33" s="4" t="inlineStr">
        <is>
          <t>Additional paid-in capital</t>
        </is>
      </c>
      <c r="B33" s="5" t="n">
        <v>1805782</v>
      </c>
      <c r="C33" s="5" t="n">
        <v>1764368</v>
      </c>
    </row>
    <row r="34">
      <c r="A34" s="4" t="inlineStr">
        <is>
          <t>Accumulated deficit</t>
        </is>
      </c>
      <c r="B34" s="5" t="n">
        <v>-2224544</v>
      </c>
      <c r="C34" s="5" t="n">
        <v>-2173750</v>
      </c>
    </row>
    <row r="35">
      <c r="A35" s="4" t="inlineStr">
        <is>
          <t>Total Stockholders’ Deficit</t>
        </is>
      </c>
      <c r="B35" s="5" t="n">
        <v>-418726</v>
      </c>
      <c r="C35" s="5" t="n">
        <v>-409346</v>
      </c>
    </row>
    <row r="36">
      <c r="A36" s="4" t="inlineStr">
        <is>
          <t>Total Liabilities and Stockholders’ Deficit</t>
        </is>
      </c>
      <c r="B36" s="5" t="n">
        <v>705462</v>
      </c>
      <c r="C36" s="5" t="n">
        <v>807686</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1109</v>
      </c>
      <c r="C39" s="5" t="n">
        <v>234</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6" t="n">
        <v>0</v>
      </c>
      <c r="C42" s="6" t="n">
        <v>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ATTRIBUTABLE TO COMMON STOCKHOLDERS</t>
        </is>
      </c>
      <c r="B4" s="4" t="inlineStr">
        <is>
          <t xml:space="preserve">11. NET LOSS ATTRIBUTABLE TO COMMON STOCKHOLDERS The following table sets forth reconciliations of the numerators and denominators used to compute basic and diluted earnings per share (in thousands, except per share amounts): Three Months Ended September 30, Nine Months Ended September 30, 2023 2022 2023 2022 Net loss $ (41,146) $ (434,792) $ (50,794) $ (1,711,471) Weighted average shares outstanding - basic 382,483 354,195 378,107 318,169 Add: Dilutive share-based compensation awards — — — — Weighted average shares outstanding - diluted 382,483 354,195 378,107 318,169 Net loss per share - basic $ (0.11) $ (1.23) $ (0.13) $ (5.38) Net loss per share - diluted $ (0.11) $ (1.23) $ (0.13) $ (5.38) Pote ntially dilutive securities include securities not included in the calculation of diluted net loss per share because to do so would be anti-dilutive and contingently issuable shares and warrants for which all necessary conditions for issuance had not been satisfied by the end of the period. Potentially dilutive securities are as follows (in common stock equivalent shares, in thousands): Three Months Ended September 30, Nine Months Ended September 30, 2023 2022 2023 2022 Stock options 22,025 27,024 22,025 27,024 Warrants 14,892 18,311 14,892 18,311 Restricted stock and restricted stock units 38,646 53,996 38,646 53,996 Convertible Notes 69,998 68,126 69,998 68,126 SPAC Vesting Shares 1,725 1,725 1,725 1,725 Total potentially dilutive securities 147,286 169,182 147,286 169,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2. SEGMENT REPORTING The Company’s operating segments are aggregated into reportable segments only if they exhibit similar economic characteristics and have similar business activities. The Company has two operating segments: “Hosting”, which consists primarily of its blockchain infrastructure and third-party hosting business; and “Mining”, consisting of digital asset mining for its own account. The blockchain hosting business generates revenue through the sale of consumption-based contracts for its hosting services which are recurring in nature. During 2022, our “Hosting” segment also included sales of mining equipment to customers and was referred to as “Hosting and Equipment Sales”. The Mining segment generates revenue from operating owned computer equipment as part of a pool of users that process transactions conducted on one or more blockchain networks. In exchange for these services, the Company receives digital assets. The primary financial measures used by the chief operating decision maker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s from the allocations to operating segments. The following table presents revenue and gross profit by reportable segment for the periods presented (in thousands): Three Months Ended September 30, Nine Months Ended September 30, 2023 2022 2023 2022 Hosting Segment Revenue: Hosting revenue $ 29,848 $ 44,916 $ 82,307 $ 117,066 Equipment sales — 37,161 — 78,660 Total revenue 29,848 82,077 82,307 195,726 Cost of revenue: Cost of hosting services 24,882 44,975 64,187 119,850 Cost of equipment sales — 27,917 — 63,993 Total cost of revenue 24,882 72,892 64,187 183,843 Gross profit $ 4,966 $ 9,185 $ 18,120 $ 11,883 Mining Segment Revenue: Digital asset mining income $ 83,056 $ 80,495 $ 278,164 $ 323,337 Total revenue 83,056 80,495 278,164 323,337 Cost of revenue: Cost of digital asset mining 72,603 116,756 212,125 279,576 Total cost of revenue 72,603 116,756 212,125 279,576 Gross profit (loss) $ 10,453 $ (36,261) $ 66,039 $ 43,761 Consolidated Consolidated total revenue $ 112,904 $ 162,572 $ 360,471 $ 519,063 Consolidated cost of revenue $ 97,485 $ 189,648 $ 276,312 $ 463,419 Consolidated gross profit (loss) $ 15,419 $ (27,076) $ 84,159 $ 55,644 For the three months ended September 30, 2023 and 2022, cost of revenue included d epreciation expense of $1.9 million and $3.3 million, respectively for the Hosting segment. For the three months ended September 30, 2023 and 2022, cost of revenue included depreciation expense of $22.0 million and $61.1 million, respectively for the Mining segment. For the nine months ended September 30, 2023 and 2022, cost of revenue included depreciation expense of $3.7 million and $8.2 million, respectively for the Hosting segment. For the nine months ended September 30, 2023 and 2022, cost of revenue included depreciation expense of $60.8 million and $146.8 million, respectively for the Min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September 30, 2023 and December 31, 2022, all of the Company’s fixed assets were located in the United States. For the three and nine months ended September 30, 2023 and 2022, all of the Company’s revenue was generated in the United States. For the three and nine months ended September 30, 2023, 74% and 77%, respectively, of the Company’s total revenue was generated from digital asset mining of bitcoin, which is subject to extreme price volatility. As of September 30, 2023, substantially all of our digital assets were held by one third-party digital asset service. As of December 31, 2022, substantially all of our digital assets were held by two third-party digital asset services. For the three and nine months ended September 30, 2023 and September 30, 2022, the concentration of customers comprising 10% or more of the Company’s total revenue are as follows: Three Months Ended September 30, Three Months Ended September 30, 2023 2022 2023 2022 Percent of total revenue: Percent of Hosting segment revenue: Customer E (related party) 1 N/A 23 % N/A 46 % F 2 12 % N/A 45 % N/A Nine Months Ended September 30, Nine Months Ended September 30, 2023 2022 2023 2022 Percent of total revenue: Percent of Hosting segment revenue: Customer E (related party) 1 N/A 16 % N/A 42 % F 2 11 % N/A 48 % N/A 1 This customer was labeled as Customer A in the Company’s Quarterly Report on Form 10-Q for the quarter ended March 31, 2023. The label was updated to conform to the Company's Annual Report on Form 10-K for the year ended December 31, 2022. 2 This customer was labeled as Customer D in the Company’s Quarterly Report on Form 10-Q for the quarter ended June 30, 2023. A reconciliation of the reportable segment gross profit to loss before income taxes included in the Company’s Consolidated Statements of Operations for the three and nine months ended September 30, 2023 and 2022, is as follows (in thousands): Three Months Ended September 30, Nine Months Ended September 30, 2023 2022 2023 2022 Reportable segment gross profit (loss) $ 15,419 $ (27,076) $ 84,159 $ 55,644 Gain from sales of digital assets 363 11,036 2,358 25,007 Impairment of digital assets (681) (7,986) (2,864) (212,184) Impairment of goodwill and other intangibles — (268,512) — (1,059,265) Impairment of property, plant and equipment — (59,259) — (59,259) Losses on exchange or disposal of property, plant and equipment (340) — (514) (13,057) Operating expenses: Research and development 2,253 6,192 5,308 24,305 Sales and marketing 1,041 39 3,133 11,675 General and administrative 23,511 43,346 69,671 174,380 Total operating expenses 26,805 49,577 78,112 210,360 Operating (loss) income (12,044) (401,374) 5,027 (1,473,474) Non-operating expenses, net: Gain on debt extinguishment (374) — (21,135) — Interest expense, net 2,196 25,942 2,317 74,734 Fair value adjustment on convertible notes — (4,123) — 186,853 Fair value adjustment on derivative warrant liabilities — (521) — (32,985) Reorganization items, net 28,256 — 78,270 — Other non-operating (income) expenses, net (1,090) 1,478 (3,978) 4,997 Total non-operating expenses, net 28,988 22,776 55,474 233,599 Loss before income taxes $ (41,032) $ (424,150) $ (50,447) $ (1,707,0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13. RELATED-PARTY TRANSACTIONS In the ordinary course of business, the Company from time to time has entered into various transactions with related parties. The Company has agreements to provide hosting services to various entities that are managed and invested in by individuals that are directors and executives of the Company. For the three and nine months ended September 30, 2023, the Company recognized hosting revenue from the contracts with these entities of $2.8 million and $10.1 million, r espectively. For the three and nine months ended September 30, 2022, the Company recognized hosting revenue from the contracts with these entities of $9.2 million and $22.7 million , respectively. In addition, for the three and nine months ended September 30, 2023, there was no equipment sales revenue recognized to these same various entities. For the three and nine months ended September 30, 2022, there was equipment sales revenue recognized of $29.7 million and $67.3 million to these same various entities. A nominal amount w as receivable from these entities as of September 30, 2023 and December 31, 2022. The Company reimburses certain officers and directors of the Company for use of a personal aircraft for flights taken on Company business. F or the three and nine months ended September 30, 2023, the Company did not incur personal aircraft reimbursements. For the three and nine months ended September 30, 2022, the Company incurred reimbursements of $0.7 million and $1.8 million, respectively. As of September 30, 2023 and December 31, 2022, the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14. REVISION OF PREVIOUSLY ISSUED FINANCIAL STATEMENTS During the review of the Company’s consolidated financial statements for the three and six months ended June 30, 2023, the Company identified an error in in which cost of revenue from the three months ended June 30, 2023 was recorded during the three months ended March 31, 2023. The error resulted in an overstatement in cost of revenue for the three months ended March 31, 2023. This error also resulted in an overstatement of accrued expenses and other current liabilities as of March 31, 2023. Based on management’s evaluation of the SEC Staff’s Accounting Bulletins Nos. 99 (“SAB 99”) and 108 (“SAB 108”) and interpretations therewith, the Company concluded that the aforementioned errors were not material to the Company’s previously filed March 31, 2023, consolidated financial statements. This is further supported by the fact that the error would not likely have materially impacted a reasonable investor’s opinion of the Company’s financial condition and results of operations. The following table presents the effect of the revision on the Company’s Consolidated Balance Sheets (in thousands): March 31, 2023 As Corrected As Filed Change Liabilities and Stockholders’ Deficit Current Liabilities: Accrued expenses and other current liabilities $ 47,299 $ 58,596 $ (11,297) Total Current Liabilities 203,449 214,746 (11,297) Total Liabilities 1,157,480 1,168,777 (11,297) Stockholders’ Deficit: Accumulated deficit (2,174,138) (2,185,435) 11,297 Total Stockholders’ Deficit $ (397,461) $ (408,758) $ 11,297 The following table presents the effect of the revision on the Company’s Consolidated Statement of Operations for the three months ended March 31, 2023 (in thousands): Three Months Ended March 31, 2023 As Corrected As Filed Change Cost of revenue: Cost of hosting services $ 16,198 $ 18,826 $ (2,628) Cost of digital asset mining 72,676 81,345 (8,669) Total cost of revenue 88,874 100,171 (11,297) Gross profit 31,781 20,484 11,297 Operating income (loss) 7,602 (3,695) 11,297 Loss before income taxes (284) (11,581) 11,297 Net loss (388) (11,685) 11,297 Net loss per share: Basic $ — $ (0.03) $ 0.03 Diluted $ — $ (0.03) $ 0.03 Weighted average shares outstanding: Basic 375,419 375,419 — Diluted 375,419 375,419 — The following table presents the effect of the revision on the Company’s Consolidated Statements of Changes in Stockholders’ Deficit (in thousands): Three Months Ended March 31, 2023 Accumulated Deficit Total Stockholders’ Deficit As corrected - Net loss $ (388) $ (388) As filed - Net loss $ (11,685) $ (11,685) Change - Net loss $ 11,297 $ 11,297 As corrected - Balance at March 31, 2023 $ (2,174,138) $ (397,461) As filed - Balance at March 31, 2023 $ (2,185,435) $ (408,758) Change - Balance at March 31, 2023 $ 11,297 $ 11,297 The following table presents the effect of the revision on the Company’s Consolidated Statements of Cash Flow (in thousands): Three Months Ended March 31, 2023 As Corrected As Filed Change Cash flows from Operating Activities: Net loss $ (388) $ (11,685) $ 11,297 Adjustments to reconcile net loss to net cash provided by (used in) operating activities: Changes in operating assets and liabilities: Accrued expenses and other (906) 10,391 (11,297) Net cash provided by (used in) operating activities $ 19,942 $ 19,942 $ — Net increase (decrease) in cash, cash equivalents and restricted cash $ 17,052 $ 17,052 $ — Cash, cash equivalents and restricted cash—beginning of period 52,240 52,240 — Cash, cash equivalents and restricted cash—end of period $ 69,292 $ 69,29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Bitmain Purchase Agreement Subsequent to September 2023, the Company executed a purchase agreement with Bitmain for the acquisition of 12,600 Antminer S21 model miners for use in the Company's operations, for a total purchase price of approximately $50.4 million, of which $0.6 million was paid as a deposit as of September 30, 2023. All miners are expected to be received and deployed by the third quarter of 2024. Chapter 11 On October 2, 2023, the Bankruptcy Court entered the J.W. Didado Order approving the parties agreement to settle all claims of Didado against the Debtors. For further discussion of this settlement, refer to Note 3 — Chapter 11 Filing and Other Related Matters. On October 30, 2023, the Debtors reached an agreement in principle (the “Restructuring Term Sheet”) with the Ad Hoc Noteholder Group and the Equity Committee regarding the terms of a chapter 11 plan of reorganization, subject to the finalization of the Debtors’ Third Amended Joint Chapter 11 Plan of Reorganization of Core Scientific, Inc. and its Debtor Affiliates and a related Disclosure Statement, and the execution of a restructuring support agreement (the “Restructuring Support Agreement”) and other definitive documentation, which the Debtors expect to enter into with the Ad Hoc Noteholder Group and the Equity Committee in the coming days. The Restructuring Support Agreement, if and when executed by the Debtors, the Ad Hoc Noteholder Group and the Equity Committee, is expected to include terms consistent with those terms set forth in the Restructuring Term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1146</v>
      </c>
      <c r="C4" s="6" t="n">
        <v>-388</v>
      </c>
      <c r="D4" s="6" t="n">
        <v>-434792</v>
      </c>
      <c r="E4" s="6" t="n">
        <v>-50794</v>
      </c>
      <c r="F4" s="6" t="n">
        <v>-1711471</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furnished reflect all adjustments which are, in the opinion of management, necessary to present a fair statement of the results for the interim periods presented. All of these adjustments are of a normal recurring nature. The interim consolidated results of operations and cash flows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t>
        </is>
      </c>
    </row>
    <row r="5">
      <c r="A5" s="4" t="inlineStr">
        <is>
          <t>Debtor-in Possession</t>
        </is>
      </c>
      <c r="B5" s="4" t="inlineStr">
        <is>
          <t>Debtor-in Possession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s defined below)) and other motions filed with the Bankruptcy Court throughout the duration of the Chapter 11 Cases, the Bankruptcy Court has authorized us to conduct our business activities in the ordinary course, including, among other things and subject to the terms and conditions of such orders, authorizing us to obtain DIP financing, pay employee wages and benefits, enter into contracts with customers, vendors and suppliers, continue to earn revenue and pay vendors and suppliers in the ordinary course of business.</t>
        </is>
      </c>
    </row>
    <row r="6">
      <c r="A6" s="4" t="inlineStr">
        <is>
          <t>Use of Estimates</t>
        </is>
      </c>
      <c r="B6" s="4" t="inlineStr">
        <is>
          <t>Use of Estimates The preparation of the Company’s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the Company’s common shares and the determination of the grant date fair value of stock-based compensation awards for periods prior to the Merger, the valuation of digital assets, goodwill, other intangible assets and property, plant and equipment, the fair value of convertible debt, derivative warrants, and income taxes. These estimates are based on information available as of the date of the financial statements; therefore, actual results could differ from management’s estimates.</t>
        </is>
      </c>
    </row>
    <row r="7">
      <c r="A7" s="4" t="inlineStr">
        <is>
          <t>Cash and Cash Equivalents and Restricted Cash</t>
        </is>
      </c>
      <c r="B7" s="4" t="inlineStr">
        <is>
          <t>Cash, Cash Equivalents and Restricted Cash Cash and cash equivalents include all cash balances and highly liquid investments with original maturities of three months or less from the date of acquisition. As of September 30, 2023 and December 31, 2022, cash equivalents included $34.1 million and $10.2 million, respectively, of highly liquid money market funds which are classified as Level 1 within the fair value hierarchy. Restricted cash consists of cash held in escrow under the Original DIP Credit Agreement (as defined below) and in escrow to pay for construction and development activities. As of September 30, 2023 and December 31, 2022, the Company had restricted cash of $21.8 million and $36.4 million, respectively.</t>
        </is>
      </c>
    </row>
    <row r="8">
      <c r="A8" s="4" t="inlineStr">
        <is>
          <t>Accounts Receivable and Allowance for Doubtful Accounts</t>
        </is>
      </c>
      <c r="B8" s="4" t="inlineStr">
        <is>
          <t>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nine months ended September 30, 2023 and 2022, the Company did not record any credit losses or recoveries.</t>
        </is>
      </c>
    </row>
    <row r="9">
      <c r="A9" s="4" t="inlineStr">
        <is>
          <t>Performance Obligations -Hosting Segment and Deferred Revenue</t>
        </is>
      </c>
      <c r="B9" s="4" t="inlineStr">
        <is>
          <t>Performance Obligations - Hosting Segment The Company’s performance obligations relate to hosting services, which are described below. The Company has performance obligations associated with commitments in customer hosting contracts for future services that have not yet been recognized in the financial statements. For contracts with original terms that exceed one year (typically ranging from 15 to 48 months), those commitments not yet recognized as of September 30, 2023 and December 31, 2022, were $100.8 million and $159.6 million, respectively. Deferred Revenue The Company records contract liabilities in Deferred revenue and Other non-current liabilities on the Company’s Consolidated Balance Sheets when cash payments are received in advance of performance and recognizes them as revenue when the performance obligations are satisfied. The Company’s total deferred revenue balance as of September 30, 2023 and December 31, 2022, was $64.3 million and $80.4 million, respectively, all from advance payments received during the periods then ended. In the three and nine months ended September 30, 2023, the Company recognized $2.7 million and $20.5 million of revenue, respectively, that was included in the deferred revenue balance as of the beginning of the year. In the three and nine months ended September 30, 2022, the Company recognized $30.9 million and $79.6 million of revenue, respectively, that was included in the deferred revenue balance as of the beginning of the year. Advanced payments for hosting services are typically recognized in the following month and are generally recognized within one year.</t>
        </is>
      </c>
    </row>
    <row r="10">
      <c r="A10" s="4" t="inlineStr">
        <is>
          <t>Recently Adopted Accounting Standards and Accounting Standards Not Yet Adopted</t>
        </is>
      </c>
      <c r="B10" s="4" t="inlineStr">
        <is>
          <t>Recently Adopted Accounting Standards Measurement of Credit Losses In June 2016, the Financial Accounting Standards Board issued Accounting Standards Update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Company adopted this new guidance on January 1, 2023, and the adoption did not have a material impact on the Company’s unaudited consolidated financial statements. Accounting Standards Not Yet Adopted There are no other new accounting pronouncements that are expected to have a significant impact on the Company’s unaudited consolidated financial statements.</t>
        </is>
      </c>
    </row>
    <row r="11">
      <c r="A11" s="4" t="inlineStr">
        <is>
          <t>Fair Value Measurements</t>
        </is>
      </c>
      <c r="B11" s="4" t="inlineStr">
        <is>
          <t>Level 3 Recurring Fair Value Measurements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September 30, 2023 and December 31, 2022, there were no Level 3 financial instruments. Nonrecurring fair value measurements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OTHER RELATED MATTERS (Tables)</t>
        </is>
      </c>
      <c r="B1" s="2" t="inlineStr">
        <is>
          <t>9 Months Ended</t>
        </is>
      </c>
    </row>
    <row r="2">
      <c r="B2" s="2" t="inlineStr">
        <is>
          <t>Sep. 30, 2023</t>
        </is>
      </c>
    </row>
    <row r="3">
      <c r="A3" s="3" t="inlineStr">
        <is>
          <t>Reorganizations [Abstract]</t>
        </is>
      </c>
      <c r="B3" s="4" t="inlineStr">
        <is>
          <t xml:space="preserve"> </t>
        </is>
      </c>
    </row>
    <row r="4">
      <c r="A4" s="4" t="inlineStr">
        <is>
          <t>Schedule of Reorganization Items under Chapter 11 of US Bankruptcy Code</t>
        </is>
      </c>
      <c r="B4" s="4" t="inlineStr">
        <is>
          <t xml:space="preserve">Reorganization items, net incurred as a result of the Chapter 11 Cases presented separately in the accompanying Consolidated Statements of Operations were as follows (in thousands): Three Months Ended September 30, Nine Months Ended September 30, 2023 2023 Professional fees and other bankruptcy related costs $ 25,113 $ 62,970 Settlements with creditors: Priority Power (4,878) (4,878) ACM ELF ST LLC Lease (5,003) (5,003) Huband-Mantor Construction 8,269 8,269 Denton Lease 1,547 1,547 Other, net 4 4 Total settlements with creditors (61) (61) Debtor-in-possession financing costs 3,204 15,361 Reorganization items, net $ 28,256 $ 78,270 </t>
        </is>
      </c>
    </row>
    <row r="5">
      <c r="A5" s="4" t="inlineStr">
        <is>
          <t>Schedule of Liabilities Subject to Compromise</t>
        </is>
      </c>
      <c r="B5" s="4" t="inlineStr">
        <is>
          <t xml:space="preserve">Liabilities subject to compromise consisted of the following (in thousands): September 30, 2023 December 31, 2022 Accounts payable $ 33,278 $ 20,908 Accrued expenses and other current liabilities 18,136 64,493 Accounts payable, and accrued expenses and other current liabilities $ 51,414 $ 85,401 Operating lease liability $ — $ 13,868 Financing lease liability — 70,796 Debt subject to compromise 41,775 844,695 Accrued interest on liabilities subject to compromise 664 12,553 Leases, debt and accrued interest 42,439 941,912 Liabilities subject to compromise $ 93,853 $ 1,027,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Digital Currency Assets</t>
        </is>
      </c>
      <c r="B4" s="4" t="inlineStr">
        <is>
          <t xml:space="preserve">Activity related to our digital asset balances for the nine months ended September 30, 2023 and 2022 was as follows (in thousands): September 30, 2023 September 30, 2022 Digital assets, beginning of period $ 724 $ 234,298 Digital asset mining revenue, net of receivables * 278,100 323,337 Mining proceeds from shared hosting 10,321 — Proceeds from sales of digital assets (287,769) (350,795) Gain from sales of digital assets 2,351 25,007 Impairment of digital assets (2,864) (212,184) Payment of board fee (304) — Digital assets, end of period $ 559 $ 19,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8724</v>
      </c>
      <c r="C3" s="6" t="n">
        <v>8724</v>
      </c>
    </row>
    <row r="4">
      <c r="A4" s="4" t="inlineStr">
        <is>
          <t>Common stock, par value (in dollars per share)</t>
        </is>
      </c>
      <c r="B4" s="7" t="n">
        <v>0.0001</v>
      </c>
      <c r="C4" s="7" t="n">
        <v>0.0001</v>
      </c>
    </row>
    <row r="5">
      <c r="A5" s="4" t="inlineStr">
        <is>
          <t>Common stock, shares authorized (in shares)</t>
        </is>
      </c>
      <c r="B5" s="5" t="n">
        <v>10000000</v>
      </c>
      <c r="C5" s="5" t="n">
        <v>10000000</v>
      </c>
    </row>
    <row r="6">
      <c r="A6" s="4" t="inlineStr">
        <is>
          <t>Common stock, shares issued (in shares)</t>
        </is>
      </c>
      <c r="B6" s="5" t="n">
        <v>385868</v>
      </c>
      <c r="C6" s="5" t="n">
        <v>375225</v>
      </c>
    </row>
    <row r="7">
      <c r="A7" s="4" t="inlineStr">
        <is>
          <t>Common stock, shares outstanding (in shares)</t>
        </is>
      </c>
      <c r="B7" s="5" t="n">
        <v>385868</v>
      </c>
      <c r="C7" s="5" t="n">
        <v>375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Notes payable as of September 30, 2023 and December 31, 2022, consist of the following (in thousands): Stated Interest Rate Effective Interest Rates Maturities September 30, 2023 December 31, 2022 Kentucky note 5.0% 5.0% 2023 $ 529 $ 529 NYDIG loan 11.0% - 15.0% 11.0% - 17.0% Various — 38,573 Stockholder loan 10.0% 20.0% 2023 10,000 10,000 Trinity loan 11.0% 11.0% 2024 23,356 23,356 Bremer loan 5.5% 5.6% 2026 18,331 18,331 Blockfi loan 9.7% - 13.1% 10.1% - 13.1% 2023 53,913 53,913 Anchor Labs loan 12.5% 12.5% 2024 25,159 25,159 Mass Mutual Barings loans 9.8% - 13.0% 9.8% - 13.0% 2025 63,844 63,844 B. Riley Bridge Notes 7.0% 7.0% 2023 41,777 41,777 Liberty loan 10.6% 10.6% 2024 6,968 6,968 Secured Convertible Notes 1 10.0% 10.0% 2025 237,584 237,584 Other Convertible Notes 2 10.0% 10.0% 2025 322,396 322,396 Original DIP Credit Agreement 3 10.0% 10.0% 2023 — 35,547 Replacement DIP Credit Agreement 4 10.0% 10.0% 2023 17,848 — HMC loan — 15.0% 2026 15,500 — ACM financing — 15.0% 2025 7,232 — First Insurance loan — 7.6% 2024 4,399 — Other 2,618 2,960 Notes payable, prior to reclassification to Liabilities subject to compromise 851,454 880,937 Less: Notes payable in Liabilities subject to compromise 5 41,775 844,695 Less: Unamortized discount and debt issuance costs - post-petition 1,799 — Total notes payable, net 807,880 36,242 Less: current maturities 128,321 36,242 Notes payable, net of current portion $ 679,559 $ —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41.8 million and $844.7 million of outstanding notes payable have been reclassified to Liabilities subject to compromise in the Company's Consolidated Balance Sheets as of September 30, 2023 and December 31, 2022, respectively, at their expected allowed amount. Up to the Petition Date, the Company continued to accrue interest expense in relation to these reclassified debt instruments. As of September 30, 2023 and December 31, 2022, $0.7 million and $12.6 million, respectively, of accrued interest was classified as Liabilities subject to compromi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t>
        </is>
      </c>
      <c r="B4" s="4" t="inlineStr">
        <is>
          <t>The components of operating and finance leases are presented on the Company’s Consolidated Balance Sheets as follows (in thousands): Financial statement line item September 30, 2023 December 31, 2022 Assets: Operating lease right-of-use assets Operating lease right-of-use assets $ 6,583 $ 20,430 Finance lease right-of-use assets * Property, plant and equipment, net $ 17,996 $ 31,213 Liabilities: Operating lease liabilities, Operating lease liabilities, $ 205 $ 769 Operating lease liabilities, net Operating lease liabilities, net $ 1,047 $ 720 Finance lease liabilities, current portion Finance lease liabilities, current portion $ 19,833 $ — Finance lease liabilities, net of Finance lease liabilities, net of current portion $ 35,909 $ — Operating and finance lease liabilities subject to compromise Liabilities subject to compromise $ — $ 84,664 * December 31, 2022 revised to reflect the impact of the 2022 impairments of property, plant and equipment.</t>
        </is>
      </c>
    </row>
    <row r="5">
      <c r="A5" s="4" t="inlineStr">
        <is>
          <t>Schedule of Lease Cost</t>
        </is>
      </c>
      <c r="B5" s="4" t="inlineStr">
        <is>
          <t>The components of lease expense were as follows (in thousands): Three Months Ended September 30, Financial statement line item 2023 2022 Operating lease expense General and administrative expenses $ 77 $ 589 Short-term lease expense General and administrative expenses 161 195 Finance lease expense: Amortization of right-of-use assets Cost of revenue 2,580 9,040 Interest on lease liabilities Interest expense, net 766 2,278 Total finance lease expense 3,346 11,318 Total lease expense $ 3,584 $ 12,102 Nine Months Ended September 30, Financial statement line item 2023 2022 Operating lease expense General and administrative expenses $ 675 $ 898 Short-term lease expense General and administrative expenses 523 671 Finance lease expense: Amortization of right-of-use assets Cost of revenue 9,708 27,563 Interest on lease liabilities Interest expense, net 1,508 6,617 Total finance lease expense 11,216 34,180 Total lease expense $ 12,414 $ 35,749 Information relating to the lease term and discount rate is as follows: September 30, 2023 September 30, 2022 Weighted Average Remaining Lease Term (Years) Operating leases 15.4 10.7 Finance leases 1.3 2.3 Weighted Average Discount Rate Operating leases 7.1 % 6.5 % Finance leases 12.9 % 12.7 %</t>
        </is>
      </c>
    </row>
    <row r="6">
      <c r="A6" s="4" t="inlineStr">
        <is>
          <t>Schedule of Supplemental Cash Flow Information</t>
        </is>
      </c>
      <c r="B6" s="4" t="inlineStr">
        <is>
          <t>The following tables summarize the Company’s supplemental cash flow information (in thousands): Nine Months Ended September 30, 2023 2022 Lease Payments Operating lease payments $ 499 $ 474 Finance lease payments $ 3,501 $ 34,287 Supplemental Noncash Information $ — $ 21,574 Operating lease right-of-use assets obtained in exchange for lease obligations 1 $ — $ 10,557 (Decrease) increase in finance lease right-of-use assets as a result of lease modification $ (11,644) $ 693 Decrease in ROU related due to termination $ 13,144 $ — Decrease in lease liability due to termination $ (13,517) $ — 1 Includes operating lease right-of-use assets of $6.7 million that were recorded upon adoption of Topic 842 on January 1, 2022.</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September 30, 2023, and thereafter (in thousands): Operating leases Finance leases Remaining 2023 $ 272 $ 26,173 2024 170 30,950 2025 170 1,863 2026 170 3 2027 170 — Thereafter 1,252 — Total lease payments 2,204 58,989 Less: imputed interest 952 3,247 Total $ 1,252 $ 55,742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September 30, 2023, and thereafter (in thousands): Operating leases Finance leases Remaining 2023 $ 272 $ 26,173 2024 170 30,950 2025 170 1,863 2026 170 3 2027 170 — Thereafter 1,252 — Total lease payments 2,204 58,989 Less: imputed interest 952 3,247 Total $ 1,252 $ 55,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Share-based Compensation Arrangements by Share-based Payment Award</t>
        </is>
      </c>
      <c r="B4" s="4" t="inlineStr">
        <is>
          <t>Stock-based compensation expense for the three and nine months ended September 30, 2023 and 2022, is included in the Company’s Consolidated Statements of Operations as follows (in thousands): Three Months Ended September 30, Nine Months Ended September 30, 2023 2022 2023 2022 Cost of revenue $ 1,503 $ 4,366 $ 3,607 $ 23,287 Research and development 334 5,210 1,144 20,269 Sales and marketing 517 (720) 1,561 8,870 General and administrative 1,2 12,507 20,897 35,102 114,122 Total stock-based compensation expense 1,2 $ 14,861 $ 29,753 $ 41,414 $ 166,548 1 Includes $(0.1) million and $0.6 million that was recorded as an adjustment to accrued expenses and other within total current liabilities during the three and nine months ended September 30, 2022, respectively. 2 Includes $1.0 million of stock-based compensation that were provided in severance as part of restructuring charges incurred during the three and nine months ended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Benefit) and Effective Income Tax Rate</t>
        </is>
      </c>
      <c r="B4" s="4" t="inlineStr">
        <is>
          <t>The income tax expense and effective income tax rate for the three and nine months ended September 30, 2023 and 2022 were as follows: Three Months Ended September 30, Nine Months Ended September 30, 2023 2022 2023 2022 (in thousands, except percentages) Income tax expense $ 114 $ 10,642 $ 347 $ 4,398 Effective income tax rate (0.3) % (2.5) % (0.7)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in thousands, except per share amounts): Three Months Ended September 30, Nine Months Ended September 30, 2023 2022 2023 2022 Net loss $ (41,146) $ (434,792) $ (50,794) $ (1,711,471) Weighted average shares outstanding - basic 382,483 354,195 378,107 318,169 Add: Dilutive share-based compensation awards — — — — Weighted average shares outstanding - diluted 382,483 354,195 378,107 318,169 Net loss per share - basic $ (0.11) $ (1.23) $ (0.13) $ (5.38) Net loss per share - diluted $ (0.11) $ (1.23) $ (0.13) $ (5.38)</t>
        </is>
      </c>
    </row>
    <row r="5">
      <c r="A5" s="4" t="inlineStr">
        <is>
          <t>Schedule of Antidilutive Securities Excluded from Computation of Earnings (Loss) Per Share</t>
        </is>
      </c>
      <c r="B5" s="4" t="inlineStr">
        <is>
          <t xml:space="preserve">Pote ntially dilutive securities include securities not included in the calculation of diluted net loss per share because to do so would be anti-dilutive and contingently issuable shares and warrants for which all necessary conditions for issuance had not been satisfied by the end of the period. Potentially dilutive securities are as follows (in common stock equivalent shares, in thousands): Three Months Ended September 30, Nine Months Ended September 30, 2023 2022 2023 2022 Stock options 22,025 27,024 22,025 27,024 Warrants 14,892 18,311 14,892 18,311 Restricted stock and restricted stock units 38,646 53,996 38,646 53,996 Convertible Notes 69,998 68,126 69,998 68,126 SPAC Vesting Shares 1,725 1,725 1,725 1,725 Total potentially dilutive securities 147,286 169,182 147,286 169,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and Gross Profit by Reporting Segment</t>
        </is>
      </c>
      <c r="B4" s="4" t="inlineStr">
        <is>
          <t xml:space="preserve">The following table presents revenue and gross profit by reportable segment for the periods presented (in thousands): Three Months Ended September 30, Nine Months Ended September 30, 2023 2022 2023 2022 Hosting Segment Revenue: Hosting revenue $ 29,848 $ 44,916 $ 82,307 $ 117,066 Equipment sales — 37,161 — 78,660 Total revenue 29,848 82,077 82,307 195,726 Cost of revenue: Cost of hosting services 24,882 44,975 64,187 119,850 Cost of equipment sales — 27,917 — 63,993 Total cost of revenue 24,882 72,892 64,187 183,843 Gross profit $ 4,966 $ 9,185 $ 18,120 $ 11,883 Mining Segment Revenue: Digital asset mining income $ 83,056 $ 80,495 $ 278,164 $ 323,337 Total revenue 83,056 80,495 278,164 323,337 Cost of revenue: Cost of digital asset mining 72,603 116,756 212,125 279,576 Total cost of revenue 72,603 116,756 212,125 279,576 Gross profit (loss) $ 10,453 $ (36,261) $ 66,039 $ 43,761 Consolidated Consolidated total revenue $ 112,904 $ 162,572 $ 360,471 $ 519,063 Consolidated cost of revenue $ 97,485 $ 189,648 $ 276,312 $ 463,419 Consolidated gross profit (loss) $ 15,419 $ (27,076) $ 84,159 $ 55,644 </t>
        </is>
      </c>
    </row>
    <row r="5">
      <c r="A5" s="4" t="inlineStr">
        <is>
          <t>Schedules of Customer Concentration Risk</t>
        </is>
      </c>
      <c r="B5" s="4" t="inlineStr">
        <is>
          <t>For the three and nine months ended September 30, 2023 and September 30, 2022, the concentration of customers comprising 10% or more of the Company’s total revenue are as follows: Three Months Ended September 30, Three Months Ended September 30, 2023 2022 2023 2022 Percent of total revenue: Percent of Hosting segment revenue: Customer E (related party) 1 N/A 23 % N/A 46 % F 2 12 % N/A 45 % N/A Nine Months Ended September 30, Nine Months Ended September 30, 2023 2022 2023 2022 Percent of total revenue: Percent of Hosting segment revenue: Customer E (related party) 1 N/A 16 % N/A 42 % F 2 11 % N/A 48 % N/A 1 This customer was labeled as Customer A in the Company’s Quarterly Report on Form 10-Q for the quarter ended March 31, 2023. The label was updated to conform to the Company's Annual Report on Form 10-K for the year ended December 31, 2022.</t>
        </is>
      </c>
    </row>
    <row r="6">
      <c r="A6" s="4" t="inlineStr">
        <is>
          <t>Reconciliation of Reportable Segment Gross Profit to Loss Before Income Taxes</t>
        </is>
      </c>
      <c r="B6" s="4" t="inlineStr">
        <is>
          <t>A reconciliation of the reportable segment gross profit to loss before income taxes included in the Company’s Consolidated Statements of Operations for the three and nine months ended September 30, 2023 and 2022, is as follows (in thousands): Three Months Ended September 30, Nine Months Ended September 30, 2023 2022 2023 2022 Reportable segment gross profit (loss) $ 15,419 $ (27,076) $ 84,159 $ 55,644 Gain from sales of digital assets 363 11,036 2,358 25,007 Impairment of digital assets (681) (7,986) (2,864) (212,184) Impairment of goodwill and other intangibles — (268,512) — (1,059,265) Impairment of property, plant and equipment — (59,259) — (59,259) Losses on exchange or disposal of property, plant and equipment (340) — (514) (13,057) Operating expenses: Research and development 2,253 6,192 5,308 24,305 Sales and marketing 1,041 39 3,133 11,675 General and administrative 23,511 43,346 69,671 174,380 Total operating expenses 26,805 49,577 78,112 210,360 Operating (loss) income (12,044) (401,374) 5,027 (1,473,474) Non-operating expenses, net: Gain on debt extinguishment (374) — (21,135) — Interest expense, net 2,196 25,942 2,317 74,734 Fair value adjustment on convertible notes — (4,123) — 186,853 Fair value adjustment on derivative warrant liabilities — (521) — (32,985) Reorganization items, net 28,256 — 78,270 — Other non-operating (income) expenses, net (1,090) 1,478 (3,978) 4,997 Total non-operating expenses, net 28,988 22,776 55,474 233,599 Loss before income taxes $ (41,032) $ (424,150) $ (50,447) $ (1,707,0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Revision of Previously Issued Financial Statements</t>
        </is>
      </c>
      <c r="B4" s="4" t="inlineStr">
        <is>
          <t xml:space="preserve">The following table presents the effect of the revision on the Company’s Consolidated Balance Sheets (in thousands): March 31, 2023 As Corrected As Filed Change Liabilities and Stockholders’ Deficit Current Liabilities: Accrued expenses and other current liabilities $ 47,299 $ 58,596 $ (11,297) Total Current Liabilities 203,449 214,746 (11,297) Total Liabilities 1,157,480 1,168,777 (11,297) Stockholders’ Deficit: Accumulated deficit (2,174,138) (2,185,435) 11,297 Total Stockholders’ Deficit $ (397,461) $ (408,758) $ 11,297 The following table presents the effect of the revision on the Company’s Consolidated Statement of Operations for the three months ended March 31, 2023 (in thousands): Three Months Ended March 31, 2023 As Corrected As Filed Change Cost of revenue: Cost of hosting services $ 16,198 $ 18,826 $ (2,628) Cost of digital asset mining 72,676 81,345 (8,669) Total cost of revenue 88,874 100,171 (11,297) Gross profit 31,781 20,484 11,297 Operating income (loss) 7,602 (3,695) 11,297 Loss before income taxes (284) (11,581) 11,297 Net loss (388) (11,685) 11,297 Net loss per share: Basic $ — $ (0.03) $ 0.03 Diluted $ — $ (0.03) $ 0.03 Weighted average shares outstanding: Basic 375,419 375,419 — Diluted 375,419 375,419 — The following table presents the effect of the revision on the Company’s Consolidated Statements of Changes in Stockholders’ Deficit (in thousands): Three Months Ended March 31, 2023 Accumulated Deficit Total Stockholders’ Deficit As corrected - Net loss $ (388) $ (388) As filed - Net loss $ (11,685) $ (11,685) Change - Net loss $ 11,297 $ 11,297 As corrected - Balance at March 31, 2023 $ (2,174,138) $ (397,461) As filed - Balance at March 31, 2023 $ (2,185,435) $ (408,758) Change - Balance at March 31, 2023 $ 11,297 $ 11,297 The following table presents the effect of the revision on the Company’s Consolidated Statements of Cash Flow (in thousands): Three Months Ended March 31, 2023 As Corrected As Filed Change Cash flows from Operating Activities: Net loss $ (388) $ (11,685) $ 11,297 Adjustments to reconcile net loss to net cash provided by (used in) operating activities: Changes in operating assets and liabilities: Accrued expenses and other (906) 10,391 (11,297) Net cash provided by (used in) operating activities $ 19,942 $ 19,942 $ — Net increase (decrease) in cash, cash equivalents and restricted cash $ 17,052 $ 17,052 $ — Cash, cash equivalents and restricted cash—beginning of period 52,240 52,240 — Cash, cash equivalents and restricted cash—end of period $ 69,292 $ 69,29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37" customWidth="1" min="2" max="2"/>
  </cols>
  <sheetData>
    <row r="1">
      <c r="A1" s="1" t="inlineStr">
        <is>
          <t>ORGANIZATION AND DESCRIPTION OF BUSINESS (Details)</t>
        </is>
      </c>
      <c r="B1" s="2" t="inlineStr">
        <is>
          <t>9 Months Ended</t>
        </is>
      </c>
    </row>
    <row r="2">
      <c r="B2" s="2" t="inlineStr">
        <is>
          <t>Sep. 30, 2023 data_center segment MW</t>
        </is>
      </c>
    </row>
    <row r="3">
      <c r="A3" s="3" t="inlineStr">
        <is>
          <t>Product Information [Line Items]</t>
        </is>
      </c>
      <c r="B3" s="4" t="inlineStr">
        <is>
          <t xml:space="preserve"> </t>
        </is>
      </c>
    </row>
    <row r="4">
      <c r="A4" s="4" t="inlineStr">
        <is>
          <t>Number of operational data center</t>
        </is>
      </c>
      <c r="B4" s="5" t="n">
        <v>8</v>
      </c>
    </row>
    <row r="5">
      <c r="A5" s="4" t="inlineStr">
        <is>
          <t>Electricity power capacity | MW</t>
        </is>
      </c>
      <c r="B5" s="5" t="n">
        <v>1500</v>
      </c>
    </row>
    <row r="6">
      <c r="A6" s="4" t="inlineStr">
        <is>
          <t>Number of operating segments | segment</t>
        </is>
      </c>
      <c r="B6" s="5" t="n">
        <v>2</v>
      </c>
    </row>
    <row r="7">
      <c r="A7" s="4" t="inlineStr">
        <is>
          <t>Georgia</t>
        </is>
      </c>
      <c r="B7" s="4" t="inlineStr">
        <is>
          <t xml:space="preserve"> </t>
        </is>
      </c>
    </row>
    <row r="8">
      <c r="A8" s="3" t="inlineStr">
        <is>
          <t>Product Information [Line Items]</t>
        </is>
      </c>
      <c r="B8" s="4" t="inlineStr">
        <is>
          <t xml:space="preserve"> </t>
        </is>
      </c>
    </row>
    <row r="9">
      <c r="A9" s="4" t="inlineStr">
        <is>
          <t>Number of operational data center</t>
        </is>
      </c>
      <c r="B9" s="5" t="n">
        <v>2</v>
      </c>
    </row>
    <row r="10">
      <c r="A10" s="4" t="inlineStr">
        <is>
          <t>Kentucky</t>
        </is>
      </c>
      <c r="B10" s="4" t="inlineStr">
        <is>
          <t xml:space="preserve"> </t>
        </is>
      </c>
    </row>
    <row r="11">
      <c r="A11" s="3" t="inlineStr">
        <is>
          <t>Product Information [Line Items]</t>
        </is>
      </c>
      <c r="B11" s="4" t="inlineStr">
        <is>
          <t xml:space="preserve"> </t>
        </is>
      </c>
    </row>
    <row r="12">
      <c r="A12" s="4" t="inlineStr">
        <is>
          <t>Number of operational data center</t>
        </is>
      </c>
      <c r="B12" s="5" t="n">
        <v>1</v>
      </c>
    </row>
    <row r="13">
      <c r="A13" s="4" t="inlineStr">
        <is>
          <t>North Carolina</t>
        </is>
      </c>
      <c r="B13" s="4" t="inlineStr">
        <is>
          <t xml:space="preserve"> </t>
        </is>
      </c>
    </row>
    <row r="14">
      <c r="A14" s="3" t="inlineStr">
        <is>
          <t>Product Information [Line Items]</t>
        </is>
      </c>
      <c r="B14" s="4" t="inlineStr">
        <is>
          <t xml:space="preserve"> </t>
        </is>
      </c>
    </row>
    <row r="15">
      <c r="A15" s="4" t="inlineStr">
        <is>
          <t>Number of operational data center</t>
        </is>
      </c>
      <c r="B15" s="5" t="n">
        <v>2</v>
      </c>
    </row>
    <row r="16">
      <c r="A16" s="4" t="inlineStr">
        <is>
          <t>North Dakota</t>
        </is>
      </c>
      <c r="B16" s="4" t="inlineStr">
        <is>
          <t xml:space="preserve"> </t>
        </is>
      </c>
    </row>
    <row r="17">
      <c r="A17" s="3" t="inlineStr">
        <is>
          <t>Product Information [Line Items]</t>
        </is>
      </c>
      <c r="B17" s="4" t="inlineStr">
        <is>
          <t xml:space="preserve"> </t>
        </is>
      </c>
    </row>
    <row r="18">
      <c r="A18" s="4" t="inlineStr">
        <is>
          <t>Number of operational data center</t>
        </is>
      </c>
      <c r="B18" s="5" t="n">
        <v>1</v>
      </c>
    </row>
    <row r="19">
      <c r="A19" s="4" t="inlineStr">
        <is>
          <t>Texas</t>
        </is>
      </c>
      <c r="B19" s="4" t="inlineStr">
        <is>
          <t xml:space="preserve"> </t>
        </is>
      </c>
    </row>
    <row r="20">
      <c r="A20" s="3" t="inlineStr">
        <is>
          <t>Product Information [Line Items]</t>
        </is>
      </c>
      <c r="B20" s="4" t="inlineStr">
        <is>
          <t xml:space="preserve"> </t>
        </is>
      </c>
    </row>
    <row r="21">
      <c r="A21" s="4" t="inlineStr">
        <is>
          <t>Number of operational data center</t>
        </is>
      </c>
      <c r="B21" s="5" t="n">
        <v>2</v>
      </c>
    </row>
    <row r="22">
      <c r="A22" s="4" t="inlineStr">
        <is>
          <t>Muskogee</t>
        </is>
      </c>
      <c r="B22" s="4" t="inlineStr">
        <is>
          <t xml:space="preserve"> </t>
        </is>
      </c>
    </row>
    <row r="23">
      <c r="A23" s="3" t="inlineStr">
        <is>
          <t>Product Information [Line Items]</t>
        </is>
      </c>
      <c r="B23" s="4" t="inlineStr">
        <is>
          <t xml:space="preserve"> </t>
        </is>
      </c>
    </row>
    <row r="24">
      <c r="A24" s="4" t="inlineStr">
        <is>
          <t>Electricity power capacity | MW</t>
        </is>
      </c>
      <c r="B24" s="5"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1146</v>
      </c>
      <c r="C4" s="6" t="n">
        <v>-388</v>
      </c>
      <c r="D4" s="6" t="n">
        <v>-434792</v>
      </c>
      <c r="E4" s="6" t="n">
        <v>-50794</v>
      </c>
      <c r="F4" s="6" t="n">
        <v>-1711471</v>
      </c>
      <c r="G4" s="4" t="inlineStr">
        <is>
          <t xml:space="preserve"> </t>
        </is>
      </c>
      <c r="H4" s="4" t="inlineStr">
        <is>
          <t xml:space="preserve"> </t>
        </is>
      </c>
      <c r="I4" s="4" t="inlineStr">
        <is>
          <t xml:space="preserve"> </t>
        </is>
      </c>
      <c r="J4" s="4" t="inlineStr">
        <is>
          <t xml:space="preserve"> </t>
        </is>
      </c>
    </row>
    <row r="5">
      <c r="A5" s="4" t="inlineStr">
        <is>
          <t>Cash and cash equivalents</t>
        </is>
      </c>
      <c r="B5" s="5" t="n">
        <v>42146</v>
      </c>
      <c r="C5" s="4" t="inlineStr">
        <is>
          <t xml:space="preserve"> </t>
        </is>
      </c>
      <c r="D5" s="4" t="inlineStr">
        <is>
          <t xml:space="preserve"> </t>
        </is>
      </c>
      <c r="E5" s="5" t="n">
        <v>42146</v>
      </c>
      <c r="F5" s="4" t="inlineStr">
        <is>
          <t xml:space="preserve"> </t>
        </is>
      </c>
      <c r="G5" s="4" t="inlineStr">
        <is>
          <t xml:space="preserve"> </t>
        </is>
      </c>
      <c r="H5" s="6" t="n">
        <v>15884</v>
      </c>
      <c r="I5" s="4" t="inlineStr">
        <is>
          <t xml:space="preserve"> </t>
        </is>
      </c>
      <c r="J5" s="4" t="inlineStr">
        <is>
          <t xml:space="preserve"> </t>
        </is>
      </c>
    </row>
    <row r="6">
      <c r="A6" s="4" t="inlineStr">
        <is>
          <t>Stockholders' deficit</t>
        </is>
      </c>
      <c r="B6" s="5" t="n">
        <v>418726</v>
      </c>
      <c r="C6" s="6" t="n">
        <v>397461</v>
      </c>
      <c r="D6" s="5" t="n">
        <v>-73027</v>
      </c>
      <c r="E6" s="5" t="n">
        <v>418726</v>
      </c>
      <c r="F6" s="5" t="n">
        <v>-73027</v>
      </c>
      <c r="G6" s="6" t="n">
        <v>392441</v>
      </c>
      <c r="H6" s="5" t="n">
        <v>409346</v>
      </c>
      <c r="I6" s="6" t="n">
        <v>-416452</v>
      </c>
      <c r="J6" s="6" t="n">
        <v>-1341210</v>
      </c>
    </row>
    <row r="7">
      <c r="A7" s="4" t="inlineStr">
        <is>
          <t>Restricted cash</t>
        </is>
      </c>
      <c r="B7" s="5" t="n">
        <v>21797</v>
      </c>
      <c r="C7" s="4" t="inlineStr">
        <is>
          <t xml:space="preserve"> </t>
        </is>
      </c>
      <c r="D7" s="4" t="inlineStr">
        <is>
          <t xml:space="preserve"> </t>
        </is>
      </c>
      <c r="E7" s="5" t="n">
        <v>21797</v>
      </c>
      <c r="F7" s="4" t="inlineStr">
        <is>
          <t xml:space="preserve"> </t>
        </is>
      </c>
      <c r="G7" s="4" t="inlineStr">
        <is>
          <t xml:space="preserve"> </t>
        </is>
      </c>
      <c r="H7" s="5" t="n">
        <v>36356</v>
      </c>
      <c r="I7" s="4" t="inlineStr">
        <is>
          <t xml:space="preserve"> </t>
        </is>
      </c>
      <c r="J7" s="4" t="inlineStr">
        <is>
          <t xml:space="preserve"> </t>
        </is>
      </c>
    </row>
    <row r="8">
      <c r="A8" s="4" t="inlineStr">
        <is>
          <t>Accounts receivable, allowance</t>
        </is>
      </c>
      <c r="B8" s="5" t="n">
        <v>8724</v>
      </c>
      <c r="C8" s="4" t="inlineStr">
        <is>
          <t xml:space="preserve"> </t>
        </is>
      </c>
      <c r="D8" s="4" t="inlineStr">
        <is>
          <t xml:space="preserve"> </t>
        </is>
      </c>
      <c r="E8" s="5" t="n">
        <v>8724</v>
      </c>
      <c r="F8" s="4" t="inlineStr">
        <is>
          <t xml:space="preserve"> </t>
        </is>
      </c>
      <c r="G8" s="4" t="inlineStr">
        <is>
          <t xml:space="preserve"> </t>
        </is>
      </c>
      <c r="H8" s="5" t="n">
        <v>8724</v>
      </c>
      <c r="I8" s="4" t="inlineStr">
        <is>
          <t xml:space="preserve"> </t>
        </is>
      </c>
      <c r="J8" s="4" t="inlineStr">
        <is>
          <t xml:space="preserve"> </t>
        </is>
      </c>
    </row>
    <row r="9">
      <c r="A9" s="4" t="inlineStr">
        <is>
          <t>Commitments not yet recognized</t>
        </is>
      </c>
      <c r="B9" s="5" t="n">
        <v>100800</v>
      </c>
      <c r="C9" s="4" t="inlineStr">
        <is>
          <t xml:space="preserve"> </t>
        </is>
      </c>
      <c r="D9" s="4" t="inlineStr">
        <is>
          <t xml:space="preserve"> </t>
        </is>
      </c>
      <c r="E9" s="5" t="n">
        <v>100800</v>
      </c>
      <c r="F9" s="4" t="inlineStr">
        <is>
          <t xml:space="preserve"> </t>
        </is>
      </c>
      <c r="G9" s="4" t="inlineStr">
        <is>
          <t xml:space="preserve"> </t>
        </is>
      </c>
      <c r="H9" s="5" t="n">
        <v>159600</v>
      </c>
      <c r="I9" s="4" t="inlineStr">
        <is>
          <t xml:space="preserve"> </t>
        </is>
      </c>
      <c r="J9" s="4" t="inlineStr">
        <is>
          <t xml:space="preserve"> </t>
        </is>
      </c>
    </row>
    <row r="10">
      <c r="A10" s="4" t="inlineStr">
        <is>
          <t>Current and non-current deferred revenue balance</t>
        </is>
      </c>
      <c r="B10" s="5" t="n">
        <v>64300</v>
      </c>
      <c r="C10" s="4" t="inlineStr">
        <is>
          <t xml:space="preserve"> </t>
        </is>
      </c>
      <c r="D10" s="4" t="inlineStr">
        <is>
          <t xml:space="preserve"> </t>
        </is>
      </c>
      <c r="E10" s="5" t="n">
        <v>64300</v>
      </c>
      <c r="F10" s="4" t="inlineStr">
        <is>
          <t xml:space="preserve"> </t>
        </is>
      </c>
      <c r="G10" s="4" t="inlineStr">
        <is>
          <t xml:space="preserve"> </t>
        </is>
      </c>
      <c r="H10" s="5" t="n">
        <v>80400</v>
      </c>
      <c r="I10" s="4" t="inlineStr">
        <is>
          <t xml:space="preserve"> </t>
        </is>
      </c>
      <c r="J10" s="4" t="inlineStr">
        <is>
          <t xml:space="preserve"> </t>
        </is>
      </c>
    </row>
    <row r="11">
      <c r="A11" s="4" t="inlineStr">
        <is>
          <t>Deferred revenue recognized</t>
        </is>
      </c>
      <c r="B11" s="5" t="n">
        <v>2700</v>
      </c>
      <c r="C11" s="4" t="inlineStr">
        <is>
          <t xml:space="preserve"> </t>
        </is>
      </c>
      <c r="D11" s="6" t="n">
        <v>30900</v>
      </c>
      <c r="E11" s="6" t="n">
        <v>20500</v>
      </c>
      <c r="F11" s="6" t="n">
        <v>79600</v>
      </c>
      <c r="G11" s="4" t="inlineStr">
        <is>
          <t xml:space="preserve"> </t>
        </is>
      </c>
      <c r="H11" s="4" t="inlineStr">
        <is>
          <t xml:space="preserve"> </t>
        </is>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with customer, term</t>
        </is>
      </c>
      <c r="B14" s="4" t="inlineStr">
        <is>
          <t xml:space="preserve"> </t>
        </is>
      </c>
      <c r="C14" s="4" t="inlineStr">
        <is>
          <t xml:space="preserve"> </t>
        </is>
      </c>
      <c r="D14" s="4" t="inlineStr">
        <is>
          <t xml:space="preserve"> </t>
        </is>
      </c>
      <c r="E14" s="4" t="inlineStr">
        <is>
          <t>15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with customer, term</t>
        </is>
      </c>
      <c r="B17" s="4" t="inlineStr">
        <is>
          <t xml:space="preserve"> </t>
        </is>
      </c>
      <c r="C17" s="4" t="inlineStr">
        <is>
          <t xml:space="preserve"> </t>
        </is>
      </c>
      <c r="D17" s="4" t="inlineStr">
        <is>
          <t xml:space="preserve"> </t>
        </is>
      </c>
      <c r="E17" s="4" t="inlineStr">
        <is>
          <t>48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ney Market Funds | Fair Value, Inputs,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equivalents</t>
        </is>
      </c>
      <c r="B20" s="6" t="n">
        <v>34100</v>
      </c>
      <c r="C20" s="4" t="inlineStr">
        <is>
          <t xml:space="preserve"> </t>
        </is>
      </c>
      <c r="D20" s="4" t="inlineStr">
        <is>
          <t xml:space="preserve"> </t>
        </is>
      </c>
      <c r="E20" s="6" t="n">
        <v>34100</v>
      </c>
      <c r="F20" s="4" t="inlineStr">
        <is>
          <t xml:space="preserve"> </t>
        </is>
      </c>
      <c r="G20" s="4" t="inlineStr">
        <is>
          <t xml:space="preserve"> </t>
        </is>
      </c>
      <c r="H20" s="6" t="n">
        <v>10200</v>
      </c>
      <c r="I20" s="4" t="inlineStr">
        <is>
          <t xml:space="preserve"> </t>
        </is>
      </c>
      <c r="J20"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CHAPTER 11 FILING AND OTHER RELATED MATTERS - Narrative (Details) - USD ($) $ in Thousands</t>
        </is>
      </c>
      <c r="F1" s="2" t="inlineStr">
        <is>
          <t>1 Months Ended</t>
        </is>
      </c>
      <c r="G1" s="2" t="inlineStr">
        <is>
          <t>3 Months Ended</t>
        </is>
      </c>
      <c r="J1" s="2" t="inlineStr">
        <is>
          <t>9 Months Ended</t>
        </is>
      </c>
    </row>
    <row r="2">
      <c r="B2" s="2" t="inlineStr">
        <is>
          <t>Oct. 02, 2023</t>
        </is>
      </c>
      <c r="C2" s="2" t="inlineStr">
        <is>
          <t>Aug. 18, 2023</t>
        </is>
      </c>
      <c r="D2" s="2" t="inlineStr">
        <is>
          <t>Mar. 20, 2023</t>
        </is>
      </c>
      <c r="E2" s="2" t="inlineStr">
        <is>
          <t>Feb. 02, 2023</t>
        </is>
      </c>
      <c r="F2" s="2" t="inlineStr">
        <is>
          <t>Aug. 31, 2023</t>
        </is>
      </c>
      <c r="G2" s="2" t="inlineStr">
        <is>
          <t>Sep. 30, 2023</t>
        </is>
      </c>
      <c r="H2" s="2" t="inlineStr">
        <is>
          <t>Mar. 31, 2023</t>
        </is>
      </c>
      <c r="I2" s="2" t="inlineStr">
        <is>
          <t>Sep. 30, 2022</t>
        </is>
      </c>
      <c r="J2" s="2" t="inlineStr">
        <is>
          <t>Sep. 30, 2023</t>
        </is>
      </c>
      <c r="K2" s="2" t="inlineStr">
        <is>
          <t>Sep. 30, 2022</t>
        </is>
      </c>
      <c r="L2" s="2" t="inlineStr">
        <is>
          <t>Nov. 02, 2023</t>
        </is>
      </c>
      <c r="M2" s="2" t="inlineStr">
        <is>
          <t>Sep. 14, 2023</t>
        </is>
      </c>
      <c r="N2" s="2" t="inlineStr">
        <is>
          <t>Dec. 31, 2022</t>
        </is>
      </c>
      <c r="O2" s="2" t="inlineStr">
        <is>
          <t>Dec. 22,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6" t="n">
        <v>374</v>
      </c>
      <c r="H4" s="4" t="inlineStr">
        <is>
          <t xml:space="preserve"> </t>
        </is>
      </c>
      <c r="I4" s="6" t="n">
        <v>0</v>
      </c>
      <c r="J4" s="6" t="n">
        <v>21135</v>
      </c>
      <c r="K4" s="6" t="n">
        <v>0</v>
      </c>
      <c r="L4" s="4" t="inlineStr">
        <is>
          <t xml:space="preserve"> </t>
        </is>
      </c>
      <c r="M4" s="4" t="inlineStr">
        <is>
          <t xml:space="preserve"> </t>
        </is>
      </c>
      <c r="N4" s="4" t="inlineStr">
        <is>
          <t xml:space="preserve"> </t>
        </is>
      </c>
      <c r="O4" s="4" t="inlineStr">
        <is>
          <t xml:space="preserve"> </t>
        </is>
      </c>
    </row>
    <row r="5">
      <c r="A5" s="4" t="inlineStr">
        <is>
          <t>Gain (loss) on settlement of reorganization items</t>
        </is>
      </c>
      <c r="B5" s="4" t="inlineStr">
        <is>
          <t xml:space="preserve"> </t>
        </is>
      </c>
      <c r="C5" s="4" t="inlineStr">
        <is>
          <t xml:space="preserve"> </t>
        </is>
      </c>
      <c r="D5" s="4" t="inlineStr">
        <is>
          <t xml:space="preserve"> </t>
        </is>
      </c>
      <c r="E5" s="4" t="inlineStr">
        <is>
          <t xml:space="preserve"> </t>
        </is>
      </c>
      <c r="F5" s="4" t="inlineStr">
        <is>
          <t xml:space="preserve"> </t>
        </is>
      </c>
      <c r="G5" s="5" t="n">
        <v>61</v>
      </c>
      <c r="H5" s="4" t="inlineStr">
        <is>
          <t xml:space="preserve"> </t>
        </is>
      </c>
      <c r="I5" s="4" t="inlineStr">
        <is>
          <t xml:space="preserve"> </t>
        </is>
      </c>
      <c r="J5" s="5" t="n">
        <v>6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s receivable held for sale</t>
        </is>
      </c>
      <c r="B6" s="4" t="inlineStr">
        <is>
          <t xml:space="preserve"> </t>
        </is>
      </c>
      <c r="C6" s="4" t="inlineStr">
        <is>
          <t xml:space="preserve"> </t>
        </is>
      </c>
      <c r="D6" s="4" t="inlineStr">
        <is>
          <t xml:space="preserve"> </t>
        </is>
      </c>
      <c r="E6" s="4" t="inlineStr">
        <is>
          <t xml:space="preserve"> </t>
        </is>
      </c>
      <c r="F6" s="4" t="inlineStr">
        <is>
          <t xml:space="preserve"> </t>
        </is>
      </c>
      <c r="G6" s="5" t="n">
        <v>36100</v>
      </c>
      <c r="H6" s="4" t="inlineStr">
        <is>
          <t xml:space="preserve"> </t>
        </is>
      </c>
      <c r="I6" s="4" t="inlineStr">
        <is>
          <t xml:space="preserve"> </t>
        </is>
      </c>
      <c r="J6" s="5" t="n">
        <v>361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tractual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19200</v>
      </c>
      <c r="H7" s="4" t="inlineStr">
        <is>
          <t xml:space="preserve"> </t>
        </is>
      </c>
      <c r="I7" s="4" t="inlineStr">
        <is>
          <t xml:space="preserve"> </t>
        </is>
      </c>
      <c r="J7" s="5" t="n">
        <v>607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nton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loss) on settlement of reorganization items</t>
        </is>
      </c>
      <c r="B10" s="4" t="inlineStr">
        <is>
          <t xml:space="preserve"> </t>
        </is>
      </c>
      <c r="C10" s="4" t="inlineStr">
        <is>
          <t xml:space="preserve"> </t>
        </is>
      </c>
      <c r="D10" s="4" t="inlineStr">
        <is>
          <t xml:space="preserve"> </t>
        </is>
      </c>
      <c r="E10" s="4" t="inlineStr">
        <is>
          <t xml:space="preserve"> </t>
        </is>
      </c>
      <c r="F10" s="4" t="inlineStr">
        <is>
          <t xml:space="preserve"> </t>
        </is>
      </c>
      <c r="G10" s="5" t="n">
        <v>-1547</v>
      </c>
      <c r="H10" s="4" t="inlineStr">
        <is>
          <t xml:space="preserve"> </t>
        </is>
      </c>
      <c r="I10" s="4" t="inlineStr">
        <is>
          <t xml:space="preserve"> </t>
        </is>
      </c>
      <c r="J10" s="5" t="n">
        <v>-154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Huband-Mantor Constr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loss) on settlement of reorganization items</t>
        </is>
      </c>
      <c r="B13" s="4" t="inlineStr">
        <is>
          <t xml:space="preserve"> </t>
        </is>
      </c>
      <c r="C13" s="4" t="inlineStr">
        <is>
          <t xml:space="preserve"> </t>
        </is>
      </c>
      <c r="D13" s="4" t="inlineStr">
        <is>
          <t xml:space="preserve"> </t>
        </is>
      </c>
      <c r="E13" s="4" t="inlineStr">
        <is>
          <t xml:space="preserve"> </t>
        </is>
      </c>
      <c r="F13" s="4" t="inlineStr">
        <is>
          <t xml:space="preserve"> </t>
        </is>
      </c>
      <c r="G13" s="5" t="n">
        <v>-8269</v>
      </c>
      <c r="H13" s="4" t="inlineStr">
        <is>
          <t xml:space="preserve"> </t>
        </is>
      </c>
      <c r="I13" s="4" t="inlineStr">
        <is>
          <t xml:space="preserve"> </t>
        </is>
      </c>
      <c r="J13" s="5" t="n">
        <v>-826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elsius Min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and sale agreement, purchase price to be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000</v>
      </c>
      <c r="N16" s="4" t="inlineStr">
        <is>
          <t xml:space="preserve"> </t>
        </is>
      </c>
      <c r="O16" s="4" t="inlineStr">
        <is>
          <t xml:space="preserve"> </t>
        </is>
      </c>
    </row>
    <row r="17">
      <c r="A17" s="4" t="inlineStr">
        <is>
          <t>Celsius Mining LL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and sale agreement, cash payment from counter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000</v>
      </c>
      <c r="M19" s="4" t="inlineStr">
        <is>
          <t xml:space="preserve"> </t>
        </is>
      </c>
      <c r="N19" s="4" t="inlineStr">
        <is>
          <t xml:space="preserve"> </t>
        </is>
      </c>
      <c r="O19" s="4" t="inlineStr">
        <is>
          <t xml:space="preserve"> </t>
        </is>
      </c>
    </row>
    <row r="20">
      <c r="A20" s="4" t="inlineStr">
        <is>
          <t>ACM ELF ST LLC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loss) on settlement of reorganization items</t>
        </is>
      </c>
      <c r="B22" s="4" t="inlineStr">
        <is>
          <t xml:space="preserve"> </t>
        </is>
      </c>
      <c r="C22" s="4" t="inlineStr">
        <is>
          <t xml:space="preserve"> </t>
        </is>
      </c>
      <c r="D22" s="4" t="inlineStr">
        <is>
          <t xml:space="preserve"> </t>
        </is>
      </c>
      <c r="E22" s="4" t="inlineStr">
        <is>
          <t xml:space="preserve"> </t>
        </is>
      </c>
      <c r="F22" s="4" t="inlineStr">
        <is>
          <t xml:space="preserve"> </t>
        </is>
      </c>
      <c r="G22" s="5" t="n">
        <v>5003</v>
      </c>
      <c r="H22" s="4" t="inlineStr">
        <is>
          <t xml:space="preserve"> </t>
        </is>
      </c>
      <c r="I22" s="4" t="inlineStr">
        <is>
          <t xml:space="preserve"> </t>
        </is>
      </c>
      <c r="J22" s="5" t="n">
        <v>5003</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or reorganization items, settlements with credi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2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ority 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ority power order, aggregate allowed claim</t>
        </is>
      </c>
      <c r="B26" s="4" t="inlineStr">
        <is>
          <t xml:space="preserve"> </t>
        </is>
      </c>
      <c r="C26" s="4" t="inlineStr">
        <is>
          <t xml:space="preserve"> </t>
        </is>
      </c>
      <c r="D26" s="6" t="n">
        <v>20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851454</v>
      </c>
      <c r="H29" s="4" t="inlineStr">
        <is>
          <t xml:space="preserve"> </t>
        </is>
      </c>
      <c r="I29" s="4" t="inlineStr">
        <is>
          <t xml:space="preserve"> </t>
        </is>
      </c>
      <c r="J29" s="6" t="n">
        <v>851454</v>
      </c>
      <c r="K29" s="4" t="inlineStr">
        <is>
          <t xml:space="preserve"> </t>
        </is>
      </c>
      <c r="L29" s="4" t="inlineStr">
        <is>
          <t xml:space="preserve"> </t>
        </is>
      </c>
      <c r="M29" s="4" t="inlineStr">
        <is>
          <t xml:space="preserve"> </t>
        </is>
      </c>
      <c r="N29" s="6" t="n">
        <v>880937</v>
      </c>
      <c r="O29" s="4" t="inlineStr">
        <is>
          <t xml:space="preserve"> </t>
        </is>
      </c>
    </row>
    <row r="30">
      <c r="A30" s="4" t="inlineStr">
        <is>
          <t>DIP Facility | Ad Hoc Noteholder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7000</v>
      </c>
    </row>
    <row r="33">
      <c r="A33" s="4" t="inlineStr">
        <is>
          <t>Line of credit facility, additional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8000</v>
      </c>
    </row>
    <row r="34">
      <c r="A34" s="4" t="inlineStr">
        <is>
          <t>Replacement DIP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6" t="n">
        <v>7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 per annum</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itment fee percentage</t>
        </is>
      </c>
      <c r="B38" s="4" t="inlineStr">
        <is>
          <t xml:space="preserve"> </t>
        </is>
      </c>
      <c r="C38" s="4" t="inlineStr">
        <is>
          <t xml:space="preserve"> </t>
        </is>
      </c>
      <c r="D38" s="4" t="inlineStr">
        <is>
          <t xml:space="preserve"> </t>
        </is>
      </c>
      <c r="E38" s="10" t="n">
        <v>0.0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it fee calculation, percentage of loans being repaid, reduced or satisfied</t>
        </is>
      </c>
      <c r="B39" s="4" t="inlineStr">
        <is>
          <t xml:space="preserve"> </t>
        </is>
      </c>
      <c r="C39" s="4" t="inlineStr">
        <is>
          <t xml:space="preserve"> </t>
        </is>
      </c>
      <c r="D39" s="4" t="inlineStr">
        <is>
          <t xml:space="preserve"> </t>
        </is>
      </c>
      <c r="E39" s="9"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lacement DIP Credit Agreement |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organization, Chapter 1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per annum</t>
        </is>
      </c>
      <c r="B42" s="4" t="inlineStr">
        <is>
          <t xml:space="preserve"> </t>
        </is>
      </c>
      <c r="C42" s="4" t="inlineStr">
        <is>
          <t xml:space="preserve"> </t>
        </is>
      </c>
      <c r="D42" s="4" t="inlineStr">
        <is>
          <t xml:space="preserve"> </t>
        </is>
      </c>
      <c r="E42" s="4" t="inlineStr">
        <is>
          <t xml:space="preserve"> </t>
        </is>
      </c>
      <c r="F42" s="4" t="inlineStr">
        <is>
          <t xml:space="preserve"> </t>
        </is>
      </c>
      <c r="G42" s="9" t="n">
        <v>0.1</v>
      </c>
      <c r="H42" s="4" t="inlineStr">
        <is>
          <t xml:space="preserve"> </t>
        </is>
      </c>
      <c r="I42" s="4" t="inlineStr">
        <is>
          <t xml:space="preserve"> </t>
        </is>
      </c>
      <c r="J42" s="9" t="n">
        <v>0.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6" t="n">
        <v>17848</v>
      </c>
      <c r="H43" s="4" t="inlineStr">
        <is>
          <t xml:space="preserve"> </t>
        </is>
      </c>
      <c r="I43" s="4" t="inlineStr">
        <is>
          <t xml:space="preserve"> </t>
        </is>
      </c>
      <c r="J43" s="6" t="n">
        <v>17848</v>
      </c>
      <c r="K43" s="4" t="inlineStr">
        <is>
          <t xml:space="preserve"> </t>
        </is>
      </c>
      <c r="L43" s="4" t="inlineStr">
        <is>
          <t xml:space="preserve"> </t>
        </is>
      </c>
      <c r="M43" s="4" t="inlineStr">
        <is>
          <t xml:space="preserve"> </t>
        </is>
      </c>
      <c r="N43" s="5" t="n">
        <v>0</v>
      </c>
      <c r="O43" s="4" t="inlineStr">
        <is>
          <t xml:space="preserve"> </t>
        </is>
      </c>
    </row>
    <row r="44">
      <c r="A44" s="4" t="inlineStr">
        <is>
          <t>Interim DIP Or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6" t="n">
        <v>3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inal DIP Or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6" t="n">
        <v>3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YDIG loan |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ain on debt 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8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6" t="n">
        <v>0</v>
      </c>
      <c r="K53" s="4" t="inlineStr">
        <is>
          <t xml:space="preserve"> </t>
        </is>
      </c>
      <c r="L53" s="4" t="inlineStr">
        <is>
          <t xml:space="preserve"> </t>
        </is>
      </c>
      <c r="M53" s="4" t="inlineStr">
        <is>
          <t xml:space="preserve"> </t>
        </is>
      </c>
      <c r="N53" s="5" t="n">
        <v>38573</v>
      </c>
      <c r="O53" s="4" t="inlineStr">
        <is>
          <t xml:space="preserve"> </t>
        </is>
      </c>
    </row>
    <row r="54">
      <c r="A54" s="4" t="inlineStr">
        <is>
          <t>HMC loan |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organization, Chapter 1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 per annum</t>
        </is>
      </c>
      <c r="B56" s="4" t="inlineStr">
        <is>
          <t xml:space="preserve"> </t>
        </is>
      </c>
      <c r="C56" s="4" t="inlineStr">
        <is>
          <t xml:space="preserve"> </t>
        </is>
      </c>
      <c r="D56" s="4" t="inlineStr">
        <is>
          <t xml:space="preserve"> </t>
        </is>
      </c>
      <c r="E56" s="4" t="inlineStr">
        <is>
          <t xml:space="preserve"> </t>
        </is>
      </c>
      <c r="F56" s="4" t="inlineStr">
        <is>
          <t xml:space="preserve"> </t>
        </is>
      </c>
      <c r="G56" s="9" t="n">
        <v>0</v>
      </c>
      <c r="H56" s="4" t="inlineStr">
        <is>
          <t xml:space="preserve"> </t>
        </is>
      </c>
      <c r="I56" s="4" t="inlineStr">
        <is>
          <t xml:space="preserve"> </t>
        </is>
      </c>
      <c r="J56" s="9" t="n">
        <v>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 to execute debt instrument</t>
        </is>
      </c>
      <c r="B57" s="4" t="inlineStr">
        <is>
          <t xml:space="preserve"> </t>
        </is>
      </c>
      <c r="C57" s="6" t="n">
        <v>2000</v>
      </c>
      <c r="D57" s="4" t="inlineStr">
        <is>
          <t xml:space="preserve"> </t>
        </is>
      </c>
      <c r="E57" s="4" t="inlineStr">
        <is>
          <t xml:space="preserve"> </t>
        </is>
      </c>
      <c r="F57" s="6" t="n">
        <v>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tes payable</t>
        </is>
      </c>
      <c r="B58" s="4" t="inlineStr">
        <is>
          <t xml:space="preserve"> </t>
        </is>
      </c>
      <c r="C58" s="6" t="n">
        <v>15500</v>
      </c>
      <c r="D58" s="4" t="inlineStr">
        <is>
          <t xml:space="preserve"> </t>
        </is>
      </c>
      <c r="E58" s="4" t="inlineStr">
        <is>
          <t xml:space="preserve"> </t>
        </is>
      </c>
      <c r="F58" s="6" t="n">
        <v>15500</v>
      </c>
      <c r="G58" s="6" t="n">
        <v>15500</v>
      </c>
      <c r="H58" s="4" t="inlineStr">
        <is>
          <t xml:space="preserve"> </t>
        </is>
      </c>
      <c r="I58" s="4" t="inlineStr">
        <is>
          <t xml:space="preserve"> </t>
        </is>
      </c>
      <c r="J58" s="6" t="n">
        <v>15500</v>
      </c>
      <c r="K58" s="4" t="inlineStr">
        <is>
          <t xml:space="preserve"> </t>
        </is>
      </c>
      <c r="L58" s="4" t="inlineStr">
        <is>
          <t xml:space="preserve"> </t>
        </is>
      </c>
      <c r="M58" s="4" t="inlineStr">
        <is>
          <t xml:space="preserve"> </t>
        </is>
      </c>
      <c r="N58" s="6" t="n">
        <v>0</v>
      </c>
      <c r="O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36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W. Didado Loan | Unsecured Promissory Note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organization, Chapter 1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es payable, carrying amount</t>
        </is>
      </c>
      <c r="B62" s="6" t="n">
        <v>1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term</t>
        </is>
      </c>
      <c r="B63" s="4" t="inlineStr">
        <is>
          <t>36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 Hoc Noteholder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organization, Chapter 1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tible notes holders represented, percentage (more th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7</v>
      </c>
    </row>
  </sheetData>
  <mergeCells count="3">
    <mergeCell ref="A1:A2"/>
    <mergeCell ref="G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igital asset mining revenue</t>
        </is>
      </c>
      <c r="B4" s="4" t="inlineStr">
        <is>
          <t xml:space="preserve"> </t>
        </is>
      </c>
      <c r="C4" s="4" t="inlineStr">
        <is>
          <t xml:space="preserve"> </t>
        </is>
      </c>
      <c r="D4" s="6" t="n">
        <v>278164</v>
      </c>
      <c r="E4" s="6" t="n">
        <v>323337</v>
      </c>
    </row>
    <row r="5">
      <c r="A5" s="4" t="inlineStr">
        <is>
          <t>Total revenue</t>
        </is>
      </c>
      <c r="B5" s="6" t="n">
        <v>112904</v>
      </c>
      <c r="C5" s="6" t="n">
        <v>162572</v>
      </c>
      <c r="D5" s="5" t="n">
        <v>360471</v>
      </c>
      <c r="E5" s="5" t="n">
        <v>519063</v>
      </c>
    </row>
    <row r="6">
      <c r="A6" s="4" t="inlineStr">
        <is>
          <t>Cost of revenue</t>
        </is>
      </c>
      <c r="B6" s="5" t="n">
        <v>97485</v>
      </c>
      <c r="C6" s="5" t="n">
        <v>189648</v>
      </c>
      <c r="D6" s="5" t="n">
        <v>276312</v>
      </c>
      <c r="E6" s="5" t="n">
        <v>463419</v>
      </c>
    </row>
    <row r="7">
      <c r="A7" s="4" t="inlineStr">
        <is>
          <t>Gross profit (loss)</t>
        </is>
      </c>
      <c r="B7" s="5" t="n">
        <v>15419</v>
      </c>
      <c r="C7" s="5" t="n">
        <v>-27076</v>
      </c>
      <c r="D7" s="5" t="n">
        <v>84159</v>
      </c>
      <c r="E7" s="5" t="n">
        <v>55644</v>
      </c>
    </row>
    <row r="8">
      <c r="A8" s="4" t="inlineStr">
        <is>
          <t>Gain from sales of digital assets</t>
        </is>
      </c>
      <c r="B8" s="5" t="n">
        <v>363</v>
      </c>
      <c r="C8" s="5" t="n">
        <v>11036</v>
      </c>
      <c r="D8" s="5" t="n">
        <v>2358</v>
      </c>
      <c r="E8" s="5" t="n">
        <v>25007</v>
      </c>
    </row>
    <row r="9">
      <c r="A9" s="4" t="inlineStr">
        <is>
          <t>Impairment of digital assets</t>
        </is>
      </c>
      <c r="B9" s="5" t="n">
        <v>-681</v>
      </c>
      <c r="C9" s="5" t="n">
        <v>-7986</v>
      </c>
      <c r="D9" s="5" t="n">
        <v>-2864</v>
      </c>
      <c r="E9" s="5" t="n">
        <v>-212184</v>
      </c>
    </row>
    <row r="10">
      <c r="A10" s="4" t="inlineStr">
        <is>
          <t>Impairment of goodwill and other intangibles</t>
        </is>
      </c>
      <c r="B10" s="5" t="n">
        <v>0</v>
      </c>
      <c r="C10" s="5" t="n">
        <v>-268512</v>
      </c>
      <c r="D10" s="5" t="n">
        <v>0</v>
      </c>
      <c r="E10" s="5" t="n">
        <v>-1059265</v>
      </c>
    </row>
    <row r="11">
      <c r="A11" s="4" t="inlineStr">
        <is>
          <t>Impairment of property, plant and equipment</t>
        </is>
      </c>
      <c r="B11" s="5" t="n">
        <v>0</v>
      </c>
      <c r="C11" s="5" t="n">
        <v>-59259</v>
      </c>
      <c r="D11" s="5" t="n">
        <v>0</v>
      </c>
      <c r="E11" s="5" t="n">
        <v>-59259</v>
      </c>
    </row>
    <row r="12">
      <c r="A12" s="4" t="inlineStr">
        <is>
          <t>Losses on exchange or disposal of property, plant and equipment</t>
        </is>
      </c>
      <c r="B12" s="5" t="n">
        <v>-340</v>
      </c>
      <c r="C12" s="5" t="n">
        <v>0</v>
      </c>
      <c r="D12" s="5" t="n">
        <v>-514</v>
      </c>
      <c r="E12" s="5" t="n">
        <v>-13057</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5" t="n">
        <v>2253</v>
      </c>
      <c r="C14" s="5" t="n">
        <v>6192</v>
      </c>
      <c r="D14" s="5" t="n">
        <v>5308</v>
      </c>
      <c r="E14" s="5" t="n">
        <v>24305</v>
      </c>
    </row>
    <row r="15">
      <c r="A15" s="4" t="inlineStr">
        <is>
          <t>Sales and marketing</t>
        </is>
      </c>
      <c r="B15" s="5" t="n">
        <v>1041</v>
      </c>
      <c r="C15" s="5" t="n">
        <v>39</v>
      </c>
      <c r="D15" s="5" t="n">
        <v>3133</v>
      </c>
      <c r="E15" s="5" t="n">
        <v>11675</v>
      </c>
    </row>
    <row r="16">
      <c r="A16" s="4" t="inlineStr">
        <is>
          <t>General and administrative</t>
        </is>
      </c>
      <c r="B16" s="5" t="n">
        <v>23511</v>
      </c>
      <c r="C16" s="5" t="n">
        <v>43346</v>
      </c>
      <c r="D16" s="5" t="n">
        <v>69671</v>
      </c>
      <c r="E16" s="5" t="n">
        <v>174380</v>
      </c>
    </row>
    <row r="17">
      <c r="A17" s="4" t="inlineStr">
        <is>
          <t>Total operating expenses</t>
        </is>
      </c>
      <c r="B17" s="5" t="n">
        <v>26805</v>
      </c>
      <c r="C17" s="5" t="n">
        <v>49577</v>
      </c>
      <c r="D17" s="5" t="n">
        <v>78112</v>
      </c>
      <c r="E17" s="5" t="n">
        <v>210360</v>
      </c>
    </row>
    <row r="18">
      <c r="A18" s="4" t="inlineStr">
        <is>
          <t>Operating (loss) income</t>
        </is>
      </c>
      <c r="B18" s="5" t="n">
        <v>-12044</v>
      </c>
      <c r="C18" s="5" t="n">
        <v>-401374</v>
      </c>
      <c r="D18" s="5" t="n">
        <v>5027</v>
      </c>
      <c r="E18" s="5" t="n">
        <v>-1473474</v>
      </c>
    </row>
    <row r="19">
      <c r="A19" s="3" t="inlineStr">
        <is>
          <t>Non-operating expenses, net:</t>
        </is>
      </c>
      <c r="B19" s="4" t="inlineStr">
        <is>
          <t xml:space="preserve"> </t>
        </is>
      </c>
      <c r="C19" s="4" t="inlineStr">
        <is>
          <t xml:space="preserve"> </t>
        </is>
      </c>
      <c r="D19" s="4" t="inlineStr">
        <is>
          <t xml:space="preserve"> </t>
        </is>
      </c>
      <c r="E19" s="4" t="inlineStr">
        <is>
          <t xml:space="preserve"> </t>
        </is>
      </c>
    </row>
    <row r="20">
      <c r="A20" s="4" t="inlineStr">
        <is>
          <t>Gain on debt extinguishment</t>
        </is>
      </c>
      <c r="B20" s="5" t="n">
        <v>-374</v>
      </c>
      <c r="C20" s="5" t="n">
        <v>0</v>
      </c>
      <c r="D20" s="5" t="n">
        <v>-21135</v>
      </c>
      <c r="E20" s="5" t="n">
        <v>0</v>
      </c>
    </row>
    <row r="21">
      <c r="A21" s="4" t="inlineStr">
        <is>
          <t>Interest expense, net</t>
        </is>
      </c>
      <c r="B21" s="5" t="n">
        <v>2196</v>
      </c>
      <c r="C21" s="5" t="n">
        <v>25942</v>
      </c>
      <c r="D21" s="5" t="n">
        <v>2317</v>
      </c>
      <c r="E21" s="5" t="n">
        <v>74734</v>
      </c>
    </row>
    <row r="22">
      <c r="A22" s="4" t="inlineStr">
        <is>
          <t>Fair value adjustment on convertible notes</t>
        </is>
      </c>
      <c r="B22" s="5" t="n">
        <v>0</v>
      </c>
      <c r="C22" s="5" t="n">
        <v>-4123</v>
      </c>
      <c r="D22" s="5" t="n">
        <v>0</v>
      </c>
      <c r="E22" s="5" t="n">
        <v>186853</v>
      </c>
    </row>
    <row r="23">
      <c r="A23" s="4" t="inlineStr">
        <is>
          <t>Fair value adjustment on derivative warrant liabilities</t>
        </is>
      </c>
      <c r="B23" s="5" t="n">
        <v>0</v>
      </c>
      <c r="C23" s="5" t="n">
        <v>-521</v>
      </c>
      <c r="D23" s="5" t="n">
        <v>0</v>
      </c>
      <c r="E23" s="5" t="n">
        <v>-32985</v>
      </c>
    </row>
    <row r="24">
      <c r="A24" s="4" t="inlineStr">
        <is>
          <t>Reorganization items, net</t>
        </is>
      </c>
      <c r="B24" s="5" t="n">
        <v>28256</v>
      </c>
      <c r="C24" s="5" t="n">
        <v>0</v>
      </c>
      <c r="D24" s="5" t="n">
        <v>78270</v>
      </c>
      <c r="E24" s="5" t="n">
        <v>0</v>
      </c>
    </row>
    <row r="25">
      <c r="A25" s="4" t="inlineStr">
        <is>
          <t>Other non-operating (income) expenses, net</t>
        </is>
      </c>
      <c r="B25" s="5" t="n">
        <v>-1090</v>
      </c>
      <c r="C25" s="5" t="n">
        <v>1478</v>
      </c>
      <c r="D25" s="5" t="n">
        <v>-3978</v>
      </c>
      <c r="E25" s="5" t="n">
        <v>4997</v>
      </c>
    </row>
    <row r="26">
      <c r="A26" s="4" t="inlineStr">
        <is>
          <t>Total non-operating expenses, net</t>
        </is>
      </c>
      <c r="B26" s="5" t="n">
        <v>28988</v>
      </c>
      <c r="C26" s="5" t="n">
        <v>22776</v>
      </c>
      <c r="D26" s="5" t="n">
        <v>55474</v>
      </c>
      <c r="E26" s="5" t="n">
        <v>233599</v>
      </c>
    </row>
    <row r="27">
      <c r="A27" s="4" t="inlineStr">
        <is>
          <t>Loss before income taxes</t>
        </is>
      </c>
      <c r="B27" s="5" t="n">
        <v>-41032</v>
      </c>
      <c r="C27" s="5" t="n">
        <v>-424150</v>
      </c>
      <c r="D27" s="5" t="n">
        <v>-50447</v>
      </c>
      <c r="E27" s="5" t="n">
        <v>-1707073</v>
      </c>
    </row>
    <row r="28">
      <c r="A28" s="4" t="inlineStr">
        <is>
          <t>Income tax expense</t>
        </is>
      </c>
      <c r="B28" s="5" t="n">
        <v>114</v>
      </c>
      <c r="C28" s="5" t="n">
        <v>10642</v>
      </c>
      <c r="D28" s="5" t="n">
        <v>347</v>
      </c>
      <c r="E28" s="5" t="n">
        <v>4398</v>
      </c>
    </row>
    <row r="29">
      <c r="A29" s="4" t="inlineStr">
        <is>
          <t>Net loss</t>
        </is>
      </c>
      <c r="B29" s="6" t="n">
        <v>-41146</v>
      </c>
      <c r="C29" s="6" t="n">
        <v>-434792</v>
      </c>
      <c r="D29" s="6" t="n">
        <v>-50794</v>
      </c>
      <c r="E29" s="6" t="n">
        <v>-1711471</v>
      </c>
    </row>
    <row r="30">
      <c r="A30" s="3" t="inlineStr">
        <is>
          <t>Net los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11</v>
      </c>
      <c r="C31" s="8" t="n">
        <v>-1.23</v>
      </c>
      <c r="D31" s="8" t="n">
        <v>-0.13</v>
      </c>
      <c r="E31" s="8" t="n">
        <v>-5.38</v>
      </c>
    </row>
    <row r="32">
      <c r="A32" s="4" t="inlineStr">
        <is>
          <t>Diluted (in dollars per share)</t>
        </is>
      </c>
      <c r="B32" s="8" t="n">
        <v>-0.11</v>
      </c>
      <c r="C32" s="8" t="n">
        <v>-1.23</v>
      </c>
      <c r="D32" s="8" t="n">
        <v>-0.13</v>
      </c>
      <c r="E32" s="8" t="n">
        <v>-5.38</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382483000</v>
      </c>
      <c r="C34" s="5" t="n">
        <v>354195000</v>
      </c>
      <c r="D34" s="5" t="n">
        <v>378107000</v>
      </c>
      <c r="E34" s="5" t="n">
        <v>318169000</v>
      </c>
    </row>
    <row r="35">
      <c r="A35" s="4" t="inlineStr">
        <is>
          <t>Diluted (in shares)</t>
        </is>
      </c>
      <c r="B35" s="5" t="n">
        <v>382483000</v>
      </c>
      <c r="C35" s="5" t="n">
        <v>354195000</v>
      </c>
      <c r="D35" s="5" t="n">
        <v>378107000</v>
      </c>
      <c r="E35" s="5" t="n">
        <v>318169000</v>
      </c>
    </row>
    <row r="36">
      <c r="A36" s="4" t="inlineStr">
        <is>
          <t>Hosting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24882</v>
      </c>
      <c r="C38" s="6" t="n">
        <v>44975</v>
      </c>
      <c r="D38" s="6" t="n">
        <v>64187</v>
      </c>
      <c r="E38" s="6" t="n">
        <v>119850</v>
      </c>
    </row>
    <row r="39">
      <c r="A39" s="4" t="inlineStr">
        <is>
          <t>Hosting revenue | Nonrelated Party</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 from customers and related parties</t>
        </is>
      </c>
      <c r="B41" s="5" t="n">
        <v>27020</v>
      </c>
      <c r="C41" s="5" t="n">
        <v>35731</v>
      </c>
      <c r="D41" s="5" t="n">
        <v>72245</v>
      </c>
      <c r="E41" s="5" t="n">
        <v>94407</v>
      </c>
    </row>
    <row r="42">
      <c r="A42" s="4" t="inlineStr">
        <is>
          <t>Hosting revenue | Related Party</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 from customers and related parties</t>
        </is>
      </c>
      <c r="B44" s="5" t="n">
        <v>2828</v>
      </c>
      <c r="C44" s="5" t="n">
        <v>9185</v>
      </c>
      <c r="D44" s="5" t="n">
        <v>10062</v>
      </c>
      <c r="E44" s="5" t="n">
        <v>22659</v>
      </c>
    </row>
    <row r="45">
      <c r="A45" s="4" t="inlineStr">
        <is>
          <t>Equipment sale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Cost of revenue</t>
        </is>
      </c>
      <c r="B47" s="5" t="n">
        <v>0</v>
      </c>
      <c r="C47" s="5" t="n">
        <v>27917</v>
      </c>
      <c r="D47" s="5" t="n">
        <v>0</v>
      </c>
      <c r="E47" s="5" t="n">
        <v>63993</v>
      </c>
    </row>
    <row r="48">
      <c r="A48" s="4" t="inlineStr">
        <is>
          <t>Equipment sales | Nonrelated Party</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 from customers and related parties</t>
        </is>
      </c>
      <c r="B50" s="5" t="n">
        <v>0</v>
      </c>
      <c r="C50" s="5" t="n">
        <v>7468</v>
      </c>
      <c r="D50" s="5" t="n">
        <v>0</v>
      </c>
      <c r="E50" s="5" t="n">
        <v>11391</v>
      </c>
    </row>
    <row r="51">
      <c r="A51" s="4" t="inlineStr">
        <is>
          <t>Equipment sales | Related Party</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 from customers and related parties</t>
        </is>
      </c>
      <c r="B53" s="5" t="n">
        <v>0</v>
      </c>
      <c r="C53" s="5" t="n">
        <v>29693</v>
      </c>
      <c r="D53" s="5" t="n">
        <v>0</v>
      </c>
      <c r="E53" s="5" t="n">
        <v>67269</v>
      </c>
    </row>
    <row r="54">
      <c r="A54" s="4" t="inlineStr">
        <is>
          <t>Digital asset mining</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Digital asset mining revenue</t>
        </is>
      </c>
      <c r="B56" s="5" t="n">
        <v>83056</v>
      </c>
      <c r="C56" s="5" t="n">
        <v>80495</v>
      </c>
      <c r="D56" s="5" t="n">
        <v>278164</v>
      </c>
      <c r="E56" s="5" t="n">
        <v>323337</v>
      </c>
    </row>
    <row r="57">
      <c r="A57" s="4" t="inlineStr">
        <is>
          <t>Cost of revenue</t>
        </is>
      </c>
      <c r="B57" s="6" t="n">
        <v>72603</v>
      </c>
      <c r="C57" s="6" t="n">
        <v>116756</v>
      </c>
      <c r="D57" s="6" t="n">
        <v>212125</v>
      </c>
      <c r="E57" s="6" t="n">
        <v>279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FILING AND OTHER RELATED MATTERS - Schedule of Reorganization Items under Chapter 11 of US Bankruptcy Cod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Professional fees and other bankruptcy related costs</t>
        </is>
      </c>
      <c r="B4" s="6" t="n">
        <v>25113</v>
      </c>
      <c r="C4" s="4" t="inlineStr">
        <is>
          <t xml:space="preserve"> </t>
        </is>
      </c>
      <c r="D4" s="6" t="n">
        <v>62970</v>
      </c>
      <c r="E4" s="4" t="inlineStr">
        <is>
          <t xml:space="preserve"> </t>
        </is>
      </c>
    </row>
    <row r="5">
      <c r="A5" s="4" t="inlineStr">
        <is>
          <t>Total settlements with creditors</t>
        </is>
      </c>
      <c r="B5" s="5" t="n">
        <v>-61</v>
      </c>
      <c r="C5" s="4" t="inlineStr">
        <is>
          <t xml:space="preserve"> </t>
        </is>
      </c>
      <c r="D5" s="5" t="n">
        <v>-61</v>
      </c>
      <c r="E5" s="4" t="inlineStr">
        <is>
          <t xml:space="preserve"> </t>
        </is>
      </c>
    </row>
    <row r="6">
      <c r="A6" s="4" t="inlineStr">
        <is>
          <t>Debtor-in-possession financing costs</t>
        </is>
      </c>
      <c r="B6" s="5" t="n">
        <v>3204</v>
      </c>
      <c r="C6" s="4" t="inlineStr">
        <is>
          <t xml:space="preserve"> </t>
        </is>
      </c>
      <c r="D6" s="5" t="n">
        <v>15361</v>
      </c>
      <c r="E6" s="4" t="inlineStr">
        <is>
          <t xml:space="preserve"> </t>
        </is>
      </c>
    </row>
    <row r="7">
      <c r="A7" s="4" t="inlineStr">
        <is>
          <t>Reorganization items, net</t>
        </is>
      </c>
      <c r="B7" s="5" t="n">
        <v>28256</v>
      </c>
      <c r="C7" s="6" t="n">
        <v>0</v>
      </c>
      <c r="D7" s="5" t="n">
        <v>78270</v>
      </c>
      <c r="E7" s="6" t="n">
        <v>0</v>
      </c>
    </row>
    <row r="8">
      <c r="A8" s="4" t="inlineStr">
        <is>
          <t>Priority Power</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Total settlements with creditors</t>
        </is>
      </c>
      <c r="B10" s="5" t="n">
        <v>-4878</v>
      </c>
      <c r="C10" s="4" t="inlineStr">
        <is>
          <t xml:space="preserve"> </t>
        </is>
      </c>
      <c r="D10" s="5" t="n">
        <v>-4878</v>
      </c>
      <c r="E10" s="4" t="inlineStr">
        <is>
          <t xml:space="preserve"> </t>
        </is>
      </c>
    </row>
    <row r="11">
      <c r="A11" s="4" t="inlineStr">
        <is>
          <t>ACM ELF ST LLC Lease</t>
        </is>
      </c>
      <c r="B11" s="4" t="inlineStr">
        <is>
          <t xml:space="preserve"> </t>
        </is>
      </c>
      <c r="C11" s="4" t="inlineStr">
        <is>
          <t xml:space="preserve"> </t>
        </is>
      </c>
      <c r="D11" s="4" t="inlineStr">
        <is>
          <t xml:space="preserve"> </t>
        </is>
      </c>
      <c r="E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row>
    <row r="13">
      <c r="A13" s="4" t="inlineStr">
        <is>
          <t>Total settlements with creditors</t>
        </is>
      </c>
      <c r="B13" s="5" t="n">
        <v>-5003</v>
      </c>
      <c r="C13" s="4" t="inlineStr">
        <is>
          <t xml:space="preserve"> </t>
        </is>
      </c>
      <c r="D13" s="5" t="n">
        <v>-5003</v>
      </c>
      <c r="E13" s="4" t="inlineStr">
        <is>
          <t xml:space="preserve"> </t>
        </is>
      </c>
    </row>
    <row r="14">
      <c r="A14" s="4" t="inlineStr">
        <is>
          <t>Huband-Mantor Construction</t>
        </is>
      </c>
      <c r="B14" s="4" t="inlineStr">
        <is>
          <t xml:space="preserve"> </t>
        </is>
      </c>
      <c r="C14" s="4" t="inlineStr">
        <is>
          <t xml:space="preserve"> </t>
        </is>
      </c>
      <c r="D14" s="4" t="inlineStr">
        <is>
          <t xml:space="preserve"> </t>
        </is>
      </c>
      <c r="E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row>
    <row r="16">
      <c r="A16" s="4" t="inlineStr">
        <is>
          <t>Total settlements with creditors</t>
        </is>
      </c>
      <c r="B16" s="5" t="n">
        <v>8269</v>
      </c>
      <c r="C16" s="4" t="inlineStr">
        <is>
          <t xml:space="preserve"> </t>
        </is>
      </c>
      <c r="D16" s="5" t="n">
        <v>8269</v>
      </c>
      <c r="E16" s="4" t="inlineStr">
        <is>
          <t xml:space="preserve"> </t>
        </is>
      </c>
    </row>
    <row r="17">
      <c r="A17" s="4" t="inlineStr">
        <is>
          <t>Denton Lease</t>
        </is>
      </c>
      <c r="B17" s="4" t="inlineStr">
        <is>
          <t xml:space="preserve"> </t>
        </is>
      </c>
      <c r="C17" s="4" t="inlineStr">
        <is>
          <t xml:space="preserve"> </t>
        </is>
      </c>
      <c r="D17" s="4" t="inlineStr">
        <is>
          <t xml:space="preserve"> </t>
        </is>
      </c>
      <c r="E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Total settlements with creditors</t>
        </is>
      </c>
      <c r="B19" s="5" t="n">
        <v>1547</v>
      </c>
      <c r="C19" s="4" t="inlineStr">
        <is>
          <t xml:space="preserve"> </t>
        </is>
      </c>
      <c r="D19" s="5" t="n">
        <v>1547</v>
      </c>
      <c r="E19" s="4" t="inlineStr">
        <is>
          <t xml:space="preserve"> </t>
        </is>
      </c>
    </row>
    <row r="20">
      <c r="A20" s="4" t="inlineStr">
        <is>
          <t>Other, net</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Total settlements with creditors</t>
        </is>
      </c>
      <c r="B22" s="6" t="n">
        <v>4</v>
      </c>
      <c r="C22" s="4" t="inlineStr">
        <is>
          <t xml:space="preserve"> </t>
        </is>
      </c>
      <c r="D22" s="6" t="n">
        <v>4</v>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 Schedule of Liabilities Subject to Compromise (Details) - USD ($) $ in Thousands</t>
        </is>
      </c>
      <c r="B1" s="2" t="inlineStr">
        <is>
          <t>Sep. 30, 2023</t>
        </is>
      </c>
      <c r="C1" s="2" t="inlineStr">
        <is>
          <t>Dec. 31, 2022</t>
        </is>
      </c>
    </row>
    <row r="2">
      <c r="A2" s="3" t="inlineStr">
        <is>
          <t>Reorganizations [Abstract]</t>
        </is>
      </c>
      <c r="B2" s="4" t="inlineStr">
        <is>
          <t xml:space="preserve"> </t>
        </is>
      </c>
      <c r="C2" s="4" t="inlineStr">
        <is>
          <t xml:space="preserve"> </t>
        </is>
      </c>
    </row>
    <row r="3">
      <c r="A3" s="4" t="inlineStr">
        <is>
          <t>Accounts payable</t>
        </is>
      </c>
      <c r="B3" s="6" t="n">
        <v>33278</v>
      </c>
      <c r="C3" s="6" t="n">
        <v>20908</v>
      </c>
    </row>
    <row r="4">
      <c r="A4" s="4" t="inlineStr">
        <is>
          <t>Accrued expenses and other current liabilities</t>
        </is>
      </c>
      <c r="B4" s="5" t="n">
        <v>18136</v>
      </c>
      <c r="C4" s="5" t="n">
        <v>64493</v>
      </c>
    </row>
    <row r="5">
      <c r="A5" s="4" t="inlineStr">
        <is>
          <t>Accounts payable, and accrued expenses and other current liabilities</t>
        </is>
      </c>
      <c r="B5" s="5" t="n">
        <v>51414</v>
      </c>
      <c r="C5" s="5" t="n">
        <v>85401</v>
      </c>
    </row>
    <row r="6">
      <c r="A6" s="4" t="inlineStr">
        <is>
          <t>Operating lease liability</t>
        </is>
      </c>
      <c r="B6" s="5" t="n">
        <v>0</v>
      </c>
      <c r="C6" s="5" t="n">
        <v>13868</v>
      </c>
    </row>
    <row r="7">
      <c r="A7" s="4" t="inlineStr">
        <is>
          <t>Financing lease liability</t>
        </is>
      </c>
      <c r="B7" s="5" t="n">
        <v>0</v>
      </c>
      <c r="C7" s="5" t="n">
        <v>70796</v>
      </c>
    </row>
    <row r="8">
      <c r="A8" s="4" t="inlineStr">
        <is>
          <t>Debt subject to compromise</t>
        </is>
      </c>
      <c r="B8" s="5" t="n">
        <v>41775</v>
      </c>
      <c r="C8" s="5" t="n">
        <v>844695</v>
      </c>
    </row>
    <row r="9">
      <c r="A9" s="4" t="inlineStr">
        <is>
          <t>Accrued interest on liabilities subject to compromise</t>
        </is>
      </c>
      <c r="B9" s="5" t="n">
        <v>664</v>
      </c>
      <c r="C9" s="5" t="n">
        <v>12553</v>
      </c>
    </row>
    <row r="10">
      <c r="A10" s="4" t="inlineStr">
        <is>
          <t>Leases, debt and accrued interest</t>
        </is>
      </c>
      <c r="B10" s="5" t="n">
        <v>42439</v>
      </c>
      <c r="C10" s="5" t="n">
        <v>941912</v>
      </c>
    </row>
    <row r="11">
      <c r="A11" s="4" t="inlineStr">
        <is>
          <t>Liabilities subject to compromise</t>
        </is>
      </c>
      <c r="B11" s="6" t="n">
        <v>93853</v>
      </c>
      <c r="C11" s="6" t="n">
        <v>10273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 Schedule of Digital Currency Activity (Details) - USD ($) $ in Thousands</t>
        </is>
      </c>
      <c r="B1" s="2" t="inlineStr">
        <is>
          <t>9 Months Ended</t>
        </is>
      </c>
    </row>
    <row r="2">
      <c r="B2" s="2" t="inlineStr">
        <is>
          <t>Sep. 30, 2023</t>
        </is>
      </c>
      <c r="C2" s="2" t="inlineStr">
        <is>
          <t>Sep. 30, 2022</t>
        </is>
      </c>
    </row>
    <row r="3">
      <c r="A3" s="3" t="inlineStr">
        <is>
          <t>Digital Currency Assets, Current [Roll Forward]</t>
        </is>
      </c>
      <c r="B3" s="4" t="inlineStr">
        <is>
          <t xml:space="preserve"> </t>
        </is>
      </c>
      <c r="C3" s="4" t="inlineStr">
        <is>
          <t xml:space="preserve"> </t>
        </is>
      </c>
    </row>
    <row r="4">
      <c r="A4" s="4" t="inlineStr">
        <is>
          <t>Digital assets, beginning of period</t>
        </is>
      </c>
      <c r="B4" s="6" t="n">
        <v>724</v>
      </c>
      <c r="C4" s="6" t="n">
        <v>234298</v>
      </c>
    </row>
    <row r="5">
      <c r="A5" s="4" t="inlineStr">
        <is>
          <t>Digital asset mining revenue, net of receivables*</t>
        </is>
      </c>
      <c r="B5" s="5" t="n">
        <v>278100</v>
      </c>
      <c r="C5" s="5" t="n">
        <v>323337</v>
      </c>
    </row>
    <row r="6">
      <c r="A6" s="4" t="inlineStr">
        <is>
          <t>Mining proceeds from shared hosting</t>
        </is>
      </c>
      <c r="B6" s="5" t="n">
        <v>10321</v>
      </c>
      <c r="C6" s="5" t="n">
        <v>0</v>
      </c>
    </row>
    <row r="7">
      <c r="A7" s="4" t="inlineStr">
        <is>
          <t>Proceeds from sales of digital assets</t>
        </is>
      </c>
      <c r="B7" s="5" t="n">
        <v>-287769</v>
      </c>
      <c r="C7" s="5" t="n">
        <v>-350795</v>
      </c>
    </row>
    <row r="8">
      <c r="A8" s="4" t="inlineStr">
        <is>
          <t>Gain from sales of digital assets</t>
        </is>
      </c>
      <c r="B8" s="5" t="n">
        <v>2351</v>
      </c>
      <c r="C8" s="5" t="n">
        <v>25007</v>
      </c>
    </row>
    <row r="9">
      <c r="A9" s="4" t="inlineStr">
        <is>
          <t>Impairment of digital assets</t>
        </is>
      </c>
      <c r="B9" s="5" t="n">
        <v>-2864</v>
      </c>
      <c r="C9" s="5" t="n">
        <v>-212184</v>
      </c>
    </row>
    <row r="10">
      <c r="A10" s="4" t="inlineStr">
        <is>
          <t>Payment of board fee</t>
        </is>
      </c>
      <c r="B10" s="5" t="n">
        <v>-304</v>
      </c>
      <c r="C10" s="5" t="n">
        <v>0</v>
      </c>
    </row>
    <row r="11">
      <c r="A11" s="4" t="inlineStr">
        <is>
          <t>Digital assets, end of period</t>
        </is>
      </c>
      <c r="B11" s="5" t="n">
        <v>559</v>
      </c>
      <c r="C11" s="6" t="n">
        <v>19663</v>
      </c>
    </row>
    <row r="12">
      <c r="A12" s="4" t="inlineStr">
        <is>
          <t>Digital currency assets, current receivable</t>
        </is>
      </c>
      <c r="B12" s="6" t="n">
        <v>90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GITAL ASSETS - Narrativ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igital assets, current, fair value</t>
        </is>
      </c>
      <c r="B3" s="11" t="n">
        <v>0.6</v>
      </c>
      <c r="C3" s="11"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S PAYABLE - Schedule of Notes Payable (Details) - USD ($) $ in Thousands</t>
        </is>
      </c>
      <c r="B1" s="2" t="inlineStr">
        <is>
          <t>Sep. 30, 2023</t>
        </is>
      </c>
      <c r="C1" s="2" t="inlineStr">
        <is>
          <t>Aug. 31, 2023</t>
        </is>
      </c>
      <c r="D1" s="2" t="inlineStr">
        <is>
          <t>Aug. 18, 2023</t>
        </is>
      </c>
      <c r="E1" s="2" t="inlineStr">
        <is>
          <t>Feb. 02,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ubject to compromise</t>
        </is>
      </c>
      <c r="B3" s="6" t="n">
        <v>41775</v>
      </c>
      <c r="C3" s="4" t="inlineStr">
        <is>
          <t xml:space="preserve"> </t>
        </is>
      </c>
      <c r="D3" s="4" t="inlineStr">
        <is>
          <t xml:space="preserve"> </t>
        </is>
      </c>
      <c r="E3" s="4" t="inlineStr">
        <is>
          <t xml:space="preserve"> </t>
        </is>
      </c>
      <c r="F3" s="6" t="n">
        <v>844695</v>
      </c>
    </row>
    <row r="4">
      <c r="A4" s="4" t="inlineStr">
        <is>
          <t>Accrued interest on liabilities subject to compromise</t>
        </is>
      </c>
      <c r="B4" s="5" t="n">
        <v>664</v>
      </c>
      <c r="C4" s="4" t="inlineStr">
        <is>
          <t xml:space="preserve"> </t>
        </is>
      </c>
      <c r="D4" s="4" t="inlineStr">
        <is>
          <t xml:space="preserve"> </t>
        </is>
      </c>
      <c r="E4" s="4" t="inlineStr">
        <is>
          <t xml:space="preserve"> </t>
        </is>
      </c>
      <c r="F4" s="5" t="n">
        <v>12553</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5" t="n">
        <v>851454</v>
      </c>
      <c r="C7" s="4" t="inlineStr">
        <is>
          <t xml:space="preserve"> </t>
        </is>
      </c>
      <c r="D7" s="4" t="inlineStr">
        <is>
          <t xml:space="preserve"> </t>
        </is>
      </c>
      <c r="E7" s="4" t="inlineStr">
        <is>
          <t xml:space="preserve"> </t>
        </is>
      </c>
      <c r="F7" s="5" t="n">
        <v>880937</v>
      </c>
    </row>
    <row r="8">
      <c r="A8" s="4" t="inlineStr">
        <is>
          <t>Less: Unamortized discount and debt issuance costs - post-petition</t>
        </is>
      </c>
      <c r="B8" s="5" t="n">
        <v>1799</v>
      </c>
      <c r="C8" s="4" t="inlineStr">
        <is>
          <t xml:space="preserve"> </t>
        </is>
      </c>
      <c r="D8" s="4" t="inlineStr">
        <is>
          <t xml:space="preserve"> </t>
        </is>
      </c>
      <c r="E8" s="4" t="inlineStr">
        <is>
          <t xml:space="preserve"> </t>
        </is>
      </c>
      <c r="F8" s="4" t="inlineStr">
        <is>
          <t xml:space="preserve"> </t>
        </is>
      </c>
    </row>
    <row r="9">
      <c r="A9" s="4" t="inlineStr">
        <is>
          <t>Total notes payable, net</t>
        </is>
      </c>
      <c r="B9" s="5" t="n">
        <v>807880</v>
      </c>
      <c r="C9" s="4" t="inlineStr">
        <is>
          <t xml:space="preserve"> </t>
        </is>
      </c>
      <c r="D9" s="4" t="inlineStr">
        <is>
          <t xml:space="preserve"> </t>
        </is>
      </c>
      <c r="E9" s="4" t="inlineStr">
        <is>
          <t xml:space="preserve"> </t>
        </is>
      </c>
      <c r="F9" s="5" t="n">
        <v>36242</v>
      </c>
    </row>
    <row r="10">
      <c r="A10" s="4" t="inlineStr">
        <is>
          <t>Less: current maturities</t>
        </is>
      </c>
      <c r="B10" s="5" t="n">
        <v>128321</v>
      </c>
      <c r="C10" s="4" t="inlineStr">
        <is>
          <t xml:space="preserve"> </t>
        </is>
      </c>
      <c r="D10" s="4" t="inlineStr">
        <is>
          <t xml:space="preserve"> </t>
        </is>
      </c>
      <c r="E10" s="4" t="inlineStr">
        <is>
          <t xml:space="preserve"> </t>
        </is>
      </c>
      <c r="F10" s="5" t="n">
        <v>36242</v>
      </c>
    </row>
    <row r="11">
      <c r="A11" s="4" t="inlineStr">
        <is>
          <t>Notes payable, net of current portion</t>
        </is>
      </c>
      <c r="B11" s="6" t="n">
        <v>679559</v>
      </c>
      <c r="C11" s="4" t="inlineStr">
        <is>
          <t xml:space="preserve"> </t>
        </is>
      </c>
      <c r="D11" s="4" t="inlineStr">
        <is>
          <t xml:space="preserve"> </t>
        </is>
      </c>
      <c r="E11" s="4" t="inlineStr">
        <is>
          <t xml:space="preserve"> </t>
        </is>
      </c>
      <c r="F11" s="5" t="n">
        <v>0</v>
      </c>
    </row>
    <row r="12">
      <c r="A12" s="4" t="inlineStr">
        <is>
          <t>Kentucky note | Not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9" t="n">
        <v>0.05</v>
      </c>
      <c r="C14" s="4" t="inlineStr">
        <is>
          <t xml:space="preserve"> </t>
        </is>
      </c>
      <c r="D14" s="4" t="inlineStr">
        <is>
          <t xml:space="preserve"> </t>
        </is>
      </c>
      <c r="E14" s="4" t="inlineStr">
        <is>
          <t xml:space="preserve"> </t>
        </is>
      </c>
      <c r="F14" s="4" t="inlineStr">
        <is>
          <t xml:space="preserve"> </t>
        </is>
      </c>
    </row>
    <row r="15">
      <c r="A15" s="4" t="inlineStr">
        <is>
          <t>Effective Interest Rates</t>
        </is>
      </c>
      <c r="B15" s="9" t="n">
        <v>0.05</v>
      </c>
      <c r="C15" s="4" t="inlineStr">
        <is>
          <t xml:space="preserve"> </t>
        </is>
      </c>
      <c r="D15" s="4" t="inlineStr">
        <is>
          <t xml:space="preserve"> </t>
        </is>
      </c>
      <c r="E15" s="4" t="inlineStr">
        <is>
          <t xml:space="preserve"> </t>
        </is>
      </c>
      <c r="F15" s="4" t="inlineStr">
        <is>
          <t xml:space="preserve"> </t>
        </is>
      </c>
    </row>
    <row r="16">
      <c r="A16" s="4" t="inlineStr">
        <is>
          <t>Notes payable</t>
        </is>
      </c>
      <c r="B16" s="6" t="n">
        <v>529</v>
      </c>
      <c r="C16" s="4" t="inlineStr">
        <is>
          <t xml:space="preserve"> </t>
        </is>
      </c>
      <c r="D16" s="4" t="inlineStr">
        <is>
          <t xml:space="preserve"> </t>
        </is>
      </c>
      <c r="E16" s="4" t="inlineStr">
        <is>
          <t xml:space="preserve"> </t>
        </is>
      </c>
      <c r="F16" s="5" t="n">
        <v>529</v>
      </c>
    </row>
    <row r="17">
      <c r="A17" s="4" t="inlineStr">
        <is>
          <t>NYDIG loan |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t>
        </is>
      </c>
      <c r="B19" s="6" t="n">
        <v>0</v>
      </c>
      <c r="C19" s="4" t="inlineStr">
        <is>
          <t xml:space="preserve"> </t>
        </is>
      </c>
      <c r="D19" s="4" t="inlineStr">
        <is>
          <t xml:space="preserve"> </t>
        </is>
      </c>
      <c r="E19" s="4" t="inlineStr">
        <is>
          <t xml:space="preserve"> </t>
        </is>
      </c>
      <c r="F19" s="5" t="n">
        <v>38573</v>
      </c>
    </row>
    <row r="20">
      <c r="A20" s="4" t="inlineStr">
        <is>
          <t>NYDIG loan | Notes Payabl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9" t="n">
        <v>0.11</v>
      </c>
      <c r="C22" s="4" t="inlineStr">
        <is>
          <t xml:space="preserve"> </t>
        </is>
      </c>
      <c r="D22" s="4" t="inlineStr">
        <is>
          <t xml:space="preserve"> </t>
        </is>
      </c>
      <c r="E22" s="4" t="inlineStr">
        <is>
          <t xml:space="preserve"> </t>
        </is>
      </c>
      <c r="F22" s="4" t="inlineStr">
        <is>
          <t xml:space="preserve"> </t>
        </is>
      </c>
    </row>
    <row r="23">
      <c r="A23" s="4" t="inlineStr">
        <is>
          <t>Effective Interest Rates</t>
        </is>
      </c>
      <c r="B23" s="9" t="n">
        <v>0.11</v>
      </c>
      <c r="C23" s="4" t="inlineStr">
        <is>
          <t xml:space="preserve"> </t>
        </is>
      </c>
      <c r="D23" s="4" t="inlineStr">
        <is>
          <t xml:space="preserve"> </t>
        </is>
      </c>
      <c r="E23" s="4" t="inlineStr">
        <is>
          <t xml:space="preserve"> </t>
        </is>
      </c>
      <c r="F23" s="4" t="inlineStr">
        <is>
          <t xml:space="preserve"> </t>
        </is>
      </c>
    </row>
    <row r="24">
      <c r="A24" s="4" t="inlineStr">
        <is>
          <t>NYDIG loan | Notes Payabl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9" t="n">
        <v>0.15</v>
      </c>
      <c r="C26" s="4" t="inlineStr">
        <is>
          <t xml:space="preserve"> </t>
        </is>
      </c>
      <c r="D26" s="4" t="inlineStr">
        <is>
          <t xml:space="preserve"> </t>
        </is>
      </c>
      <c r="E26" s="4" t="inlineStr">
        <is>
          <t xml:space="preserve"> </t>
        </is>
      </c>
      <c r="F26" s="4" t="inlineStr">
        <is>
          <t xml:space="preserve"> </t>
        </is>
      </c>
    </row>
    <row r="27">
      <c r="A27" s="4" t="inlineStr">
        <is>
          <t>Effective Interest Rates</t>
        </is>
      </c>
      <c r="B27" s="9" t="n">
        <v>0.17</v>
      </c>
      <c r="C27" s="4" t="inlineStr">
        <is>
          <t xml:space="preserve"> </t>
        </is>
      </c>
      <c r="D27" s="4" t="inlineStr">
        <is>
          <t xml:space="preserve"> </t>
        </is>
      </c>
      <c r="E27" s="4" t="inlineStr">
        <is>
          <t xml:space="preserve"> </t>
        </is>
      </c>
      <c r="F27" s="4" t="inlineStr">
        <is>
          <t xml:space="preserve"> </t>
        </is>
      </c>
    </row>
    <row r="28">
      <c r="A28" s="4" t="inlineStr">
        <is>
          <t>Stockholder loan |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9" t="n">
        <v>0.1</v>
      </c>
      <c r="C30" s="4" t="inlineStr">
        <is>
          <t xml:space="preserve"> </t>
        </is>
      </c>
      <c r="D30" s="4" t="inlineStr">
        <is>
          <t xml:space="preserve"> </t>
        </is>
      </c>
      <c r="E30" s="4" t="inlineStr">
        <is>
          <t xml:space="preserve"> </t>
        </is>
      </c>
      <c r="F30" s="4" t="inlineStr">
        <is>
          <t xml:space="preserve"> </t>
        </is>
      </c>
    </row>
    <row r="31">
      <c r="A31" s="4" t="inlineStr">
        <is>
          <t>Effective Interest Rates</t>
        </is>
      </c>
      <c r="B31" s="9" t="n">
        <v>0.2</v>
      </c>
      <c r="C31" s="4" t="inlineStr">
        <is>
          <t xml:space="preserve"> </t>
        </is>
      </c>
      <c r="D31" s="4" t="inlineStr">
        <is>
          <t xml:space="preserve"> </t>
        </is>
      </c>
      <c r="E31" s="4" t="inlineStr">
        <is>
          <t xml:space="preserve"> </t>
        </is>
      </c>
      <c r="F31" s="4" t="inlineStr">
        <is>
          <t xml:space="preserve"> </t>
        </is>
      </c>
    </row>
    <row r="32">
      <c r="A32" s="4" t="inlineStr">
        <is>
          <t>Notes payable</t>
        </is>
      </c>
      <c r="B32" s="6" t="n">
        <v>10000</v>
      </c>
      <c r="C32" s="4" t="inlineStr">
        <is>
          <t xml:space="preserve"> </t>
        </is>
      </c>
      <c r="D32" s="4" t="inlineStr">
        <is>
          <t xml:space="preserve"> </t>
        </is>
      </c>
      <c r="E32" s="4" t="inlineStr">
        <is>
          <t xml:space="preserve"> </t>
        </is>
      </c>
      <c r="F32" s="5" t="n">
        <v>10000</v>
      </c>
    </row>
    <row r="33">
      <c r="A33" s="4" t="inlineStr">
        <is>
          <t>Trinity loan | 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9" t="n">
        <v>0.11</v>
      </c>
      <c r="C35" s="4" t="inlineStr">
        <is>
          <t xml:space="preserve"> </t>
        </is>
      </c>
      <c r="D35" s="4" t="inlineStr">
        <is>
          <t xml:space="preserve"> </t>
        </is>
      </c>
      <c r="E35" s="4" t="inlineStr">
        <is>
          <t xml:space="preserve"> </t>
        </is>
      </c>
      <c r="F35" s="4" t="inlineStr">
        <is>
          <t xml:space="preserve"> </t>
        </is>
      </c>
    </row>
    <row r="36">
      <c r="A36" s="4" t="inlineStr">
        <is>
          <t>Effective Interest Rates</t>
        </is>
      </c>
      <c r="B36" s="9" t="n">
        <v>0.11</v>
      </c>
      <c r="C36" s="4" t="inlineStr">
        <is>
          <t xml:space="preserve"> </t>
        </is>
      </c>
      <c r="D36" s="4" t="inlineStr">
        <is>
          <t xml:space="preserve"> </t>
        </is>
      </c>
      <c r="E36" s="4" t="inlineStr">
        <is>
          <t xml:space="preserve"> </t>
        </is>
      </c>
      <c r="F36" s="4" t="inlineStr">
        <is>
          <t xml:space="preserve"> </t>
        </is>
      </c>
    </row>
    <row r="37">
      <c r="A37" s="4" t="inlineStr">
        <is>
          <t>Notes payable</t>
        </is>
      </c>
      <c r="B37" s="6" t="n">
        <v>23356</v>
      </c>
      <c r="C37" s="4" t="inlineStr">
        <is>
          <t xml:space="preserve"> </t>
        </is>
      </c>
      <c r="D37" s="4" t="inlineStr">
        <is>
          <t xml:space="preserve"> </t>
        </is>
      </c>
      <c r="E37" s="4" t="inlineStr">
        <is>
          <t xml:space="preserve"> </t>
        </is>
      </c>
      <c r="F37" s="5" t="n">
        <v>23356</v>
      </c>
    </row>
    <row r="38">
      <c r="A38" s="4" t="inlineStr">
        <is>
          <t>Bremer loan | Note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t>
        </is>
      </c>
      <c r="B40" s="10" t="n">
        <v>0.055</v>
      </c>
      <c r="C40" s="4" t="inlineStr">
        <is>
          <t xml:space="preserve"> </t>
        </is>
      </c>
      <c r="D40" s="4" t="inlineStr">
        <is>
          <t xml:space="preserve"> </t>
        </is>
      </c>
      <c r="E40" s="4" t="inlineStr">
        <is>
          <t xml:space="preserve"> </t>
        </is>
      </c>
      <c r="F40" s="4" t="inlineStr">
        <is>
          <t xml:space="preserve"> </t>
        </is>
      </c>
    </row>
    <row r="41">
      <c r="A41" s="4" t="inlineStr">
        <is>
          <t>Effective Interest Rates</t>
        </is>
      </c>
      <c r="B41" s="10" t="n">
        <v>0.056</v>
      </c>
      <c r="C41" s="4" t="inlineStr">
        <is>
          <t xml:space="preserve"> </t>
        </is>
      </c>
      <c r="D41" s="4" t="inlineStr">
        <is>
          <t xml:space="preserve"> </t>
        </is>
      </c>
      <c r="E41" s="4" t="inlineStr">
        <is>
          <t xml:space="preserve"> </t>
        </is>
      </c>
      <c r="F41" s="4" t="inlineStr">
        <is>
          <t xml:space="preserve"> </t>
        </is>
      </c>
    </row>
    <row r="42">
      <c r="A42" s="4" t="inlineStr">
        <is>
          <t>Notes payable</t>
        </is>
      </c>
      <c r="B42" s="6" t="n">
        <v>18331</v>
      </c>
      <c r="C42" s="4" t="inlineStr">
        <is>
          <t xml:space="preserve"> </t>
        </is>
      </c>
      <c r="D42" s="4" t="inlineStr">
        <is>
          <t xml:space="preserve"> </t>
        </is>
      </c>
      <c r="E42" s="4" t="inlineStr">
        <is>
          <t xml:space="preserve"> </t>
        </is>
      </c>
      <c r="F42" s="5" t="n">
        <v>18331</v>
      </c>
    </row>
    <row r="43">
      <c r="A43" s="4" t="inlineStr">
        <is>
          <t>Blockfi loan | Notes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es payable</t>
        </is>
      </c>
      <c r="B45" s="6" t="n">
        <v>53913</v>
      </c>
      <c r="C45" s="4" t="inlineStr">
        <is>
          <t xml:space="preserve"> </t>
        </is>
      </c>
      <c r="D45" s="4" t="inlineStr">
        <is>
          <t xml:space="preserve"> </t>
        </is>
      </c>
      <c r="E45" s="4" t="inlineStr">
        <is>
          <t xml:space="preserve"> </t>
        </is>
      </c>
      <c r="F45" s="5" t="n">
        <v>53913</v>
      </c>
    </row>
    <row r="46">
      <c r="A46" s="4" t="inlineStr">
        <is>
          <t>Blockfi loan | Notes Payabl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Interest Rate</t>
        </is>
      </c>
      <c r="B48" s="10" t="n">
        <v>0.097</v>
      </c>
      <c r="C48" s="4" t="inlineStr">
        <is>
          <t xml:space="preserve"> </t>
        </is>
      </c>
      <c r="D48" s="4" t="inlineStr">
        <is>
          <t xml:space="preserve"> </t>
        </is>
      </c>
      <c r="E48" s="4" t="inlineStr">
        <is>
          <t xml:space="preserve"> </t>
        </is>
      </c>
      <c r="F48" s="4" t="inlineStr">
        <is>
          <t xml:space="preserve"> </t>
        </is>
      </c>
    </row>
    <row r="49">
      <c r="A49" s="4" t="inlineStr">
        <is>
          <t>Effective Interest Rates</t>
        </is>
      </c>
      <c r="B49" s="10" t="n">
        <v>0.101</v>
      </c>
      <c r="C49" s="4" t="inlineStr">
        <is>
          <t xml:space="preserve"> </t>
        </is>
      </c>
      <c r="D49" s="4" t="inlineStr">
        <is>
          <t xml:space="preserve"> </t>
        </is>
      </c>
      <c r="E49" s="4" t="inlineStr">
        <is>
          <t xml:space="preserve"> </t>
        </is>
      </c>
      <c r="F49" s="4" t="inlineStr">
        <is>
          <t xml:space="preserve"> </t>
        </is>
      </c>
    </row>
    <row r="50">
      <c r="A50" s="4" t="inlineStr">
        <is>
          <t>Blockfi loan | Notes Payable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t>
        </is>
      </c>
      <c r="B52" s="10" t="n">
        <v>0.131</v>
      </c>
      <c r="C52" s="4" t="inlineStr">
        <is>
          <t xml:space="preserve"> </t>
        </is>
      </c>
      <c r="D52" s="4" t="inlineStr">
        <is>
          <t xml:space="preserve"> </t>
        </is>
      </c>
      <c r="E52" s="4" t="inlineStr">
        <is>
          <t xml:space="preserve"> </t>
        </is>
      </c>
      <c r="F52" s="4" t="inlineStr">
        <is>
          <t xml:space="preserve"> </t>
        </is>
      </c>
    </row>
    <row r="53">
      <c r="A53" s="4" t="inlineStr">
        <is>
          <t>Effective Interest Rates</t>
        </is>
      </c>
      <c r="B53" s="10" t="n">
        <v>0.131</v>
      </c>
      <c r="C53" s="4" t="inlineStr">
        <is>
          <t xml:space="preserve"> </t>
        </is>
      </c>
      <c r="D53" s="4" t="inlineStr">
        <is>
          <t xml:space="preserve"> </t>
        </is>
      </c>
      <c r="E53" s="4" t="inlineStr">
        <is>
          <t xml:space="preserve"> </t>
        </is>
      </c>
      <c r="F53" s="4" t="inlineStr">
        <is>
          <t xml:space="preserve"> </t>
        </is>
      </c>
    </row>
    <row r="54">
      <c r="A54" s="4" t="inlineStr">
        <is>
          <t>Anchor Labs loan | Notes Pay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0" t="n">
        <v>0.125</v>
      </c>
      <c r="C56" s="4" t="inlineStr">
        <is>
          <t xml:space="preserve"> </t>
        </is>
      </c>
      <c r="D56" s="4" t="inlineStr">
        <is>
          <t xml:space="preserve"> </t>
        </is>
      </c>
      <c r="E56" s="4" t="inlineStr">
        <is>
          <t xml:space="preserve"> </t>
        </is>
      </c>
      <c r="F56" s="4" t="inlineStr">
        <is>
          <t xml:space="preserve"> </t>
        </is>
      </c>
    </row>
    <row r="57">
      <c r="A57" s="4" t="inlineStr">
        <is>
          <t>Effective Interest Rates</t>
        </is>
      </c>
      <c r="B57" s="10" t="n">
        <v>0.125</v>
      </c>
      <c r="C57" s="4" t="inlineStr">
        <is>
          <t xml:space="preserve"> </t>
        </is>
      </c>
      <c r="D57" s="4" t="inlineStr">
        <is>
          <t xml:space="preserve"> </t>
        </is>
      </c>
      <c r="E57" s="4" t="inlineStr">
        <is>
          <t xml:space="preserve"> </t>
        </is>
      </c>
      <c r="F57" s="4" t="inlineStr">
        <is>
          <t xml:space="preserve"> </t>
        </is>
      </c>
    </row>
    <row r="58">
      <c r="A58" s="4" t="inlineStr">
        <is>
          <t>Notes payable</t>
        </is>
      </c>
      <c r="B58" s="6" t="n">
        <v>25159</v>
      </c>
      <c r="C58" s="4" t="inlineStr">
        <is>
          <t xml:space="preserve"> </t>
        </is>
      </c>
      <c r="D58" s="4" t="inlineStr">
        <is>
          <t xml:space="preserve"> </t>
        </is>
      </c>
      <c r="E58" s="4" t="inlineStr">
        <is>
          <t xml:space="preserve"> </t>
        </is>
      </c>
      <c r="F58" s="5" t="n">
        <v>25159</v>
      </c>
    </row>
    <row r="59">
      <c r="A59" s="4" t="inlineStr">
        <is>
          <t>Mass Mutual Barings loans | Notes Pay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tes payable</t>
        </is>
      </c>
      <c r="B61" s="6" t="n">
        <v>63844</v>
      </c>
      <c r="C61" s="4" t="inlineStr">
        <is>
          <t xml:space="preserve"> </t>
        </is>
      </c>
      <c r="D61" s="4" t="inlineStr">
        <is>
          <t xml:space="preserve"> </t>
        </is>
      </c>
      <c r="E61" s="4" t="inlineStr">
        <is>
          <t xml:space="preserve"> </t>
        </is>
      </c>
      <c r="F61" s="5" t="n">
        <v>63844</v>
      </c>
    </row>
    <row r="62">
      <c r="A62" s="4" t="inlineStr">
        <is>
          <t>Mass Mutual Barings loans | Notes Payable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ted Interest Rate</t>
        </is>
      </c>
      <c r="B64" s="10" t="n">
        <v>0.098</v>
      </c>
      <c r="C64" s="4" t="inlineStr">
        <is>
          <t xml:space="preserve"> </t>
        </is>
      </c>
      <c r="D64" s="4" t="inlineStr">
        <is>
          <t xml:space="preserve"> </t>
        </is>
      </c>
      <c r="E64" s="4" t="inlineStr">
        <is>
          <t xml:space="preserve"> </t>
        </is>
      </c>
      <c r="F64" s="4" t="inlineStr">
        <is>
          <t xml:space="preserve"> </t>
        </is>
      </c>
    </row>
    <row r="65">
      <c r="A65" s="4" t="inlineStr">
        <is>
          <t>Effective Interest Rates</t>
        </is>
      </c>
      <c r="B65" s="10" t="n">
        <v>0.098</v>
      </c>
      <c r="C65" s="4" t="inlineStr">
        <is>
          <t xml:space="preserve"> </t>
        </is>
      </c>
      <c r="D65" s="4" t="inlineStr">
        <is>
          <t xml:space="preserve"> </t>
        </is>
      </c>
      <c r="E65" s="4" t="inlineStr">
        <is>
          <t xml:space="preserve"> </t>
        </is>
      </c>
      <c r="F65" s="4" t="inlineStr">
        <is>
          <t xml:space="preserve"> </t>
        </is>
      </c>
    </row>
    <row r="66">
      <c r="A66" s="4" t="inlineStr">
        <is>
          <t>Mass Mutual Barings loans | Notes Payable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Interest Rate</t>
        </is>
      </c>
      <c r="B68" s="9" t="n">
        <v>0.13</v>
      </c>
      <c r="C68" s="4" t="inlineStr">
        <is>
          <t xml:space="preserve"> </t>
        </is>
      </c>
      <c r="D68" s="4" t="inlineStr">
        <is>
          <t xml:space="preserve"> </t>
        </is>
      </c>
      <c r="E68" s="4" t="inlineStr">
        <is>
          <t xml:space="preserve"> </t>
        </is>
      </c>
      <c r="F68" s="4" t="inlineStr">
        <is>
          <t xml:space="preserve"> </t>
        </is>
      </c>
    </row>
    <row r="69">
      <c r="A69" s="4" t="inlineStr">
        <is>
          <t>Effective Interest Rates</t>
        </is>
      </c>
      <c r="B69" s="9" t="n">
        <v>0.13</v>
      </c>
      <c r="C69" s="4" t="inlineStr">
        <is>
          <t xml:space="preserve"> </t>
        </is>
      </c>
      <c r="D69" s="4" t="inlineStr">
        <is>
          <t xml:space="preserve"> </t>
        </is>
      </c>
      <c r="E69" s="4" t="inlineStr">
        <is>
          <t xml:space="preserve"> </t>
        </is>
      </c>
      <c r="F69" s="4" t="inlineStr">
        <is>
          <t xml:space="preserve"> </t>
        </is>
      </c>
    </row>
    <row r="70">
      <c r="A70" s="4" t="inlineStr">
        <is>
          <t>B. Riley Bridge Notes | Notes Pay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ated Interest Rate</t>
        </is>
      </c>
      <c r="B72" s="9" t="n">
        <v>0.07000000000000001</v>
      </c>
      <c r="C72" s="4" t="inlineStr">
        <is>
          <t xml:space="preserve"> </t>
        </is>
      </c>
      <c r="D72" s="4" t="inlineStr">
        <is>
          <t xml:space="preserve"> </t>
        </is>
      </c>
      <c r="E72" s="4" t="inlineStr">
        <is>
          <t xml:space="preserve"> </t>
        </is>
      </c>
      <c r="F72" s="4" t="inlineStr">
        <is>
          <t xml:space="preserve"> </t>
        </is>
      </c>
    </row>
    <row r="73">
      <c r="A73" s="4" t="inlineStr">
        <is>
          <t>Effective Interest Rates</t>
        </is>
      </c>
      <c r="B73" s="9" t="n">
        <v>0.07000000000000001</v>
      </c>
      <c r="C73" s="4" t="inlineStr">
        <is>
          <t xml:space="preserve"> </t>
        </is>
      </c>
      <c r="D73" s="4" t="inlineStr">
        <is>
          <t xml:space="preserve"> </t>
        </is>
      </c>
      <c r="E73" s="4" t="inlineStr">
        <is>
          <t xml:space="preserve"> </t>
        </is>
      </c>
      <c r="F73" s="4" t="inlineStr">
        <is>
          <t xml:space="preserve"> </t>
        </is>
      </c>
    </row>
    <row r="74">
      <c r="A74" s="4" t="inlineStr">
        <is>
          <t>Notes payable</t>
        </is>
      </c>
      <c r="B74" s="6" t="n">
        <v>41777</v>
      </c>
      <c r="C74" s="4" t="inlineStr">
        <is>
          <t xml:space="preserve"> </t>
        </is>
      </c>
      <c r="D74" s="4" t="inlineStr">
        <is>
          <t xml:space="preserve"> </t>
        </is>
      </c>
      <c r="E74" s="4" t="inlineStr">
        <is>
          <t xml:space="preserve"> </t>
        </is>
      </c>
      <c r="F74" s="5" t="n">
        <v>41777</v>
      </c>
    </row>
    <row r="75">
      <c r="A75" s="4" t="inlineStr">
        <is>
          <t>Liberty loan | Notes Pay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ated Interest Rate</t>
        </is>
      </c>
      <c r="B77" s="10" t="n">
        <v>0.106</v>
      </c>
      <c r="C77" s="4" t="inlineStr">
        <is>
          <t xml:space="preserve"> </t>
        </is>
      </c>
      <c r="D77" s="4" t="inlineStr">
        <is>
          <t xml:space="preserve"> </t>
        </is>
      </c>
      <c r="E77" s="4" t="inlineStr">
        <is>
          <t xml:space="preserve"> </t>
        </is>
      </c>
      <c r="F77" s="4" t="inlineStr">
        <is>
          <t xml:space="preserve"> </t>
        </is>
      </c>
    </row>
    <row r="78">
      <c r="A78" s="4" t="inlineStr">
        <is>
          <t>Effective Interest Rates</t>
        </is>
      </c>
      <c r="B78" s="10" t="n">
        <v>0.106</v>
      </c>
      <c r="C78" s="4" t="inlineStr">
        <is>
          <t xml:space="preserve"> </t>
        </is>
      </c>
      <c r="D78" s="4" t="inlineStr">
        <is>
          <t xml:space="preserve"> </t>
        </is>
      </c>
      <c r="E78" s="4" t="inlineStr">
        <is>
          <t xml:space="preserve"> </t>
        </is>
      </c>
      <c r="F78" s="4" t="inlineStr">
        <is>
          <t xml:space="preserve"> </t>
        </is>
      </c>
    </row>
    <row r="79">
      <c r="A79" s="4" t="inlineStr">
        <is>
          <t>Notes payable</t>
        </is>
      </c>
      <c r="B79" s="6" t="n">
        <v>6968</v>
      </c>
      <c r="C79" s="4" t="inlineStr">
        <is>
          <t xml:space="preserve"> </t>
        </is>
      </c>
      <c r="D79" s="4" t="inlineStr">
        <is>
          <t xml:space="preserve"> </t>
        </is>
      </c>
      <c r="E79" s="4" t="inlineStr">
        <is>
          <t xml:space="preserve"> </t>
        </is>
      </c>
      <c r="F79" s="5" t="n">
        <v>6968</v>
      </c>
    </row>
    <row r="80">
      <c r="A80" s="4" t="inlineStr">
        <is>
          <t>Secured Convertible Notes | Notes Pay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ated Interest Rate</t>
        </is>
      </c>
      <c r="B82" s="9" t="n">
        <v>0.1</v>
      </c>
      <c r="C82" s="4" t="inlineStr">
        <is>
          <t xml:space="preserve"> </t>
        </is>
      </c>
      <c r="D82" s="4" t="inlineStr">
        <is>
          <t xml:space="preserve"> </t>
        </is>
      </c>
      <c r="E82" s="4" t="inlineStr">
        <is>
          <t xml:space="preserve"> </t>
        </is>
      </c>
      <c r="F82" s="4" t="inlineStr">
        <is>
          <t xml:space="preserve"> </t>
        </is>
      </c>
    </row>
    <row r="83">
      <c r="A83" s="4" t="inlineStr">
        <is>
          <t>Effective Interest Rates</t>
        </is>
      </c>
      <c r="B83" s="9" t="n">
        <v>0.1</v>
      </c>
      <c r="C83" s="4" t="inlineStr">
        <is>
          <t xml:space="preserve"> </t>
        </is>
      </c>
      <c r="D83" s="4" t="inlineStr">
        <is>
          <t xml:space="preserve"> </t>
        </is>
      </c>
      <c r="E83" s="4" t="inlineStr">
        <is>
          <t xml:space="preserve"> </t>
        </is>
      </c>
      <c r="F83" s="4" t="inlineStr">
        <is>
          <t xml:space="preserve"> </t>
        </is>
      </c>
    </row>
    <row r="84">
      <c r="A84" s="4" t="inlineStr">
        <is>
          <t>Notes payable</t>
        </is>
      </c>
      <c r="B84" s="6" t="n">
        <v>237584</v>
      </c>
      <c r="C84" s="4" t="inlineStr">
        <is>
          <t xml:space="preserve"> </t>
        </is>
      </c>
      <c r="D84" s="4" t="inlineStr">
        <is>
          <t xml:space="preserve"> </t>
        </is>
      </c>
      <c r="E84" s="4" t="inlineStr">
        <is>
          <t xml:space="preserve"> </t>
        </is>
      </c>
      <c r="F84" s="5" t="n">
        <v>237584</v>
      </c>
    </row>
    <row r="85">
      <c r="A85" s="4" t="inlineStr">
        <is>
          <t>Other Convertible Notes | Notes Pay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ated Interest Rate</t>
        </is>
      </c>
      <c r="B87" s="9" t="n">
        <v>0.1</v>
      </c>
      <c r="C87" s="4" t="inlineStr">
        <is>
          <t xml:space="preserve"> </t>
        </is>
      </c>
      <c r="D87" s="4" t="inlineStr">
        <is>
          <t xml:space="preserve"> </t>
        </is>
      </c>
      <c r="E87" s="4" t="inlineStr">
        <is>
          <t xml:space="preserve"> </t>
        </is>
      </c>
      <c r="F87" s="4" t="inlineStr">
        <is>
          <t xml:space="preserve"> </t>
        </is>
      </c>
    </row>
    <row r="88">
      <c r="A88" s="4" t="inlineStr">
        <is>
          <t>Effective Interest Rates</t>
        </is>
      </c>
      <c r="B88" s="9" t="n">
        <v>0.1</v>
      </c>
      <c r="C88" s="4" t="inlineStr">
        <is>
          <t xml:space="preserve"> </t>
        </is>
      </c>
      <c r="D88" s="4" t="inlineStr">
        <is>
          <t xml:space="preserve"> </t>
        </is>
      </c>
      <c r="E88" s="4" t="inlineStr">
        <is>
          <t xml:space="preserve"> </t>
        </is>
      </c>
      <c r="F88" s="4" t="inlineStr">
        <is>
          <t xml:space="preserve"> </t>
        </is>
      </c>
    </row>
    <row r="89">
      <c r="A89" s="4" t="inlineStr">
        <is>
          <t>Notes payable</t>
        </is>
      </c>
      <c r="B89" s="6" t="n">
        <v>322396</v>
      </c>
      <c r="C89" s="4" t="inlineStr">
        <is>
          <t xml:space="preserve"> </t>
        </is>
      </c>
      <c r="D89" s="4" t="inlineStr">
        <is>
          <t xml:space="preserve"> </t>
        </is>
      </c>
      <c r="E89" s="4" t="inlineStr">
        <is>
          <t xml:space="preserve"> </t>
        </is>
      </c>
      <c r="F89" s="5" t="n">
        <v>322396</v>
      </c>
    </row>
    <row r="90">
      <c r="A90" s="4" t="inlineStr">
        <is>
          <t>Original DIP Credit Agreement | Notes Pay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tated Interest Rate</t>
        </is>
      </c>
      <c r="B92" s="9" t="n">
        <v>0.1</v>
      </c>
      <c r="C92" s="4" t="inlineStr">
        <is>
          <t xml:space="preserve"> </t>
        </is>
      </c>
      <c r="D92" s="4" t="inlineStr">
        <is>
          <t xml:space="preserve"> </t>
        </is>
      </c>
      <c r="E92" s="4" t="inlineStr">
        <is>
          <t xml:space="preserve"> </t>
        </is>
      </c>
      <c r="F92" s="4" t="inlineStr">
        <is>
          <t xml:space="preserve"> </t>
        </is>
      </c>
    </row>
    <row r="93">
      <c r="A93" s="4" t="inlineStr">
        <is>
          <t>Effective Interest Rates</t>
        </is>
      </c>
      <c r="B93" s="9" t="n">
        <v>0.1</v>
      </c>
      <c r="C93" s="4" t="inlineStr">
        <is>
          <t xml:space="preserve"> </t>
        </is>
      </c>
      <c r="D93" s="4" t="inlineStr">
        <is>
          <t xml:space="preserve"> </t>
        </is>
      </c>
      <c r="E93" s="4" t="inlineStr">
        <is>
          <t xml:space="preserve"> </t>
        </is>
      </c>
      <c r="F93" s="4" t="inlineStr">
        <is>
          <t xml:space="preserve"> </t>
        </is>
      </c>
    </row>
    <row r="94">
      <c r="A94" s="4" t="inlineStr">
        <is>
          <t>Notes payable</t>
        </is>
      </c>
      <c r="B94" s="6" t="n">
        <v>0</v>
      </c>
      <c r="C94" s="4" t="inlineStr">
        <is>
          <t xml:space="preserve"> </t>
        </is>
      </c>
      <c r="D94" s="4" t="inlineStr">
        <is>
          <t xml:space="preserve"> </t>
        </is>
      </c>
      <c r="E94" s="4" t="inlineStr">
        <is>
          <t xml:space="preserve"> </t>
        </is>
      </c>
      <c r="F94" s="5" t="n">
        <v>35547</v>
      </c>
    </row>
    <row r="95">
      <c r="A95" s="4" t="inlineStr">
        <is>
          <t>Replacement DIP Credit Agree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ated Interest Rate</t>
        </is>
      </c>
      <c r="B97" s="4" t="inlineStr">
        <is>
          <t xml:space="preserve"> </t>
        </is>
      </c>
      <c r="C97" s="4" t="inlineStr">
        <is>
          <t xml:space="preserve"> </t>
        </is>
      </c>
      <c r="D97" s="4" t="inlineStr">
        <is>
          <t xml:space="preserve"> </t>
        </is>
      </c>
      <c r="E97" s="9" t="n">
        <v>0.1</v>
      </c>
      <c r="F97" s="4" t="inlineStr">
        <is>
          <t xml:space="preserve"> </t>
        </is>
      </c>
    </row>
    <row r="98">
      <c r="A98" s="4" t="inlineStr">
        <is>
          <t>Replacement DIP Credit Agreement | Notes Pay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tated Interest Rate</t>
        </is>
      </c>
      <c r="B100" s="9" t="n">
        <v>0.1</v>
      </c>
      <c r="C100" s="4" t="inlineStr">
        <is>
          <t xml:space="preserve"> </t>
        </is>
      </c>
      <c r="D100" s="4" t="inlineStr">
        <is>
          <t xml:space="preserve"> </t>
        </is>
      </c>
      <c r="E100" s="4" t="inlineStr">
        <is>
          <t xml:space="preserve"> </t>
        </is>
      </c>
      <c r="F100" s="4" t="inlineStr">
        <is>
          <t xml:space="preserve"> </t>
        </is>
      </c>
    </row>
    <row r="101">
      <c r="A101" s="4" t="inlineStr">
        <is>
          <t>Effective Interest Rates</t>
        </is>
      </c>
      <c r="B101" s="9" t="n">
        <v>0.1</v>
      </c>
      <c r="C101" s="4" t="inlineStr">
        <is>
          <t xml:space="preserve"> </t>
        </is>
      </c>
      <c r="D101" s="4" t="inlineStr">
        <is>
          <t xml:space="preserve"> </t>
        </is>
      </c>
      <c r="E101" s="4" t="inlineStr">
        <is>
          <t xml:space="preserve"> </t>
        </is>
      </c>
      <c r="F101" s="4" t="inlineStr">
        <is>
          <t xml:space="preserve"> </t>
        </is>
      </c>
    </row>
    <row r="102">
      <c r="A102" s="4" t="inlineStr">
        <is>
          <t>Notes payable</t>
        </is>
      </c>
      <c r="B102" s="6" t="n">
        <v>17848</v>
      </c>
      <c r="C102" s="4" t="inlineStr">
        <is>
          <t xml:space="preserve"> </t>
        </is>
      </c>
      <c r="D102" s="4" t="inlineStr">
        <is>
          <t xml:space="preserve"> </t>
        </is>
      </c>
      <c r="E102" s="4" t="inlineStr">
        <is>
          <t xml:space="preserve"> </t>
        </is>
      </c>
      <c r="F102" s="5" t="n">
        <v>0</v>
      </c>
    </row>
    <row r="103">
      <c r="A103" s="4" t="inlineStr">
        <is>
          <t>HMC loan | Notes Pay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tated Interest Rate</t>
        </is>
      </c>
      <c r="B105" s="9" t="n">
        <v>0</v>
      </c>
      <c r="C105" s="4" t="inlineStr">
        <is>
          <t xml:space="preserve"> </t>
        </is>
      </c>
      <c r="D105" s="4" t="inlineStr">
        <is>
          <t xml:space="preserve"> </t>
        </is>
      </c>
      <c r="E105" s="4" t="inlineStr">
        <is>
          <t xml:space="preserve"> </t>
        </is>
      </c>
      <c r="F105" s="4" t="inlineStr">
        <is>
          <t xml:space="preserve"> </t>
        </is>
      </c>
    </row>
    <row r="106">
      <c r="A106" s="4" t="inlineStr">
        <is>
          <t>Effective Interest Rates</t>
        </is>
      </c>
      <c r="B106" s="9" t="n">
        <v>0.15</v>
      </c>
      <c r="C106" s="4" t="inlineStr">
        <is>
          <t xml:space="preserve"> </t>
        </is>
      </c>
      <c r="D106" s="4" t="inlineStr">
        <is>
          <t xml:space="preserve"> </t>
        </is>
      </c>
      <c r="E106" s="4" t="inlineStr">
        <is>
          <t xml:space="preserve"> </t>
        </is>
      </c>
      <c r="F106" s="4" t="inlineStr">
        <is>
          <t xml:space="preserve"> </t>
        </is>
      </c>
    </row>
    <row r="107">
      <c r="A107" s="4" t="inlineStr">
        <is>
          <t>Notes payable</t>
        </is>
      </c>
      <c r="B107" s="6" t="n">
        <v>15500</v>
      </c>
      <c r="C107" s="6" t="n">
        <v>15500</v>
      </c>
      <c r="D107" s="6" t="n">
        <v>15500</v>
      </c>
      <c r="E107" s="4" t="inlineStr">
        <is>
          <t xml:space="preserve"> </t>
        </is>
      </c>
      <c r="F107" s="5" t="n">
        <v>0</v>
      </c>
    </row>
    <row r="108">
      <c r="A108" s="4" t="inlineStr">
        <is>
          <t>ACM financing | Notes Pay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ated Interest Rate</t>
        </is>
      </c>
      <c r="B110" s="9" t="n">
        <v>0</v>
      </c>
      <c r="C110" s="4" t="inlineStr">
        <is>
          <t xml:space="preserve"> </t>
        </is>
      </c>
      <c r="D110" s="4" t="inlineStr">
        <is>
          <t xml:space="preserve"> </t>
        </is>
      </c>
      <c r="E110" s="4" t="inlineStr">
        <is>
          <t xml:space="preserve"> </t>
        </is>
      </c>
      <c r="F110" s="4" t="inlineStr">
        <is>
          <t xml:space="preserve"> </t>
        </is>
      </c>
    </row>
    <row r="111">
      <c r="A111" s="4" t="inlineStr">
        <is>
          <t>Effective Interest Rates</t>
        </is>
      </c>
      <c r="B111" s="9" t="n">
        <v>0.15</v>
      </c>
      <c r="C111" s="4" t="inlineStr">
        <is>
          <t xml:space="preserve"> </t>
        </is>
      </c>
      <c r="D111" s="4" t="inlineStr">
        <is>
          <t xml:space="preserve"> </t>
        </is>
      </c>
      <c r="E111" s="4" t="inlineStr">
        <is>
          <t xml:space="preserve"> </t>
        </is>
      </c>
      <c r="F111" s="4" t="inlineStr">
        <is>
          <t xml:space="preserve"> </t>
        </is>
      </c>
    </row>
    <row r="112">
      <c r="A112" s="4" t="inlineStr">
        <is>
          <t>Notes payable</t>
        </is>
      </c>
      <c r="B112" s="6" t="n">
        <v>7232</v>
      </c>
      <c r="C112" s="4" t="inlineStr">
        <is>
          <t xml:space="preserve"> </t>
        </is>
      </c>
      <c r="D112" s="4" t="inlineStr">
        <is>
          <t xml:space="preserve"> </t>
        </is>
      </c>
      <c r="E112" s="4" t="inlineStr">
        <is>
          <t xml:space="preserve"> </t>
        </is>
      </c>
      <c r="F112" s="5" t="n">
        <v>0</v>
      </c>
    </row>
    <row r="113">
      <c r="A113" s="4" t="inlineStr">
        <is>
          <t>First Insurance loan | Notes Pay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Stated Interest Rate</t>
        </is>
      </c>
      <c r="B115" s="9" t="n">
        <v>0</v>
      </c>
      <c r="C115" s="4" t="inlineStr">
        <is>
          <t xml:space="preserve"> </t>
        </is>
      </c>
      <c r="D115" s="4" t="inlineStr">
        <is>
          <t xml:space="preserve"> </t>
        </is>
      </c>
      <c r="E115" s="4" t="inlineStr">
        <is>
          <t xml:space="preserve"> </t>
        </is>
      </c>
      <c r="F115" s="4" t="inlineStr">
        <is>
          <t xml:space="preserve"> </t>
        </is>
      </c>
    </row>
    <row r="116">
      <c r="A116" s="4" t="inlineStr">
        <is>
          <t>Effective Interest Rates</t>
        </is>
      </c>
      <c r="B116" s="10" t="n">
        <v>0.076</v>
      </c>
      <c r="C116" s="4" t="inlineStr">
        <is>
          <t xml:space="preserve"> </t>
        </is>
      </c>
      <c r="D116" s="4" t="inlineStr">
        <is>
          <t xml:space="preserve"> </t>
        </is>
      </c>
      <c r="E116" s="4" t="inlineStr">
        <is>
          <t xml:space="preserve"> </t>
        </is>
      </c>
      <c r="F116" s="4" t="inlineStr">
        <is>
          <t xml:space="preserve"> </t>
        </is>
      </c>
    </row>
    <row r="117">
      <c r="A117" s="4" t="inlineStr">
        <is>
          <t>Notes payable</t>
        </is>
      </c>
      <c r="B117" s="6" t="n">
        <v>4399</v>
      </c>
      <c r="C117" s="6" t="n">
        <v>5000</v>
      </c>
      <c r="D117" s="4" t="inlineStr">
        <is>
          <t xml:space="preserve"> </t>
        </is>
      </c>
      <c r="E117" s="4" t="inlineStr">
        <is>
          <t xml:space="preserve"> </t>
        </is>
      </c>
      <c r="F117" s="5" t="n">
        <v>0</v>
      </c>
    </row>
    <row r="118">
      <c r="A118" s="4" t="inlineStr">
        <is>
          <t>Other | Notes Pay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otes payable</t>
        </is>
      </c>
      <c r="B120" s="6" t="n">
        <v>2618</v>
      </c>
      <c r="C120" s="4" t="inlineStr">
        <is>
          <t xml:space="preserve"> </t>
        </is>
      </c>
      <c r="D120" s="4" t="inlineStr">
        <is>
          <t xml:space="preserve"> </t>
        </is>
      </c>
      <c r="E120" s="4" t="inlineStr">
        <is>
          <t xml:space="preserve"> </t>
        </is>
      </c>
      <c r="F120" s="6" t="n">
        <v>2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5" customWidth="1" min="13" max="13"/>
  </cols>
  <sheetData>
    <row r="1">
      <c r="A1" s="1" t="inlineStr">
        <is>
          <t>NOTES PAYABLE - Narrative (Details) $ / shares in Units, $ in Thousands</t>
        </is>
      </c>
      <c r="C1" s="2" t="inlineStr">
        <is>
          <t>1 Months Ended</t>
        </is>
      </c>
      <c r="D1" s="2" t="inlineStr">
        <is>
          <t>3 Months Ended</t>
        </is>
      </c>
      <c r="G1" s="2" t="inlineStr">
        <is>
          <t>9 Months Ended</t>
        </is>
      </c>
    </row>
    <row r="2">
      <c r="B2" s="2" t="inlineStr">
        <is>
          <t>Aug. 18, 2023 USD ($)</t>
        </is>
      </c>
      <c r="C2" s="2" t="inlineStr">
        <is>
          <t>Aug. 31, 2023 USD ($) installment</t>
        </is>
      </c>
      <c r="D2" s="2" t="inlineStr">
        <is>
          <t>Sep. 30, 2023 USD ($)</t>
        </is>
      </c>
      <c r="E2" s="2" t="inlineStr">
        <is>
          <t>Mar. 31, 2023 USD ($)</t>
        </is>
      </c>
      <c r="F2" s="2" t="inlineStr">
        <is>
          <t>Sep. 30, 2022 USD ($)</t>
        </is>
      </c>
      <c r="G2" s="2" t="inlineStr">
        <is>
          <t>Sep. 30, 2023 USD ($)</t>
        </is>
      </c>
      <c r="H2" s="2" t="inlineStr">
        <is>
          <t>Sep. 30, 2022 USD ($)</t>
        </is>
      </c>
      <c r="I2" s="2" t="inlineStr">
        <is>
          <t>Jul. 07, 2023 USD ($)</t>
        </is>
      </c>
      <c r="J2" s="2" t="inlineStr">
        <is>
          <t>Jul. 04, 2023 USD ($)</t>
        </is>
      </c>
      <c r="K2" s="2" t="inlineStr">
        <is>
          <t>Feb. 02, 2023</t>
        </is>
      </c>
      <c r="L2" s="2" t="inlineStr">
        <is>
          <t>Dec. 31, 2022 USD ($)</t>
        </is>
      </c>
      <c r="M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debt extinguishment</t>
        </is>
      </c>
      <c r="B4" s="4" t="inlineStr">
        <is>
          <t xml:space="preserve"> </t>
        </is>
      </c>
      <c r="C4" s="4" t="inlineStr">
        <is>
          <t xml:space="preserve"> </t>
        </is>
      </c>
      <c r="D4" s="6" t="n">
        <v>374</v>
      </c>
      <c r="E4" s="4" t="inlineStr">
        <is>
          <t xml:space="preserve"> </t>
        </is>
      </c>
      <c r="F4" s="6" t="n">
        <v>0</v>
      </c>
      <c r="G4" s="6" t="n">
        <v>21135</v>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s payable</t>
        </is>
      </c>
      <c r="B7" s="4" t="inlineStr">
        <is>
          <t xml:space="preserve"> </t>
        </is>
      </c>
      <c r="C7" s="4" t="inlineStr">
        <is>
          <t xml:space="preserve"> </t>
        </is>
      </c>
      <c r="D7" s="5" t="n">
        <v>851454</v>
      </c>
      <c r="E7" s="4" t="inlineStr">
        <is>
          <t xml:space="preserve"> </t>
        </is>
      </c>
      <c r="F7" s="4" t="inlineStr">
        <is>
          <t xml:space="preserve"> </t>
        </is>
      </c>
      <c r="G7" s="5" t="n">
        <v>851454</v>
      </c>
      <c r="H7" s="4" t="inlineStr">
        <is>
          <t xml:space="preserve"> </t>
        </is>
      </c>
      <c r="I7" s="4" t="inlineStr">
        <is>
          <t xml:space="preserve"> </t>
        </is>
      </c>
      <c r="J7" s="4" t="inlineStr">
        <is>
          <t xml:space="preserve"> </t>
        </is>
      </c>
      <c r="K7" s="4" t="inlineStr">
        <is>
          <t xml:space="preserve"> </t>
        </is>
      </c>
      <c r="L7" s="6" t="n">
        <v>880937</v>
      </c>
      <c r="M7" s="4" t="inlineStr">
        <is>
          <t xml:space="preserve"> </t>
        </is>
      </c>
    </row>
    <row r="8">
      <c r="A8" s="4" t="inlineStr">
        <is>
          <t>HMC loan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to execute debt instrument</t>
        </is>
      </c>
      <c r="B10" s="6" t="n">
        <v>2000</v>
      </c>
      <c r="C10" s="6"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s payable</t>
        </is>
      </c>
      <c r="B11" s="6" t="n">
        <v>15500</v>
      </c>
      <c r="C11" s="6" t="n">
        <v>15500</v>
      </c>
      <c r="D11" s="6" t="n">
        <v>15500</v>
      </c>
      <c r="E11" s="4" t="inlineStr">
        <is>
          <t xml:space="preserve"> </t>
        </is>
      </c>
      <c r="F11" s="4" t="inlineStr">
        <is>
          <t xml:space="preserve"> </t>
        </is>
      </c>
      <c r="G11" s="6" t="n">
        <v>15500</v>
      </c>
      <c r="H11" s="4" t="inlineStr">
        <is>
          <t xml:space="preserve"> </t>
        </is>
      </c>
      <c r="I11" s="4" t="inlineStr">
        <is>
          <t xml:space="preserve"> </t>
        </is>
      </c>
      <c r="J11" s="4" t="inlineStr">
        <is>
          <t xml:space="preserve"> </t>
        </is>
      </c>
      <c r="K11" s="4" t="inlineStr">
        <is>
          <t xml:space="preserve"> </t>
        </is>
      </c>
      <c r="L11" s="5" t="n">
        <v>0</v>
      </c>
      <c r="M11" s="4" t="inlineStr">
        <is>
          <t xml:space="preserve"> </t>
        </is>
      </c>
    </row>
    <row r="12">
      <c r="A12" s="4" t="inlineStr">
        <is>
          <t>Interest rate per annum</t>
        </is>
      </c>
      <c r="B12" s="4" t="inlineStr">
        <is>
          <t xml:space="preserve"> </t>
        </is>
      </c>
      <c r="C12" s="4" t="inlineStr">
        <is>
          <t xml:space="preserve"> </t>
        </is>
      </c>
      <c r="D12" s="9" t="n">
        <v>0</v>
      </c>
      <c r="E12" s="4" t="inlineStr">
        <is>
          <t xml:space="preserve"> </t>
        </is>
      </c>
      <c r="F12" s="4" t="inlineStr">
        <is>
          <t xml:space="preserve"> </t>
        </is>
      </c>
      <c r="G12" s="9"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term</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ive Interest Rates</t>
        </is>
      </c>
      <c r="B14" s="4" t="inlineStr">
        <is>
          <t xml:space="preserve"> </t>
        </is>
      </c>
      <c r="C14" s="4" t="inlineStr">
        <is>
          <t xml:space="preserve"> </t>
        </is>
      </c>
      <c r="D14" s="9" t="n">
        <v>0.15</v>
      </c>
      <c r="E14" s="4" t="inlineStr">
        <is>
          <t xml:space="preserve"> </t>
        </is>
      </c>
      <c r="F14" s="4" t="inlineStr">
        <is>
          <t xml:space="preserve"> </t>
        </is>
      </c>
      <c r="G14" s="9" t="n">
        <v>0.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M financing |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4" t="inlineStr">
        <is>
          <t xml:space="preserve"> </t>
        </is>
      </c>
      <c r="C17" s="4" t="inlineStr">
        <is>
          <t xml:space="preserve"> </t>
        </is>
      </c>
      <c r="D17" s="6" t="n">
        <v>7232</v>
      </c>
      <c r="E17" s="4" t="inlineStr">
        <is>
          <t xml:space="preserve"> </t>
        </is>
      </c>
      <c r="F17" s="4" t="inlineStr">
        <is>
          <t xml:space="preserve"> </t>
        </is>
      </c>
      <c r="G17" s="6" t="n">
        <v>7232</v>
      </c>
      <c r="H17" s="4" t="inlineStr">
        <is>
          <t xml:space="preserve"> </t>
        </is>
      </c>
      <c r="I17" s="4" t="inlineStr">
        <is>
          <t xml:space="preserve"> </t>
        </is>
      </c>
      <c r="J17" s="4" t="inlineStr">
        <is>
          <t xml:space="preserve"> </t>
        </is>
      </c>
      <c r="K17" s="4" t="inlineStr">
        <is>
          <t xml:space="preserve"> </t>
        </is>
      </c>
      <c r="L17" s="5" t="n">
        <v>0</v>
      </c>
      <c r="M17" s="4" t="inlineStr">
        <is>
          <t xml:space="preserve"> </t>
        </is>
      </c>
    </row>
    <row r="18">
      <c r="A18" s="4" t="inlineStr">
        <is>
          <t>Interest rate per annum</t>
        </is>
      </c>
      <c r="B18" s="4" t="inlineStr">
        <is>
          <t xml:space="preserve"> </t>
        </is>
      </c>
      <c r="C18" s="4" t="inlineStr">
        <is>
          <t xml:space="preserve"> </t>
        </is>
      </c>
      <c r="D18" s="9" t="n">
        <v>0</v>
      </c>
      <c r="E18" s="4" t="inlineStr">
        <is>
          <t xml:space="preserve"> </t>
        </is>
      </c>
      <c r="F18" s="4" t="inlineStr">
        <is>
          <t xml:space="preserve"> </t>
        </is>
      </c>
      <c r="G18" s="9"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6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ffective Interest Rates</t>
        </is>
      </c>
      <c r="B20" s="4" t="inlineStr">
        <is>
          <t xml:space="preserve"> </t>
        </is>
      </c>
      <c r="C20" s="4" t="inlineStr">
        <is>
          <t xml:space="preserve"> </t>
        </is>
      </c>
      <c r="D20" s="9" t="n">
        <v>0.15</v>
      </c>
      <c r="E20" s="4" t="inlineStr">
        <is>
          <t xml:space="preserve"> </t>
        </is>
      </c>
      <c r="F20" s="4" t="inlineStr">
        <is>
          <t xml:space="preserve"> </t>
        </is>
      </c>
      <c r="G20" s="9" t="n">
        <v>0.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rst Insurance loan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payable</t>
        </is>
      </c>
      <c r="B23" s="4" t="inlineStr">
        <is>
          <t xml:space="preserve"> </t>
        </is>
      </c>
      <c r="C23" s="6" t="n">
        <v>5000</v>
      </c>
      <c r="D23" s="6" t="n">
        <v>4399</v>
      </c>
      <c r="E23" s="4" t="inlineStr">
        <is>
          <t xml:space="preserve"> </t>
        </is>
      </c>
      <c r="F23" s="4" t="inlineStr">
        <is>
          <t xml:space="preserve"> </t>
        </is>
      </c>
      <c r="G23" s="6" t="n">
        <v>4399</v>
      </c>
      <c r="H23" s="4" t="inlineStr">
        <is>
          <t xml:space="preserve"> </t>
        </is>
      </c>
      <c r="I23" s="4" t="inlineStr">
        <is>
          <t xml:space="preserve"> </t>
        </is>
      </c>
      <c r="J23" s="4" t="inlineStr">
        <is>
          <t xml:space="preserve"> </t>
        </is>
      </c>
      <c r="K23" s="4" t="inlineStr">
        <is>
          <t xml:space="preserve"> </t>
        </is>
      </c>
      <c r="L23" s="5" t="n">
        <v>0</v>
      </c>
      <c r="M23" s="4" t="inlineStr">
        <is>
          <t xml:space="preserve"> </t>
        </is>
      </c>
    </row>
    <row r="24">
      <c r="A24" s="4" t="inlineStr">
        <is>
          <t>Interest rate per annum</t>
        </is>
      </c>
      <c r="B24" s="4" t="inlineStr">
        <is>
          <t xml:space="preserve"> </t>
        </is>
      </c>
      <c r="C24" s="4" t="inlineStr">
        <is>
          <t xml:space="preserve"> </t>
        </is>
      </c>
      <c r="D24" s="9" t="n">
        <v>0</v>
      </c>
      <c r="E24" s="4" t="inlineStr">
        <is>
          <t xml:space="preserve"> </t>
        </is>
      </c>
      <c r="F24" s="4" t="inlineStr">
        <is>
          <t xml:space="preserve"> </t>
        </is>
      </c>
      <c r="G24" s="9"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ffective Interest Rates</t>
        </is>
      </c>
      <c r="B25" s="4" t="inlineStr">
        <is>
          <t xml:space="preserve"> </t>
        </is>
      </c>
      <c r="C25" s="4" t="inlineStr">
        <is>
          <t xml:space="preserve"> </t>
        </is>
      </c>
      <c r="D25" s="10" t="n">
        <v>0.076</v>
      </c>
      <c r="E25" s="4" t="inlineStr">
        <is>
          <t xml:space="preserve"> </t>
        </is>
      </c>
      <c r="F25" s="4" t="inlineStr">
        <is>
          <t xml:space="preserve"> </t>
        </is>
      </c>
      <c r="G25" s="10" t="n">
        <v>0.07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ments of debt</t>
        </is>
      </c>
      <c r="B26" s="4" t="inlineStr">
        <is>
          <t xml:space="preserve"> </t>
        </is>
      </c>
      <c r="C26" s="6" t="n">
        <v>2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number of monthly installments | installment</t>
        </is>
      </c>
      <c r="B27" s="4" t="inlineStr">
        <is>
          <t xml:space="preserve"> </t>
        </is>
      </c>
      <c r="C27" s="5" t="n">
        <v>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lacement DIP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v>
      </c>
      <c r="L30" s="4" t="inlineStr">
        <is>
          <t xml:space="preserve"> </t>
        </is>
      </c>
      <c r="M30" s="4" t="inlineStr">
        <is>
          <t xml:space="preserve"> </t>
        </is>
      </c>
    </row>
    <row r="31">
      <c r="A31" s="4" t="inlineStr">
        <is>
          <t>Replacement DIP Credit Agreement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s payable</t>
        </is>
      </c>
      <c r="B33" s="4" t="inlineStr">
        <is>
          <t xml:space="preserve"> </t>
        </is>
      </c>
      <c r="C33" s="4" t="inlineStr">
        <is>
          <t xml:space="preserve"> </t>
        </is>
      </c>
      <c r="D33" s="6" t="n">
        <v>17848</v>
      </c>
      <c r="E33" s="4" t="inlineStr">
        <is>
          <t xml:space="preserve"> </t>
        </is>
      </c>
      <c r="F33" s="4" t="inlineStr">
        <is>
          <t xml:space="preserve"> </t>
        </is>
      </c>
      <c r="G33" s="6" t="n">
        <v>17848</v>
      </c>
      <c r="H33" s="4" t="inlineStr">
        <is>
          <t xml:space="preserve"> </t>
        </is>
      </c>
      <c r="I33" s="4" t="inlineStr">
        <is>
          <t xml:space="preserve"> </t>
        </is>
      </c>
      <c r="J33" s="4" t="inlineStr">
        <is>
          <t xml:space="preserve"> </t>
        </is>
      </c>
      <c r="K33" s="4" t="inlineStr">
        <is>
          <t xml:space="preserve"> </t>
        </is>
      </c>
      <c r="L33" s="5" t="n">
        <v>0</v>
      </c>
      <c r="M33" s="4" t="inlineStr">
        <is>
          <t xml:space="preserve"> </t>
        </is>
      </c>
    </row>
    <row r="34">
      <c r="A34" s="4" t="inlineStr">
        <is>
          <t>Interest rate per annum</t>
        </is>
      </c>
      <c r="B34" s="4" t="inlineStr">
        <is>
          <t xml:space="preserve"> </t>
        </is>
      </c>
      <c r="C34" s="4" t="inlineStr">
        <is>
          <t xml:space="preserve"> </t>
        </is>
      </c>
      <c r="D34" s="9" t="n">
        <v>0.1</v>
      </c>
      <c r="E34" s="4" t="inlineStr">
        <is>
          <t xml:space="preserve"> </t>
        </is>
      </c>
      <c r="F34" s="4" t="inlineStr">
        <is>
          <t xml:space="preserve"> </t>
        </is>
      </c>
      <c r="G34" s="9"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ive Interest Rates</t>
        </is>
      </c>
      <c r="B35" s="4" t="inlineStr">
        <is>
          <t xml:space="preserve"> </t>
        </is>
      </c>
      <c r="C35" s="4" t="inlineStr">
        <is>
          <t xml:space="preserve"> </t>
        </is>
      </c>
      <c r="D35" s="9" t="n">
        <v>0.1</v>
      </c>
      <c r="E35" s="4" t="inlineStr">
        <is>
          <t xml:space="preserve"> </t>
        </is>
      </c>
      <c r="F35" s="4" t="inlineStr">
        <is>
          <t xml:space="preserve"> </t>
        </is>
      </c>
      <c r="G35" s="9"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P agreement, reduction in the excess cash threshold, contributor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v>
      </c>
      <c r="K36" s="4" t="inlineStr">
        <is>
          <t xml:space="preserve"> </t>
        </is>
      </c>
      <c r="L36" s="4" t="inlineStr">
        <is>
          <t xml:space="preserve"> </t>
        </is>
      </c>
      <c r="M36" s="4" t="inlineStr">
        <is>
          <t xml:space="preserve"> </t>
        </is>
      </c>
    </row>
    <row r="37">
      <c r="A37" s="4" t="inlineStr">
        <is>
          <t>DIP credit agreement, additional mandatory prepayment, anticipat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200</v>
      </c>
      <c r="J37" s="4" t="inlineStr">
        <is>
          <t xml:space="preserve"> </t>
        </is>
      </c>
      <c r="K37" s="4" t="inlineStr">
        <is>
          <t xml:space="preserve"> </t>
        </is>
      </c>
      <c r="L37" s="4" t="inlineStr">
        <is>
          <t xml:space="preserve"> </t>
        </is>
      </c>
      <c r="M37" s="4" t="inlineStr">
        <is>
          <t xml:space="preserve"> </t>
        </is>
      </c>
    </row>
    <row r="38">
      <c r="A38" s="4" t="inlineStr">
        <is>
          <t>Replacement DIP Credit Agreement | Notes Payabl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P credit agreement, reduction in the excess cash threshold, contributor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row>
    <row r="41">
      <c r="A41" s="4" t="inlineStr">
        <is>
          <t>Replacement DIP Credit Agreement | Notes Payabl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P credit agreement, reduction in the excess cash threshold, contributor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v>
      </c>
      <c r="K43" s="4" t="inlineStr">
        <is>
          <t xml:space="preserve"> </t>
        </is>
      </c>
      <c r="L43" s="4" t="inlineStr">
        <is>
          <t xml:space="preserve"> </t>
        </is>
      </c>
      <c r="M43" s="4" t="inlineStr">
        <is>
          <t xml:space="preserve"> </t>
        </is>
      </c>
    </row>
    <row r="44">
      <c r="A44" s="4" t="inlineStr">
        <is>
          <t>NYDIG loan |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payable</t>
        </is>
      </c>
      <c r="B46" s="4" t="inlineStr">
        <is>
          <t xml:space="preserve"> </t>
        </is>
      </c>
      <c r="C46" s="4" t="inlineStr">
        <is>
          <t xml:space="preserve"> </t>
        </is>
      </c>
      <c r="D46" s="6" t="n">
        <v>0</v>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5" t="n">
        <v>38573</v>
      </c>
      <c r="M46" s="4" t="inlineStr">
        <is>
          <t xml:space="preserve"> </t>
        </is>
      </c>
    </row>
    <row r="47">
      <c r="A47" s="4" t="inlineStr">
        <is>
          <t>Gain on debt extinguishment</t>
        </is>
      </c>
      <c r="B47" s="4" t="inlineStr">
        <is>
          <t xml:space="preserve"> </t>
        </is>
      </c>
      <c r="C47" s="4" t="inlineStr">
        <is>
          <t xml:space="preserve"> </t>
        </is>
      </c>
      <c r="D47" s="4" t="inlineStr">
        <is>
          <t xml:space="preserve"> </t>
        </is>
      </c>
      <c r="E47" s="6" t="n">
        <v>20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YDIG loan | Notes Payabl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per annum</t>
        </is>
      </c>
      <c r="B50" s="4" t="inlineStr">
        <is>
          <t xml:space="preserve"> </t>
        </is>
      </c>
      <c r="C50" s="4" t="inlineStr">
        <is>
          <t xml:space="preserve"> </t>
        </is>
      </c>
      <c r="D50" s="9" t="n">
        <v>0.11</v>
      </c>
      <c r="E50" s="4" t="inlineStr">
        <is>
          <t xml:space="preserve"> </t>
        </is>
      </c>
      <c r="F50" s="4" t="inlineStr">
        <is>
          <t xml:space="preserve"> </t>
        </is>
      </c>
      <c r="G50" s="9" t="n">
        <v>0.1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ffective Interest Rates</t>
        </is>
      </c>
      <c r="B51" s="4" t="inlineStr">
        <is>
          <t xml:space="preserve"> </t>
        </is>
      </c>
      <c r="C51" s="4" t="inlineStr">
        <is>
          <t xml:space="preserve"> </t>
        </is>
      </c>
      <c r="D51" s="9" t="n">
        <v>0.11</v>
      </c>
      <c r="E51" s="4" t="inlineStr">
        <is>
          <t xml:space="preserve"> </t>
        </is>
      </c>
      <c r="F51" s="4" t="inlineStr">
        <is>
          <t xml:space="preserve"> </t>
        </is>
      </c>
      <c r="G51" s="9" t="n">
        <v>0.1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YDIG loan | Notes Payabl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per annum</t>
        </is>
      </c>
      <c r="B54" s="4" t="inlineStr">
        <is>
          <t xml:space="preserve"> </t>
        </is>
      </c>
      <c r="C54" s="4" t="inlineStr">
        <is>
          <t xml:space="preserve"> </t>
        </is>
      </c>
      <c r="D54" s="9" t="n">
        <v>0.15</v>
      </c>
      <c r="E54" s="4" t="inlineStr">
        <is>
          <t xml:space="preserve"> </t>
        </is>
      </c>
      <c r="F54" s="4" t="inlineStr">
        <is>
          <t xml:space="preserve"> </t>
        </is>
      </c>
      <c r="G54" s="9" t="n">
        <v>0.1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ffective Interest Rates</t>
        </is>
      </c>
      <c r="B55" s="4" t="inlineStr">
        <is>
          <t xml:space="preserve"> </t>
        </is>
      </c>
      <c r="C55" s="4" t="inlineStr">
        <is>
          <t xml:space="preserve"> </t>
        </is>
      </c>
      <c r="D55" s="9" t="n">
        <v>0.17</v>
      </c>
      <c r="E55" s="4" t="inlineStr">
        <is>
          <t xml:space="preserve"> </t>
        </is>
      </c>
      <c r="F55" s="4" t="inlineStr">
        <is>
          <t xml:space="preserve"> </t>
        </is>
      </c>
      <c r="G55" s="9" t="n">
        <v>0.1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s Mature In April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debt, conversion price, percentage of financ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8</v>
      </c>
    </row>
    <row r="59">
      <c r="A59" s="4" t="inlineStr">
        <is>
          <t>Convertible debt, 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8</v>
      </c>
    </row>
    <row r="60">
      <c r="A60" s="4" t="inlineStr">
        <is>
          <t>Convertible Notes Mature In April 2025 |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s payable</t>
        </is>
      </c>
      <c r="B62" s="4" t="inlineStr">
        <is>
          <t xml:space="preserve"> </t>
        </is>
      </c>
      <c r="C62" s="4" t="inlineStr">
        <is>
          <t xml:space="preserve"> </t>
        </is>
      </c>
      <c r="D62" s="6" t="n">
        <v>560000</v>
      </c>
      <c r="E62" s="4" t="inlineStr">
        <is>
          <t xml:space="preserve"> </t>
        </is>
      </c>
      <c r="F62" s="4" t="inlineStr">
        <is>
          <t xml:space="preserve"> </t>
        </is>
      </c>
      <c r="G62" s="6" t="n">
        <v>56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cured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debt, valuation technique, ratio of minimum payoff at maturity to carry value</t>
        </is>
      </c>
      <c r="B65" s="4" t="inlineStr">
        <is>
          <t xml:space="preserve"> </t>
        </is>
      </c>
      <c r="C65" s="4" t="inlineStr">
        <is>
          <t xml:space="preserve"> </t>
        </is>
      </c>
      <c r="D65" s="5" t="n">
        <v>2</v>
      </c>
      <c r="E65" s="4" t="inlineStr">
        <is>
          <t xml:space="preserve"> </t>
        </is>
      </c>
      <c r="F65" s="4" t="inlineStr">
        <is>
          <t xml:space="preserve"> </t>
        </is>
      </c>
      <c r="G65" s="5" t="n">
        <v>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debt, amount owed if held to maturity</t>
        </is>
      </c>
      <c r="B66" s="4" t="inlineStr">
        <is>
          <t xml:space="preserve"> </t>
        </is>
      </c>
      <c r="C66" s="4" t="inlineStr">
        <is>
          <t xml:space="preserve"> </t>
        </is>
      </c>
      <c r="D66" s="6" t="n">
        <v>475200</v>
      </c>
      <c r="E66" s="4" t="inlineStr">
        <is>
          <t xml:space="preserve"> </t>
        </is>
      </c>
      <c r="F66" s="4" t="inlineStr">
        <is>
          <t xml:space="preserve"> </t>
        </is>
      </c>
      <c r="G66" s="6" t="n">
        <v>4752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cured Convertible Notes |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s payable</t>
        </is>
      </c>
      <c r="B69" s="4" t="inlineStr">
        <is>
          <t xml:space="preserve"> </t>
        </is>
      </c>
      <c r="C69" s="4" t="inlineStr">
        <is>
          <t xml:space="preserve"> </t>
        </is>
      </c>
      <c r="D69" s="6" t="n">
        <v>237584</v>
      </c>
      <c r="E69" s="4" t="inlineStr">
        <is>
          <t xml:space="preserve"> </t>
        </is>
      </c>
      <c r="F69" s="4" t="inlineStr">
        <is>
          <t xml:space="preserve"> </t>
        </is>
      </c>
      <c r="G69" s="6" t="n">
        <v>237584</v>
      </c>
      <c r="H69" s="4" t="inlineStr">
        <is>
          <t xml:space="preserve"> </t>
        </is>
      </c>
      <c r="I69" s="4" t="inlineStr">
        <is>
          <t xml:space="preserve"> </t>
        </is>
      </c>
      <c r="J69" s="4" t="inlineStr">
        <is>
          <t xml:space="preserve"> </t>
        </is>
      </c>
      <c r="K69" s="4" t="inlineStr">
        <is>
          <t xml:space="preserve"> </t>
        </is>
      </c>
      <c r="L69" s="6" t="n">
        <v>237584</v>
      </c>
      <c r="M69" s="4" t="inlineStr">
        <is>
          <t xml:space="preserve"> </t>
        </is>
      </c>
    </row>
    <row r="70">
      <c r="A70" s="4" t="inlineStr">
        <is>
          <t>Interest rate per annum</t>
        </is>
      </c>
      <c r="B70" s="4" t="inlineStr">
        <is>
          <t xml:space="preserve"> </t>
        </is>
      </c>
      <c r="C70" s="4" t="inlineStr">
        <is>
          <t xml:space="preserve"> </t>
        </is>
      </c>
      <c r="D70" s="9" t="n">
        <v>0.1</v>
      </c>
      <c r="E70" s="4" t="inlineStr">
        <is>
          <t xml:space="preserve"> </t>
        </is>
      </c>
      <c r="F70" s="4" t="inlineStr">
        <is>
          <t xml:space="preserve"> </t>
        </is>
      </c>
      <c r="G70" s="9" t="n">
        <v>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ffective Interest Rates</t>
        </is>
      </c>
      <c r="B71" s="4" t="inlineStr">
        <is>
          <t xml:space="preserve"> </t>
        </is>
      </c>
      <c r="C71" s="4" t="inlineStr">
        <is>
          <t xml:space="preserve"> </t>
        </is>
      </c>
      <c r="D71" s="9" t="n">
        <v>0.1</v>
      </c>
      <c r="E71" s="4" t="inlineStr">
        <is>
          <t xml:space="preserve"> </t>
        </is>
      </c>
      <c r="F71" s="4" t="inlineStr">
        <is>
          <t xml:space="preserve"> </t>
        </is>
      </c>
      <c r="G71" s="9" t="n">
        <v>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chedule of Assets and Liabilities (Details) - USD ($) $ in Thousands</t>
        </is>
      </c>
      <c r="B1" s="2" t="inlineStr">
        <is>
          <t>Sep. 30,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6583</v>
      </c>
      <c r="C3" s="6" t="n">
        <v>20430</v>
      </c>
      <c r="D3" s="6" t="n">
        <v>6700</v>
      </c>
    </row>
    <row r="4">
      <c r="A4" s="4" t="inlineStr">
        <is>
          <t>Finance lease right-of-use assets</t>
        </is>
      </c>
      <c r="B4" s="6" t="n">
        <v>17996</v>
      </c>
      <c r="C4" s="6" t="n">
        <v>31213</v>
      </c>
      <c r="D4" s="4" t="inlineStr">
        <is>
          <t xml:space="preserve"> </t>
        </is>
      </c>
    </row>
    <row r="5">
      <c r="A5" s="4" t="inlineStr">
        <is>
          <t>Finance Lease, Right-of-Use Asset, Statement of Financial Position [Extensible Enumeration]</t>
        </is>
      </c>
      <c r="B5" s="4" t="inlineStr">
        <is>
          <t>Property, plant and equipment, net</t>
        </is>
      </c>
      <c r="C5" s="4" t="inlineStr">
        <is>
          <t>Property, plant and equipment, net</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perating lease liabilities, current portion</t>
        </is>
      </c>
      <c r="B7" s="6" t="n">
        <v>205</v>
      </c>
      <c r="C7" s="6" t="n">
        <v>769</v>
      </c>
      <c r="D7" s="4" t="inlineStr">
        <is>
          <t xml:space="preserve"> </t>
        </is>
      </c>
    </row>
    <row r="8">
      <c r="A8" s="4" t="inlineStr">
        <is>
          <t>Operating lease liabilities, net of current portion</t>
        </is>
      </c>
      <c r="B8" s="5" t="n">
        <v>1047</v>
      </c>
      <c r="C8" s="5" t="n">
        <v>720</v>
      </c>
      <c r="D8" s="4" t="inlineStr">
        <is>
          <t xml:space="preserve"> </t>
        </is>
      </c>
    </row>
    <row r="9">
      <c r="A9" s="4" t="inlineStr">
        <is>
          <t>Finance lease liabilities, current portion</t>
        </is>
      </c>
      <c r="B9" s="5" t="n">
        <v>19833</v>
      </c>
      <c r="C9" s="5" t="n">
        <v>0</v>
      </c>
      <c r="D9" s="4" t="inlineStr">
        <is>
          <t xml:space="preserve"> </t>
        </is>
      </c>
    </row>
    <row r="10">
      <c r="A10" s="4" t="inlineStr">
        <is>
          <t>Finance lease liabilities, net of current portion</t>
        </is>
      </c>
      <c r="B10" s="5" t="n">
        <v>35909</v>
      </c>
      <c r="C10" s="5" t="n">
        <v>0</v>
      </c>
      <c r="D10" s="4" t="inlineStr">
        <is>
          <t xml:space="preserve"> </t>
        </is>
      </c>
    </row>
    <row r="11">
      <c r="A11" s="4" t="inlineStr">
        <is>
          <t>Liabilities subject to compromise</t>
        </is>
      </c>
      <c r="B11" s="6" t="n">
        <v>0</v>
      </c>
      <c r="C11" s="6" t="n">
        <v>84664</v>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7</v>
      </c>
      <c r="C4" s="6" t="n">
        <v>589</v>
      </c>
      <c r="D4" s="6" t="n">
        <v>675</v>
      </c>
      <c r="E4" s="6" t="n">
        <v>898</v>
      </c>
    </row>
    <row r="5">
      <c r="A5" s="4" t="inlineStr">
        <is>
          <t>Short-term lease expense</t>
        </is>
      </c>
      <c r="B5" s="5" t="n">
        <v>161</v>
      </c>
      <c r="C5" s="5" t="n">
        <v>195</v>
      </c>
      <c r="D5" s="5" t="n">
        <v>523</v>
      </c>
      <c r="E5" s="5" t="n">
        <v>671</v>
      </c>
    </row>
    <row r="6">
      <c r="A6" s="3" t="inlineStr">
        <is>
          <t>Finance lease expense:</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2580</v>
      </c>
      <c r="C7" s="5" t="n">
        <v>9040</v>
      </c>
      <c r="D7" s="5" t="n">
        <v>9708</v>
      </c>
      <c r="E7" s="5" t="n">
        <v>27563</v>
      </c>
    </row>
    <row r="8">
      <c r="A8" s="4" t="inlineStr">
        <is>
          <t>Interest on lease liabilities</t>
        </is>
      </c>
      <c r="B8" s="5" t="n">
        <v>766</v>
      </c>
      <c r="C8" s="5" t="n">
        <v>2278</v>
      </c>
      <c r="D8" s="5" t="n">
        <v>1508</v>
      </c>
      <c r="E8" s="5" t="n">
        <v>6617</v>
      </c>
    </row>
    <row r="9">
      <c r="A9" s="4" t="inlineStr">
        <is>
          <t>Total finance lease expense</t>
        </is>
      </c>
      <c r="B9" s="5" t="n">
        <v>3346</v>
      </c>
      <c r="C9" s="5" t="n">
        <v>11318</v>
      </c>
      <c r="D9" s="5" t="n">
        <v>11216</v>
      </c>
      <c r="E9" s="5" t="n">
        <v>34180</v>
      </c>
    </row>
    <row r="10">
      <c r="A10" s="4" t="inlineStr">
        <is>
          <t>Total lease expense</t>
        </is>
      </c>
      <c r="B10" s="6" t="n">
        <v>3584</v>
      </c>
      <c r="C10" s="6" t="n">
        <v>12102</v>
      </c>
      <c r="D10" s="6" t="n">
        <v>12414</v>
      </c>
      <c r="E10" s="6" t="n">
        <v>357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chedule of Lease Term and Discount Rat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5 years 4 months 24 days</t>
        </is>
      </c>
      <c r="C3" s="4" t="inlineStr">
        <is>
          <t>10 years 8 months 12 days</t>
        </is>
      </c>
    </row>
    <row r="4">
      <c r="A4" s="4" t="inlineStr">
        <is>
          <t>Finance lease, weighted average remaining lease term</t>
        </is>
      </c>
      <c r="B4" s="4" t="inlineStr">
        <is>
          <t>1 year 3 months 18 days</t>
        </is>
      </c>
      <c r="C4" s="4" t="inlineStr">
        <is>
          <t>2 years 3 months 18 days</t>
        </is>
      </c>
    </row>
    <row r="5">
      <c r="A5" s="4" t="inlineStr">
        <is>
          <t>Operating lease, weighted average discount rate</t>
        </is>
      </c>
      <c r="B5" s="10" t="n">
        <v>0.07099999999999999</v>
      </c>
      <c r="C5" s="10" t="n">
        <v>0.065</v>
      </c>
    </row>
    <row r="6">
      <c r="A6" s="4" t="inlineStr">
        <is>
          <t>Finance lease, weighted average discount rate</t>
        </is>
      </c>
      <c r="B6" s="10" t="n">
        <v>0.129</v>
      </c>
      <c r="C6" s="10" t="n">
        <v>0.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Schedule of Supplemental Cash Flow Statement (Details) - USD ($) $ in Thousands</t>
        </is>
      </c>
      <c r="B1" s="2" t="inlineStr">
        <is>
          <t>9 Months Ended</t>
        </is>
      </c>
    </row>
    <row r="2">
      <c r="B2" s="2" t="inlineStr">
        <is>
          <t>Sep. 30, 2023</t>
        </is>
      </c>
      <c r="C2" s="2" t="inlineStr">
        <is>
          <t>Sep. 30, 2022</t>
        </is>
      </c>
      <c r="D2" s="2" t="inlineStr">
        <is>
          <t>Dec. 31, 2022</t>
        </is>
      </c>
      <c r="E2" s="2" t="inlineStr">
        <is>
          <t>Ja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499</v>
      </c>
      <c r="C4" s="6" t="n">
        <v>474</v>
      </c>
      <c r="D4" s="4" t="inlineStr">
        <is>
          <t xml:space="preserve"> </t>
        </is>
      </c>
      <c r="E4" s="4" t="inlineStr">
        <is>
          <t xml:space="preserve"> </t>
        </is>
      </c>
    </row>
    <row r="5">
      <c r="A5" s="4" t="inlineStr">
        <is>
          <t>Finance lease payments</t>
        </is>
      </c>
      <c r="B5" s="5" t="n">
        <v>3501</v>
      </c>
      <c r="C5" s="5" t="n">
        <v>34287</v>
      </c>
      <c r="D5" s="4" t="inlineStr">
        <is>
          <t xml:space="preserve"> </t>
        </is>
      </c>
      <c r="E5" s="4" t="inlineStr">
        <is>
          <t xml:space="preserve"> </t>
        </is>
      </c>
    </row>
    <row r="6">
      <c r="A6" s="4" t="inlineStr">
        <is>
          <t>Operating lease right-of-use assets obtained in exchange for lease obligations</t>
        </is>
      </c>
      <c r="B6" s="5" t="n">
        <v>0</v>
      </c>
      <c r="C6" s="5" t="n">
        <v>21574</v>
      </c>
      <c r="D6" s="4" t="inlineStr">
        <is>
          <t xml:space="preserve"> </t>
        </is>
      </c>
      <c r="E6" s="4" t="inlineStr">
        <is>
          <t xml:space="preserve"> </t>
        </is>
      </c>
    </row>
    <row r="7">
      <c r="A7" s="4" t="inlineStr">
        <is>
          <t>Operating lease right-of-use assets obtained in exchange for lease obligations</t>
        </is>
      </c>
      <c r="B7" s="5" t="n">
        <v>0</v>
      </c>
      <c r="C7" s="5" t="n">
        <v>10557</v>
      </c>
      <c r="D7" s="4" t="inlineStr">
        <is>
          <t xml:space="preserve"> </t>
        </is>
      </c>
      <c r="E7" s="4" t="inlineStr">
        <is>
          <t xml:space="preserve"> </t>
        </is>
      </c>
    </row>
    <row r="8">
      <c r="A8" s="4" t="inlineStr">
        <is>
          <t>(Decrease) increase in finance lease right-of-use assets as a result of lease modification</t>
        </is>
      </c>
      <c r="B8" s="5" t="n">
        <v>-11644</v>
      </c>
      <c r="C8" s="5" t="n">
        <v>693</v>
      </c>
      <c r="D8" s="4" t="inlineStr">
        <is>
          <t xml:space="preserve"> </t>
        </is>
      </c>
      <c r="E8" s="4" t="inlineStr">
        <is>
          <t xml:space="preserve"> </t>
        </is>
      </c>
    </row>
    <row r="9">
      <c r="A9" s="4" t="inlineStr">
        <is>
          <t>Decrease in ROU related due to termination</t>
        </is>
      </c>
      <c r="B9" s="5" t="n">
        <v>13144</v>
      </c>
      <c r="C9" s="5" t="n">
        <v>0</v>
      </c>
      <c r="D9" s="4" t="inlineStr">
        <is>
          <t xml:space="preserve"> </t>
        </is>
      </c>
      <c r="E9" s="4" t="inlineStr">
        <is>
          <t xml:space="preserve"> </t>
        </is>
      </c>
    </row>
    <row r="10">
      <c r="A10" s="4" t="inlineStr">
        <is>
          <t>Decrease in lease liability due to termination</t>
        </is>
      </c>
      <c r="B10" s="5" t="n">
        <v>-13517</v>
      </c>
      <c r="C10" s="6" t="n">
        <v>0</v>
      </c>
      <c r="D10" s="4" t="inlineStr">
        <is>
          <t xml:space="preserve"> </t>
        </is>
      </c>
      <c r="E10" s="4" t="inlineStr">
        <is>
          <t xml:space="preserve"> </t>
        </is>
      </c>
    </row>
    <row r="11">
      <c r="A11" s="4" t="inlineStr">
        <is>
          <t>Operating lease right-of-use assets</t>
        </is>
      </c>
      <c r="B11" s="6" t="n">
        <v>6583</v>
      </c>
      <c r="C11" s="4" t="inlineStr">
        <is>
          <t xml:space="preserve"> </t>
        </is>
      </c>
      <c r="D11" s="6" t="n">
        <v>20430</v>
      </c>
      <c r="E11" s="6" t="n">
        <v>6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1146</v>
      </c>
      <c r="C4" s="6" t="n">
        <v>-434792</v>
      </c>
      <c r="D4" s="6" t="n">
        <v>-50794</v>
      </c>
      <c r="E4" s="6" t="n">
        <v>-1711471</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Change in fair value attributable to instrument-specific credit risk of convertible notes measured at fair value under the fair value option, net of tax effect of $—, $—, $— and $— respectively</t>
        </is>
      </c>
      <c r="B6" s="5" t="n">
        <v>0</v>
      </c>
      <c r="C6" s="5" t="n">
        <v>47832</v>
      </c>
      <c r="D6" s="5" t="n">
        <v>0</v>
      </c>
      <c r="E6" s="5" t="n">
        <v>83578</v>
      </c>
    </row>
    <row r="7">
      <c r="A7" s="4" t="inlineStr">
        <is>
          <t>Total other comprehensive income, net of income taxes</t>
        </is>
      </c>
      <c r="B7" s="5" t="n">
        <v>0</v>
      </c>
      <c r="C7" s="5" t="n">
        <v>47832</v>
      </c>
      <c r="D7" s="5" t="n">
        <v>0</v>
      </c>
      <c r="E7" s="5" t="n">
        <v>83578</v>
      </c>
    </row>
    <row r="8">
      <c r="A8" s="4" t="inlineStr">
        <is>
          <t>Comprehensive loss</t>
        </is>
      </c>
      <c r="B8" s="6" t="n">
        <v>-41146</v>
      </c>
      <c r="C8" s="6" t="n">
        <v>-386960</v>
      </c>
      <c r="D8" s="6" t="n">
        <v>-50794</v>
      </c>
      <c r="E8" s="6" t="n">
        <v>-1627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Schedule of Lease Liability, Maturity (Details) $ in Thousands</t>
        </is>
      </c>
      <c r="B1" s="2" t="inlineStr">
        <is>
          <t>Sep. 30, 2023 USD ($)</t>
        </is>
      </c>
    </row>
    <row r="2">
      <c r="A2" s="3" t="inlineStr">
        <is>
          <t>Operating leases</t>
        </is>
      </c>
      <c r="B2" s="4" t="inlineStr">
        <is>
          <t xml:space="preserve"> </t>
        </is>
      </c>
    </row>
    <row r="3">
      <c r="A3" s="4" t="inlineStr">
        <is>
          <t>Remaining 2023</t>
        </is>
      </c>
      <c r="B3" s="6" t="n">
        <v>272</v>
      </c>
    </row>
    <row r="4">
      <c r="A4" s="4" t="inlineStr">
        <is>
          <t>2024</t>
        </is>
      </c>
      <c r="B4" s="5" t="n">
        <v>170</v>
      </c>
    </row>
    <row r="5">
      <c r="A5" s="4" t="inlineStr">
        <is>
          <t>2025</t>
        </is>
      </c>
      <c r="B5" s="5" t="n">
        <v>170</v>
      </c>
    </row>
    <row r="6">
      <c r="A6" s="4" t="inlineStr">
        <is>
          <t>2026</t>
        </is>
      </c>
      <c r="B6" s="5" t="n">
        <v>170</v>
      </c>
    </row>
    <row r="7">
      <c r="A7" s="4" t="inlineStr">
        <is>
          <t>2027</t>
        </is>
      </c>
      <c r="B7" s="5" t="n">
        <v>170</v>
      </c>
    </row>
    <row r="8">
      <c r="A8" s="4" t="inlineStr">
        <is>
          <t>Thereafter</t>
        </is>
      </c>
      <c r="B8" s="5" t="n">
        <v>1252</v>
      </c>
    </row>
    <row r="9">
      <c r="A9" s="4" t="inlineStr">
        <is>
          <t>Total lease payments</t>
        </is>
      </c>
      <c r="B9" s="5" t="n">
        <v>2204</v>
      </c>
    </row>
    <row r="10">
      <c r="A10" s="4" t="inlineStr">
        <is>
          <t>Less: imputed interest</t>
        </is>
      </c>
      <c r="B10" s="5" t="n">
        <v>952</v>
      </c>
    </row>
    <row r="11">
      <c r="A11" s="4" t="inlineStr">
        <is>
          <t>Total</t>
        </is>
      </c>
      <c r="B11" s="5" t="n">
        <v>1252</v>
      </c>
    </row>
    <row r="12">
      <c r="A12" s="3" t="inlineStr">
        <is>
          <t>Finance leases</t>
        </is>
      </c>
      <c r="B12" s="4" t="inlineStr">
        <is>
          <t xml:space="preserve"> </t>
        </is>
      </c>
    </row>
    <row r="13">
      <c r="A13" s="4" t="inlineStr">
        <is>
          <t>Remaining 2023</t>
        </is>
      </c>
      <c r="B13" s="5" t="n">
        <v>26173</v>
      </c>
    </row>
    <row r="14">
      <c r="A14" s="4" t="inlineStr">
        <is>
          <t>2024</t>
        </is>
      </c>
      <c r="B14" s="5" t="n">
        <v>30950</v>
      </c>
    </row>
    <row r="15">
      <c r="A15" s="4" t="inlineStr">
        <is>
          <t>2025</t>
        </is>
      </c>
      <c r="B15" s="5" t="n">
        <v>1863</v>
      </c>
    </row>
    <row r="16">
      <c r="A16" s="4" t="inlineStr">
        <is>
          <t>2026</t>
        </is>
      </c>
      <c r="B16" s="5" t="n">
        <v>3</v>
      </c>
    </row>
    <row r="17">
      <c r="A17" s="4" t="inlineStr">
        <is>
          <t>2027</t>
        </is>
      </c>
      <c r="B17" s="5" t="n">
        <v>0</v>
      </c>
    </row>
    <row r="18">
      <c r="A18" s="4" t="inlineStr">
        <is>
          <t>Thereafter</t>
        </is>
      </c>
      <c r="B18" s="5" t="n">
        <v>0</v>
      </c>
    </row>
    <row r="19">
      <c r="A19" s="4" t="inlineStr">
        <is>
          <t>Total lease payments</t>
        </is>
      </c>
      <c r="B19" s="5" t="n">
        <v>58989</v>
      </c>
    </row>
    <row r="20">
      <c r="A20" s="4" t="inlineStr">
        <is>
          <t>Less: imputed interest</t>
        </is>
      </c>
      <c r="B20" s="5" t="n">
        <v>3247</v>
      </c>
    </row>
    <row r="21">
      <c r="A21" s="4" t="inlineStr">
        <is>
          <t>Total</t>
        </is>
      </c>
      <c r="B21" s="6" t="n">
        <v>55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LEASES - Narrative (Details)</t>
        </is>
      </c>
      <c r="B1" s="2" t="inlineStr">
        <is>
          <t>Oct. 31, 2022 note</t>
        </is>
      </c>
    </row>
    <row r="2">
      <c r="A2" s="4" t="inlineStr">
        <is>
          <t>Bridge Loan</t>
        </is>
      </c>
      <c r="B2" s="4" t="inlineStr">
        <is>
          <t xml:space="preserve"> </t>
        </is>
      </c>
    </row>
    <row r="3">
      <c r="A3" s="3" t="inlineStr">
        <is>
          <t>Lessee, Lease, Description [Line Items]</t>
        </is>
      </c>
      <c r="B3" s="4" t="inlineStr">
        <is>
          <t xml:space="preserve"> </t>
        </is>
      </c>
    </row>
    <row r="4">
      <c r="A4" s="4" t="inlineStr">
        <is>
          <t>Number of defaulted bridge promissory notes</t>
        </is>
      </c>
      <c r="B4"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Sep. 30, 2023</t>
        </is>
      </c>
      <c r="C2" s="2" t="inlineStr">
        <is>
          <t>Apr. 30, 2023</t>
        </is>
      </c>
      <c r="D2" s="2" t="inlineStr">
        <is>
          <t>Nov. 02, 2023</t>
        </is>
      </c>
      <c r="E2" s="2" t="inlineStr">
        <is>
          <t>Sep. 14,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6" t="n">
        <v>0</v>
      </c>
      <c r="C4" s="4" t="inlineStr">
        <is>
          <t xml:space="preserve"> </t>
        </is>
      </c>
      <c r="D4" s="4" t="inlineStr">
        <is>
          <t xml:space="preserve"> </t>
        </is>
      </c>
      <c r="E4" s="4" t="inlineStr">
        <is>
          <t xml:space="preserve"> </t>
        </is>
      </c>
      <c r="F4" s="6" t="n">
        <v>0</v>
      </c>
    </row>
    <row r="5">
      <c r="A5" s="4" t="inlineStr">
        <is>
          <t>Celsius Min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and sale agreement, purchase price to be received</t>
        </is>
      </c>
      <c r="B7" s="4" t="inlineStr">
        <is>
          <t xml:space="preserve"> </t>
        </is>
      </c>
      <c r="C7" s="4" t="inlineStr">
        <is>
          <t xml:space="preserve"> </t>
        </is>
      </c>
      <c r="D7" s="4" t="inlineStr">
        <is>
          <t xml:space="preserve"> </t>
        </is>
      </c>
      <c r="E7" s="6" t="n">
        <v>14000000</v>
      </c>
      <c r="F7" s="4" t="inlineStr">
        <is>
          <t xml:space="preserve"> </t>
        </is>
      </c>
    </row>
    <row r="8">
      <c r="A8" s="4" t="inlineStr">
        <is>
          <t>Celsius Mining LLC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and sale agreement, cash payment from counterparty</t>
        </is>
      </c>
      <c r="B10" s="4" t="inlineStr">
        <is>
          <t xml:space="preserve"> </t>
        </is>
      </c>
      <c r="C10" s="4" t="inlineStr">
        <is>
          <t xml:space="preserve"> </t>
        </is>
      </c>
      <c r="D10" s="6" t="n">
        <v>14000000</v>
      </c>
      <c r="E10" s="4" t="inlineStr">
        <is>
          <t xml:space="preserve"> </t>
        </is>
      </c>
      <c r="F10" s="4" t="inlineStr">
        <is>
          <t xml:space="preserve"> </t>
        </is>
      </c>
    </row>
    <row r="11">
      <c r="A11" s="4" t="inlineStr">
        <is>
          <t>Proof of Claim Filed By Sphere 3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sought value</t>
        </is>
      </c>
      <c r="B13" s="4" t="inlineStr">
        <is>
          <t xml:space="preserve"> </t>
        </is>
      </c>
      <c r="C13" s="6" t="n">
        <v>39500000</v>
      </c>
      <c r="D13" s="4" t="inlineStr">
        <is>
          <t xml:space="preserve"> </t>
        </is>
      </c>
      <c r="E13" s="4" t="inlineStr">
        <is>
          <t xml:space="preserve"> </t>
        </is>
      </c>
      <c r="F13" s="4" t="inlineStr">
        <is>
          <t xml:space="preserve"> </t>
        </is>
      </c>
    </row>
    <row r="14">
      <c r="A14" s="4" t="inlineStr">
        <is>
          <t>Proof of Claim Filed By Harlin De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damages sought value</t>
        </is>
      </c>
      <c r="B16" s="6" t="n">
        <v>80000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DEFICIT - Narrative (Details) $ / shares in Units, $ in Millions</t>
        </is>
      </c>
      <c r="B1" s="2" t="inlineStr">
        <is>
          <t>3 Months Ended</t>
        </is>
      </c>
      <c r="C1" s="2" t="inlineStr">
        <is>
          <t>9 Months Ended</t>
        </is>
      </c>
    </row>
    <row r="2">
      <c r="B2" s="2" t="inlineStr">
        <is>
          <t>Sep. 30, 2023 USD ($) $ / shares shares</t>
        </is>
      </c>
      <c r="C2" s="2" t="inlineStr">
        <is>
          <t>Sep. 30,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common shares available for grant, outstanding (in shares)</t>
        </is>
      </c>
      <c r="B4" s="5" t="n">
        <v>60700000</v>
      </c>
      <c r="C4" s="5" t="n">
        <v>60700000</v>
      </c>
    </row>
    <row r="5">
      <c r="A5" s="4" t="inlineStr">
        <is>
          <t>Nonvested RSUs (in shares)</t>
        </is>
      </c>
      <c r="B5" s="5" t="n">
        <v>38600000</v>
      </c>
      <c r="C5" s="5" t="n">
        <v>38600000</v>
      </c>
    </row>
    <row r="6">
      <c r="A6" s="4" t="inlineStr">
        <is>
          <t>Weighted average fair value of RSAs and RSUs (in dollars per share） | $ / shares</t>
        </is>
      </c>
      <c r="B6" s="8" t="n">
        <v>2.74</v>
      </c>
      <c r="C6" s="8" t="n">
        <v>2.74</v>
      </c>
    </row>
    <row r="7">
      <c r="A7" s="4" t="inlineStr">
        <is>
          <t>Common shares purchased for award (in shares)</t>
        </is>
      </c>
      <c r="B7" s="5" t="n">
        <v>22000000</v>
      </c>
      <c r="C7" s="5" t="n">
        <v>22000000</v>
      </c>
    </row>
    <row r="8">
      <c r="A8" s="4" t="inlineStr">
        <is>
          <t>Weighted average price of shares purchased (in dollars per share) | $ / shares</t>
        </is>
      </c>
      <c r="B8" s="8" t="n">
        <v>8.81</v>
      </c>
      <c r="C8" s="8" t="n">
        <v>8.81</v>
      </c>
    </row>
    <row r="9">
      <c r="A9" s="4" t="inlineStr">
        <is>
          <t>Options granted (in shares)</t>
        </is>
      </c>
      <c r="B9" s="5" t="n">
        <v>0</v>
      </c>
      <c r="C9" s="5" t="n">
        <v>0</v>
      </c>
    </row>
    <row r="10">
      <c r="A10" s="4" t="inlineStr">
        <is>
          <t>RSUs or RSAs granted (in shares)</t>
        </is>
      </c>
      <c r="B10" s="5" t="n">
        <v>0</v>
      </c>
      <c r="C10" s="5" t="n">
        <v>0</v>
      </c>
    </row>
    <row r="11">
      <c r="A11" s="4" t="inlineStr">
        <is>
          <t>Stock options cancelled (in shares)</t>
        </is>
      </c>
      <c r="B11" s="5" t="n">
        <v>0</v>
      </c>
      <c r="C11" s="5" t="n">
        <v>1900000</v>
      </c>
    </row>
    <row r="12">
      <c r="A12" s="4" t="inlineStr">
        <is>
          <t>RSUs or RSAs forfeited (in shares)</t>
        </is>
      </c>
      <c r="B12" s="5" t="n">
        <v>1300000</v>
      </c>
      <c r="C12" s="5" t="n">
        <v>6600000</v>
      </c>
    </row>
    <row r="13">
      <c r="A13" s="4" t="inlineStr">
        <is>
          <t>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 unrecognized share-based compensation expense | $</t>
        </is>
      </c>
      <c r="B15" s="11" t="n">
        <v>62.6</v>
      </c>
      <c r="C15" s="11" t="n">
        <v>62.6</v>
      </c>
    </row>
    <row r="16">
      <c r="A16" s="4" t="inlineStr">
        <is>
          <t>Options remaining contractual term</t>
        </is>
      </c>
      <c r="B16" s="4" t="inlineStr">
        <is>
          <t xml:space="preserve"> </t>
        </is>
      </c>
      <c r="C16" s="4" t="inlineStr">
        <is>
          <t>2 years 3 months 18 days</t>
        </is>
      </c>
    </row>
    <row r="17">
      <c r="A17" s="4" t="inlineStr">
        <is>
          <t>Restricted Stock Units and Restricted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s and RSAs, unrecognized share-based compensation expense | $</t>
        </is>
      </c>
      <c r="B19" s="12" t="n">
        <v>50.8</v>
      </c>
      <c r="C19" s="11" t="n">
        <v>50.8</v>
      </c>
    </row>
    <row r="20">
      <c r="A20" s="4" t="inlineStr">
        <is>
          <t>Period for recognition</t>
        </is>
      </c>
      <c r="B20" s="4" t="inlineStr">
        <is>
          <t xml:space="preserve"> </t>
        </is>
      </c>
      <c r="C20" s="4" t="inlineStr">
        <is>
          <t>2 years 3 months 18 days</t>
        </is>
      </c>
    </row>
    <row r="21">
      <c r="A21" s="4" t="inlineStr">
        <is>
          <t>Performance Shar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SUs and RSAs, unrecognized share-based compensation expense | $</t>
        </is>
      </c>
      <c r="B23" s="11" t="n">
        <v>13.1</v>
      </c>
      <c r="C23" s="11" t="n">
        <v>1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Share-based Compensation Arrangements by Share-based Payment A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861</v>
      </c>
      <c r="C4" s="6" t="n">
        <v>29753</v>
      </c>
      <c r="D4" s="6" t="n">
        <v>41414</v>
      </c>
      <c r="E4" s="6" t="n">
        <v>166548</v>
      </c>
    </row>
    <row r="5">
      <c r="A5" s="4" t="inlineStr">
        <is>
          <t>Adjustment in deferred compensation share-based arrangement, current liability</t>
        </is>
      </c>
      <c r="B5" s="4" t="inlineStr">
        <is>
          <t xml:space="preserve"> </t>
        </is>
      </c>
      <c r="C5" s="5" t="n">
        <v>-100</v>
      </c>
      <c r="D5" s="4" t="inlineStr">
        <is>
          <t xml:space="preserve"> </t>
        </is>
      </c>
      <c r="E5" s="5" t="n">
        <v>600</v>
      </c>
    </row>
    <row r="6">
      <c r="A6" s="4" t="inlineStr">
        <is>
          <t>Severance expense</t>
        </is>
      </c>
      <c r="B6" s="4" t="inlineStr">
        <is>
          <t xml:space="preserve"> </t>
        </is>
      </c>
      <c r="C6" s="5" t="n">
        <v>1000</v>
      </c>
      <c r="D6" s="4" t="inlineStr">
        <is>
          <t xml:space="preserve"> </t>
        </is>
      </c>
      <c r="E6" s="5" t="n">
        <v>1000</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503</v>
      </c>
      <c r="C9" s="5" t="n">
        <v>4366</v>
      </c>
      <c r="D9" s="5" t="n">
        <v>3607</v>
      </c>
      <c r="E9" s="5" t="n">
        <v>2328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334</v>
      </c>
      <c r="C12" s="5" t="n">
        <v>5210</v>
      </c>
      <c r="D12" s="5" t="n">
        <v>1144</v>
      </c>
      <c r="E12" s="5" t="n">
        <v>20269</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517</v>
      </c>
      <c r="C15" s="5" t="n">
        <v>-720</v>
      </c>
      <c r="D15" s="5" t="n">
        <v>1561</v>
      </c>
      <c r="E15" s="5" t="n">
        <v>8870</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12507</v>
      </c>
      <c r="C18" s="6" t="n">
        <v>20897</v>
      </c>
      <c r="D18" s="6" t="n">
        <v>35102</v>
      </c>
      <c r="E18" s="6" t="n">
        <v>1141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and Effective Incom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4</v>
      </c>
      <c r="C4" s="6" t="n">
        <v>10642</v>
      </c>
      <c r="D4" s="6" t="n">
        <v>347</v>
      </c>
      <c r="E4" s="6" t="n">
        <v>4398</v>
      </c>
    </row>
    <row r="5">
      <c r="A5" s="4" t="inlineStr">
        <is>
          <t>Effective income tax rate</t>
        </is>
      </c>
      <c r="B5" s="4" t="inlineStr">
        <is>
          <t>(0.30%)</t>
        </is>
      </c>
      <c r="C5" s="4" t="inlineStr">
        <is>
          <t>(2.50%)</t>
        </is>
      </c>
      <c r="D5" s="4" t="inlineStr">
        <is>
          <t>(0.70%)</t>
        </is>
      </c>
      <c r="E5" s="4" t="inlineStr">
        <is>
          <t>(0.3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4</v>
      </c>
      <c r="C4" s="6" t="n">
        <v>10642</v>
      </c>
      <c r="D4" s="6" t="n">
        <v>347</v>
      </c>
      <c r="E4" s="6" t="n">
        <v>4398</v>
      </c>
    </row>
    <row r="5">
      <c r="A5" s="4" t="inlineStr">
        <is>
          <t>Estimated annual effective income tax rate without discrete items</t>
        </is>
      </c>
      <c r="B5" s="4" t="inlineStr">
        <is>
          <t xml:space="preserve"> </t>
        </is>
      </c>
      <c r="C5" s="4" t="inlineStr">
        <is>
          <t xml:space="preserve"> </t>
        </is>
      </c>
      <c r="D5" s="9" t="n">
        <v>0</v>
      </c>
      <c r="E5" s="4" t="inlineStr">
        <is>
          <t xml:space="preserve"> </t>
        </is>
      </c>
    </row>
    <row r="6">
      <c r="A6" s="4" t="inlineStr">
        <is>
          <t>Effective income tax rate reconciliation, change in deferred tax assets valuation allowance</t>
        </is>
      </c>
      <c r="B6" s="4" t="inlineStr">
        <is>
          <t xml:space="preserve"> </t>
        </is>
      </c>
      <c r="C6" s="4" t="inlineStr">
        <is>
          <t xml:space="preserve"> </t>
        </is>
      </c>
      <c r="D6" s="10" t="n">
        <v>0.023</v>
      </c>
      <c r="E6" s="4" t="inlineStr">
        <is>
          <t>(6.70%)</t>
        </is>
      </c>
    </row>
    <row r="7">
      <c r="A7" s="4" t="inlineStr">
        <is>
          <t>Effective income tax rate reconciliation, state income taxes, percent</t>
        </is>
      </c>
      <c r="B7" s="4" t="inlineStr">
        <is>
          <t xml:space="preserve"> </t>
        </is>
      </c>
      <c r="C7" s="4" t="inlineStr">
        <is>
          <t xml:space="preserve"> </t>
        </is>
      </c>
      <c r="D7" s="4" t="inlineStr">
        <is>
          <t>(0.40%)</t>
        </is>
      </c>
      <c r="E7" s="10" t="n">
        <v>0.008</v>
      </c>
    </row>
    <row r="8">
      <c r="A8" s="4" t="inlineStr">
        <is>
          <t>Effective income tax rate reconciliation, nondeductible expense, transaction cost</t>
        </is>
      </c>
      <c r="B8" s="4" t="inlineStr">
        <is>
          <t xml:space="preserve"> </t>
        </is>
      </c>
      <c r="C8" s="4" t="inlineStr">
        <is>
          <t xml:space="preserve"> </t>
        </is>
      </c>
      <c r="D8" s="4" t="inlineStr">
        <is>
          <t>(22.80%)</t>
        </is>
      </c>
      <c r="E8" s="4" t="inlineStr">
        <is>
          <t xml:space="preserve"> </t>
        </is>
      </c>
    </row>
    <row r="9">
      <c r="A9" s="4" t="inlineStr">
        <is>
          <t>Effective income tax rate reconciliation, other adjustment</t>
        </is>
      </c>
      <c r="B9" s="4" t="inlineStr">
        <is>
          <t xml:space="preserve"> </t>
        </is>
      </c>
      <c r="C9" s="4" t="inlineStr">
        <is>
          <t xml:space="preserve"> </t>
        </is>
      </c>
      <c r="D9" s="4" t="inlineStr">
        <is>
          <t>(0.10%)</t>
        </is>
      </c>
      <c r="E9" s="4" t="inlineStr">
        <is>
          <t>(2.50%)</t>
        </is>
      </c>
    </row>
    <row r="10">
      <c r="A10" s="4" t="inlineStr">
        <is>
          <t>Discrete tax expense</t>
        </is>
      </c>
      <c r="B10" s="4" t="inlineStr">
        <is>
          <t xml:space="preserve"> </t>
        </is>
      </c>
      <c r="C10" s="4" t="inlineStr">
        <is>
          <t xml:space="preserve"> </t>
        </is>
      </c>
      <c r="D10" s="4" t="inlineStr">
        <is>
          <t xml:space="preserve"> </t>
        </is>
      </c>
      <c r="E10" s="6" t="n">
        <v>9100</v>
      </c>
    </row>
    <row r="11">
      <c r="A11" s="4" t="inlineStr">
        <is>
          <t>Effective income tax rate</t>
        </is>
      </c>
      <c r="B11" s="4" t="inlineStr">
        <is>
          <t>(0.30%)</t>
        </is>
      </c>
      <c r="C11" s="4" t="inlineStr">
        <is>
          <t>(2.50%)</t>
        </is>
      </c>
      <c r="D11" s="4" t="inlineStr">
        <is>
          <t>(0.70%)</t>
        </is>
      </c>
      <c r="E11" s="4" t="inlineStr">
        <is>
          <t>(0.30%)</t>
        </is>
      </c>
    </row>
    <row r="12">
      <c r="A12" s="4" t="inlineStr">
        <is>
          <t>Effective income tax rate reconciliation, goodwill impairment, percent</t>
        </is>
      </c>
      <c r="B12" s="4" t="inlineStr">
        <is>
          <t xml:space="preserve"> </t>
        </is>
      </c>
      <c r="C12" s="4" t="inlineStr">
        <is>
          <t xml:space="preserve"> </t>
        </is>
      </c>
      <c r="D12" s="4" t="inlineStr">
        <is>
          <t xml:space="preserve"> </t>
        </is>
      </c>
      <c r="E12" s="4" t="inlineStr">
        <is>
          <t>(12.20%)</t>
        </is>
      </c>
    </row>
    <row r="13">
      <c r="A13" s="4" t="inlineStr">
        <is>
          <t>Effective income tax rate reconciliation, nondeductible expense, interest expense</t>
        </is>
      </c>
      <c r="B13" s="4" t="inlineStr">
        <is>
          <t xml:space="preserve"> </t>
        </is>
      </c>
      <c r="C13" s="4" t="inlineStr">
        <is>
          <t xml:space="preserve"> </t>
        </is>
      </c>
      <c r="D13" s="4" t="inlineStr">
        <is>
          <t xml:space="preserve"> </t>
        </is>
      </c>
      <c r="E13" s="4" t="inlineStr">
        <is>
          <t>(0.6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ATTRIBUTABLE TO COMMON STOCKHOLDERS - Schedule of Earnings Per Share, Basic and Diluted (Details) - USD ($) $ / shares in Units,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1146</v>
      </c>
      <c r="C4" s="6" t="n">
        <v>-388</v>
      </c>
      <c r="D4" s="6" t="n">
        <v>-434792</v>
      </c>
      <c r="E4" s="6" t="n">
        <v>-50794</v>
      </c>
      <c r="F4" s="6" t="n">
        <v>-1711471</v>
      </c>
    </row>
    <row r="5">
      <c r="A5" s="4" t="inlineStr">
        <is>
          <t>Weighted average shares outstanding – basic (in shares)</t>
        </is>
      </c>
      <c r="B5" s="5" t="n">
        <v>382483000</v>
      </c>
      <c r="C5" s="5" t="n">
        <v>375419000</v>
      </c>
      <c r="D5" s="5" t="n">
        <v>354195000</v>
      </c>
      <c r="E5" s="5" t="n">
        <v>378107000</v>
      </c>
      <c r="F5" s="5" t="n">
        <v>318169000</v>
      </c>
    </row>
    <row r="6">
      <c r="A6" s="4" t="inlineStr">
        <is>
          <t>Add: Dilutive share-based compensation awards (in shares)</t>
        </is>
      </c>
      <c r="B6" s="5" t="n">
        <v>0</v>
      </c>
      <c r="C6" s="4" t="inlineStr">
        <is>
          <t xml:space="preserve"> </t>
        </is>
      </c>
      <c r="D6" s="5" t="n">
        <v>0</v>
      </c>
      <c r="E6" s="5" t="n">
        <v>0</v>
      </c>
      <c r="F6" s="5" t="n">
        <v>0</v>
      </c>
    </row>
    <row r="7">
      <c r="A7" s="4" t="inlineStr">
        <is>
          <t>Weighted average shares outstanding - diluted (in shares)</t>
        </is>
      </c>
      <c r="B7" s="5" t="n">
        <v>382483000</v>
      </c>
      <c r="C7" s="5" t="n">
        <v>375419000</v>
      </c>
      <c r="D7" s="5" t="n">
        <v>354195000</v>
      </c>
      <c r="E7" s="5" t="n">
        <v>378107000</v>
      </c>
      <c r="F7" s="5" t="n">
        <v>318169000</v>
      </c>
    </row>
    <row r="8">
      <c r="A8" s="4" t="inlineStr">
        <is>
          <t>Net loss per share - basic (in dollars per share)</t>
        </is>
      </c>
      <c r="B8" s="8" t="n">
        <v>-0.11</v>
      </c>
      <c r="C8" s="6" t="n">
        <v>0</v>
      </c>
      <c r="D8" s="8" t="n">
        <v>-1.23</v>
      </c>
      <c r="E8" s="8" t="n">
        <v>-0.13</v>
      </c>
      <c r="F8" s="8" t="n">
        <v>-5.38</v>
      </c>
    </row>
    <row r="9">
      <c r="A9" s="4" t="inlineStr">
        <is>
          <t>Net loss per share - diluted (in dollars per share)</t>
        </is>
      </c>
      <c r="B9" s="8" t="n">
        <v>-0.11</v>
      </c>
      <c r="C9" s="6" t="n">
        <v>0</v>
      </c>
      <c r="D9" s="8" t="n">
        <v>-1.23</v>
      </c>
      <c r="E9" s="8" t="n">
        <v>-0.13</v>
      </c>
      <c r="F9" s="8" t="n">
        <v>-5.38</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 Schedule of Antidilutive Securities Excluded from Computation of Earnings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147286</v>
      </c>
      <c r="C4" s="5" t="n">
        <v>169182</v>
      </c>
      <c r="D4" s="5" t="n">
        <v>147286</v>
      </c>
      <c r="E4" s="5" t="n">
        <v>16918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22025</v>
      </c>
      <c r="C7" s="5" t="n">
        <v>27024</v>
      </c>
      <c r="D7" s="5" t="n">
        <v>22025</v>
      </c>
      <c r="E7" s="5" t="n">
        <v>27024</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14892</v>
      </c>
      <c r="C10" s="5" t="n">
        <v>18311</v>
      </c>
      <c r="D10" s="5" t="n">
        <v>14892</v>
      </c>
      <c r="E10" s="5" t="n">
        <v>18311</v>
      </c>
    </row>
    <row r="11">
      <c r="A11" s="4" t="inlineStr">
        <is>
          <t>Restricted stock an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38646</v>
      </c>
      <c r="C13" s="5" t="n">
        <v>53996</v>
      </c>
      <c r="D13" s="5" t="n">
        <v>38646</v>
      </c>
      <c r="E13" s="5" t="n">
        <v>53996</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loss per share (in shares)</t>
        </is>
      </c>
      <c r="B16" s="5" t="n">
        <v>69998</v>
      </c>
      <c r="C16" s="5" t="n">
        <v>68126</v>
      </c>
      <c r="D16" s="5" t="n">
        <v>69998</v>
      </c>
      <c r="E16" s="5" t="n">
        <v>68126</v>
      </c>
    </row>
    <row r="17">
      <c r="A17" s="4" t="inlineStr">
        <is>
          <t>SPAC Vesting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net loss per share (in shares)</t>
        </is>
      </c>
      <c r="B19" s="5" t="n">
        <v>1725</v>
      </c>
      <c r="C19" s="5" t="n">
        <v>1725</v>
      </c>
      <c r="D19" s="5" t="n">
        <v>1725</v>
      </c>
      <c r="E19" s="5" t="n">
        <v>17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Narrative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Mining Segment | Revenue Benchmark | Indefinite-Lived Intangible Asset Concentration Risk | Bitcoi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74</v>
      </c>
      <c r="C7" s="4" t="inlineStr">
        <is>
          <t xml:space="preserve"> </t>
        </is>
      </c>
      <c r="D7" s="9" t="n">
        <v>0.77</v>
      </c>
      <c r="E7" s="4" t="inlineStr">
        <is>
          <t xml:space="preserve"> </t>
        </is>
      </c>
    </row>
    <row r="8">
      <c r="A8" s="4" t="inlineStr">
        <is>
          <t>Operating Segments | Hosting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st of revenue, depreciation expense</t>
        </is>
      </c>
      <c r="B10" s="11" t="n">
        <v>1.9</v>
      </c>
      <c r="C10" s="11" t="n">
        <v>3.3</v>
      </c>
      <c r="D10" s="11" t="n">
        <v>3.7</v>
      </c>
      <c r="E10" s="11" t="n">
        <v>8.199999999999999</v>
      </c>
    </row>
    <row r="11">
      <c r="A11" s="4" t="inlineStr">
        <is>
          <t>Operating Segments | Min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 depreciation expense</t>
        </is>
      </c>
      <c r="B13" s="6" t="n">
        <v>22</v>
      </c>
      <c r="C13" s="11" t="n">
        <v>61.1</v>
      </c>
      <c r="D13" s="11" t="n">
        <v>60.8</v>
      </c>
      <c r="E13" s="11" t="n">
        <v>14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attributable to instrument-specific credit risk of convertible notes measured at fair value under the fair value option,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Schedule of Revenue and Gross Profit by Reporting Segment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2904</v>
      </c>
      <c r="C4" s="4" t="inlineStr">
        <is>
          <t xml:space="preserve"> </t>
        </is>
      </c>
      <c r="D4" s="6" t="n">
        <v>162572</v>
      </c>
      <c r="E4" s="6" t="n">
        <v>360471</v>
      </c>
      <c r="F4" s="6" t="n">
        <v>519063</v>
      </c>
    </row>
    <row r="5">
      <c r="A5" s="4" t="inlineStr">
        <is>
          <t>Cost of revenue:</t>
        </is>
      </c>
      <c r="B5" s="5" t="n">
        <v>97485</v>
      </c>
      <c r="C5" s="6" t="n">
        <v>88874</v>
      </c>
      <c r="D5" s="5" t="n">
        <v>189648</v>
      </c>
      <c r="E5" s="5" t="n">
        <v>276312</v>
      </c>
      <c r="F5" s="5" t="n">
        <v>463419</v>
      </c>
    </row>
    <row r="6">
      <c r="A6" s="4" t="inlineStr">
        <is>
          <t>Gross profit (loss)</t>
        </is>
      </c>
      <c r="B6" s="5" t="n">
        <v>15419</v>
      </c>
      <c r="C6" s="5" t="n">
        <v>31781</v>
      </c>
      <c r="D6" s="5" t="n">
        <v>-27076</v>
      </c>
      <c r="E6" s="5" t="n">
        <v>84159</v>
      </c>
      <c r="F6" s="5" t="n">
        <v>55644</v>
      </c>
    </row>
    <row r="7">
      <c r="A7" s="4" t="inlineStr">
        <is>
          <t>Host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t>
        </is>
      </c>
      <c r="B9" s="5" t="n">
        <v>24882</v>
      </c>
      <c r="C9" s="5" t="n">
        <v>16198</v>
      </c>
      <c r="D9" s="5" t="n">
        <v>44975</v>
      </c>
      <c r="E9" s="5" t="n">
        <v>64187</v>
      </c>
      <c r="F9" s="5" t="n">
        <v>119850</v>
      </c>
    </row>
    <row r="10">
      <c r="A10" s="4" t="inlineStr">
        <is>
          <t>Equipmen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revenue:</t>
        </is>
      </c>
      <c r="B12" s="5" t="n">
        <v>0</v>
      </c>
      <c r="C12" s="4" t="inlineStr">
        <is>
          <t xml:space="preserve"> </t>
        </is>
      </c>
      <c r="D12" s="5" t="n">
        <v>27917</v>
      </c>
      <c r="E12" s="5" t="n">
        <v>0</v>
      </c>
      <c r="F12" s="5" t="n">
        <v>63993</v>
      </c>
    </row>
    <row r="13">
      <c r="A13" s="4" t="inlineStr">
        <is>
          <t>Digital asset mining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revenue:</t>
        </is>
      </c>
      <c r="B15" s="5" t="n">
        <v>72603</v>
      </c>
      <c r="C15" s="6" t="n">
        <v>72676</v>
      </c>
      <c r="D15" s="5" t="n">
        <v>116756</v>
      </c>
      <c r="E15" s="5" t="n">
        <v>212125</v>
      </c>
      <c r="F15" s="5" t="n">
        <v>279576</v>
      </c>
    </row>
    <row r="16">
      <c r="A16" s="4" t="inlineStr">
        <is>
          <t>Hosting Segment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29848</v>
      </c>
      <c r="C18" s="4" t="inlineStr">
        <is>
          <t xml:space="preserve"> </t>
        </is>
      </c>
      <c r="D18" s="5" t="n">
        <v>82077</v>
      </c>
      <c r="E18" s="5" t="n">
        <v>82307</v>
      </c>
      <c r="F18" s="5" t="n">
        <v>195726</v>
      </c>
    </row>
    <row r="19">
      <c r="A19" s="4" t="inlineStr">
        <is>
          <t>Cost of revenue:</t>
        </is>
      </c>
      <c r="B19" s="5" t="n">
        <v>24882</v>
      </c>
      <c r="C19" s="4" t="inlineStr">
        <is>
          <t xml:space="preserve"> </t>
        </is>
      </c>
      <c r="D19" s="5" t="n">
        <v>72892</v>
      </c>
      <c r="E19" s="5" t="n">
        <v>64187</v>
      </c>
      <c r="F19" s="5" t="n">
        <v>183843</v>
      </c>
    </row>
    <row r="20">
      <c r="A20" s="4" t="inlineStr">
        <is>
          <t>Gross profit (loss)</t>
        </is>
      </c>
      <c r="B20" s="5" t="n">
        <v>4966</v>
      </c>
      <c r="C20" s="4" t="inlineStr">
        <is>
          <t xml:space="preserve"> </t>
        </is>
      </c>
      <c r="D20" s="5" t="n">
        <v>9185</v>
      </c>
      <c r="E20" s="5" t="n">
        <v>18120</v>
      </c>
      <c r="F20" s="5" t="n">
        <v>11883</v>
      </c>
    </row>
    <row r="21">
      <c r="A21" s="4" t="inlineStr">
        <is>
          <t>Hosting Segment | Hosting revenu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29848</v>
      </c>
      <c r="C23" s="4" t="inlineStr">
        <is>
          <t xml:space="preserve"> </t>
        </is>
      </c>
      <c r="D23" s="5" t="n">
        <v>44916</v>
      </c>
      <c r="E23" s="5" t="n">
        <v>82307</v>
      </c>
      <c r="F23" s="5" t="n">
        <v>117066</v>
      </c>
    </row>
    <row r="24">
      <c r="A24" s="4" t="inlineStr">
        <is>
          <t>Cost of revenue:</t>
        </is>
      </c>
      <c r="B24" s="5" t="n">
        <v>24882</v>
      </c>
      <c r="C24" s="4" t="inlineStr">
        <is>
          <t xml:space="preserve"> </t>
        </is>
      </c>
      <c r="D24" s="5" t="n">
        <v>44975</v>
      </c>
      <c r="E24" s="5" t="n">
        <v>64187</v>
      </c>
      <c r="F24" s="5" t="n">
        <v>119850</v>
      </c>
    </row>
    <row r="25">
      <c r="A25" s="4" t="inlineStr">
        <is>
          <t>Hosting Segment | Equipment sale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0</v>
      </c>
      <c r="C27" s="4" t="inlineStr">
        <is>
          <t xml:space="preserve"> </t>
        </is>
      </c>
      <c r="D27" s="5" t="n">
        <v>37161</v>
      </c>
      <c r="E27" s="5" t="n">
        <v>0</v>
      </c>
      <c r="F27" s="5" t="n">
        <v>78660</v>
      </c>
    </row>
    <row r="28">
      <c r="A28" s="4" t="inlineStr">
        <is>
          <t>Cost of revenue:</t>
        </is>
      </c>
      <c r="B28" s="5" t="n">
        <v>0</v>
      </c>
      <c r="C28" s="4" t="inlineStr">
        <is>
          <t xml:space="preserve"> </t>
        </is>
      </c>
      <c r="D28" s="5" t="n">
        <v>27917</v>
      </c>
      <c r="E28" s="5" t="n">
        <v>0</v>
      </c>
      <c r="F28" s="5" t="n">
        <v>63993</v>
      </c>
    </row>
    <row r="29">
      <c r="A29" s="4" t="inlineStr">
        <is>
          <t>Mining Segment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83056</v>
      </c>
      <c r="C31" s="4" t="inlineStr">
        <is>
          <t xml:space="preserve"> </t>
        </is>
      </c>
      <c r="D31" s="5" t="n">
        <v>80495</v>
      </c>
      <c r="E31" s="5" t="n">
        <v>278164</v>
      </c>
      <c r="F31" s="5" t="n">
        <v>323337</v>
      </c>
    </row>
    <row r="32">
      <c r="A32" s="4" t="inlineStr">
        <is>
          <t>Cost of revenue:</t>
        </is>
      </c>
      <c r="B32" s="5" t="n">
        <v>72603</v>
      </c>
      <c r="C32" s="4" t="inlineStr">
        <is>
          <t xml:space="preserve"> </t>
        </is>
      </c>
      <c r="D32" s="5" t="n">
        <v>116756</v>
      </c>
      <c r="E32" s="5" t="n">
        <v>212125</v>
      </c>
      <c r="F32" s="5" t="n">
        <v>279576</v>
      </c>
    </row>
    <row r="33">
      <c r="A33" s="4" t="inlineStr">
        <is>
          <t>Gross profit (loss)</t>
        </is>
      </c>
      <c r="B33" s="5" t="n">
        <v>10453</v>
      </c>
      <c r="C33" s="4" t="inlineStr">
        <is>
          <t xml:space="preserve"> </t>
        </is>
      </c>
      <c r="D33" s="5" t="n">
        <v>-36261</v>
      </c>
      <c r="E33" s="5" t="n">
        <v>66039</v>
      </c>
      <c r="F33" s="5" t="n">
        <v>43761</v>
      </c>
    </row>
    <row r="34">
      <c r="A34" s="4" t="inlineStr">
        <is>
          <t>Mining Segment | Digital asset mining income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83056</v>
      </c>
      <c r="C36" s="4" t="inlineStr">
        <is>
          <t xml:space="preserve"> </t>
        </is>
      </c>
      <c r="D36" s="5" t="n">
        <v>80495</v>
      </c>
      <c r="E36" s="5" t="n">
        <v>278164</v>
      </c>
      <c r="F36" s="5" t="n">
        <v>323337</v>
      </c>
    </row>
    <row r="37">
      <c r="A37" s="4" t="inlineStr">
        <is>
          <t>Cost of revenue:</t>
        </is>
      </c>
      <c r="B37" s="6" t="n">
        <v>72603</v>
      </c>
      <c r="C37" s="4" t="inlineStr">
        <is>
          <t xml:space="preserve"> </t>
        </is>
      </c>
      <c r="D37" s="6" t="n">
        <v>116756</v>
      </c>
      <c r="E37" s="6" t="n">
        <v>212125</v>
      </c>
      <c r="F37" s="6" t="n">
        <v>279576</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ustomer Concentration Risk (Details)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 (related party) | Percent of total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9" t="n">
        <v>0.23</v>
      </c>
      <c r="D5" s="4" t="inlineStr">
        <is>
          <t xml:space="preserve"> </t>
        </is>
      </c>
      <c r="E5" s="9" t="n">
        <v>0.16</v>
      </c>
    </row>
    <row r="6">
      <c r="A6" s="4" t="inlineStr">
        <is>
          <t>E (related party) | Percent of Hosting segment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46</v>
      </c>
      <c r="D8" s="4" t="inlineStr">
        <is>
          <t xml:space="preserve"> </t>
        </is>
      </c>
      <c r="E8" s="9" t="n">
        <v>0.42</v>
      </c>
    </row>
    <row r="9">
      <c r="A9" s="4" t="inlineStr">
        <is>
          <t>F | Percent of total revenu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2</v>
      </c>
      <c r="C11" s="4" t="inlineStr">
        <is>
          <t xml:space="preserve"> </t>
        </is>
      </c>
      <c r="D11" s="9" t="n">
        <v>0.11</v>
      </c>
      <c r="E11" s="4" t="inlineStr">
        <is>
          <t xml:space="preserve"> </t>
        </is>
      </c>
    </row>
    <row r="12">
      <c r="A12" s="4" t="inlineStr">
        <is>
          <t>F | Percent of Hosting segment revenu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45</v>
      </c>
      <c r="C14" s="4" t="inlineStr">
        <is>
          <t xml:space="preserve"> </t>
        </is>
      </c>
      <c r="D14" s="9" t="n">
        <v>0.48</v>
      </c>
      <c r="E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Reconciliation of Reportable Segment Gross Profit to Loss Before Income Taxes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 gross profit (loss)</t>
        </is>
      </c>
      <c r="B4" s="6" t="n">
        <v>15419</v>
      </c>
      <c r="C4" s="6" t="n">
        <v>31781</v>
      </c>
      <c r="D4" s="6" t="n">
        <v>-27076</v>
      </c>
      <c r="E4" s="6" t="n">
        <v>84159</v>
      </c>
      <c r="F4" s="6" t="n">
        <v>55644</v>
      </c>
    </row>
    <row r="5">
      <c r="A5" s="4" t="inlineStr">
        <is>
          <t>Gain from sales of digital assets</t>
        </is>
      </c>
      <c r="B5" s="5" t="n">
        <v>363</v>
      </c>
      <c r="C5" s="4" t="inlineStr">
        <is>
          <t xml:space="preserve"> </t>
        </is>
      </c>
      <c r="D5" s="5" t="n">
        <v>11036</v>
      </c>
      <c r="E5" s="5" t="n">
        <v>2358</v>
      </c>
      <c r="F5" s="5" t="n">
        <v>25007</v>
      </c>
    </row>
    <row r="6">
      <c r="A6" s="4" t="inlineStr">
        <is>
          <t>Impairment of digital assets</t>
        </is>
      </c>
      <c r="B6" s="5" t="n">
        <v>-681</v>
      </c>
      <c r="C6" s="4" t="inlineStr">
        <is>
          <t xml:space="preserve"> </t>
        </is>
      </c>
      <c r="D6" s="5" t="n">
        <v>-7986</v>
      </c>
      <c r="E6" s="5" t="n">
        <v>-2864</v>
      </c>
      <c r="F6" s="5" t="n">
        <v>-212184</v>
      </c>
    </row>
    <row r="7">
      <c r="A7" s="4" t="inlineStr">
        <is>
          <t>Impairment of goodwill and other intangibles</t>
        </is>
      </c>
      <c r="B7" s="5" t="n">
        <v>0</v>
      </c>
      <c r="C7" s="4" t="inlineStr">
        <is>
          <t xml:space="preserve"> </t>
        </is>
      </c>
      <c r="D7" s="5" t="n">
        <v>-268512</v>
      </c>
      <c r="E7" s="5" t="n">
        <v>0</v>
      </c>
      <c r="F7" s="5" t="n">
        <v>-1059265</v>
      </c>
    </row>
    <row r="8">
      <c r="A8" s="4" t="inlineStr">
        <is>
          <t>Impairment of property, plant and equipment</t>
        </is>
      </c>
      <c r="B8" s="5" t="n">
        <v>0</v>
      </c>
      <c r="C8" s="4" t="inlineStr">
        <is>
          <t xml:space="preserve"> </t>
        </is>
      </c>
      <c r="D8" s="5" t="n">
        <v>-59259</v>
      </c>
      <c r="E8" s="5" t="n">
        <v>0</v>
      </c>
      <c r="F8" s="5" t="n">
        <v>-59259</v>
      </c>
    </row>
    <row r="9">
      <c r="A9" s="4" t="inlineStr">
        <is>
          <t>Losses on exchange or disposal of property, plant and equipment</t>
        </is>
      </c>
      <c r="B9" s="5" t="n">
        <v>-340</v>
      </c>
      <c r="C9" s="4" t="inlineStr">
        <is>
          <t xml:space="preserve"> </t>
        </is>
      </c>
      <c r="D9" s="5" t="n">
        <v>0</v>
      </c>
      <c r="E9" s="5" t="n">
        <v>-514</v>
      </c>
      <c r="F9" s="5" t="n">
        <v>-13057</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t>
        </is>
      </c>
      <c r="B11" s="5" t="n">
        <v>2253</v>
      </c>
      <c r="C11" s="4" t="inlineStr">
        <is>
          <t xml:space="preserve"> </t>
        </is>
      </c>
      <c r="D11" s="5" t="n">
        <v>6192</v>
      </c>
      <c r="E11" s="5" t="n">
        <v>5308</v>
      </c>
      <c r="F11" s="5" t="n">
        <v>24305</v>
      </c>
    </row>
    <row r="12">
      <c r="A12" s="4" t="inlineStr">
        <is>
          <t>Sales and marketing</t>
        </is>
      </c>
      <c r="B12" s="5" t="n">
        <v>1041</v>
      </c>
      <c r="C12" s="4" t="inlineStr">
        <is>
          <t xml:space="preserve"> </t>
        </is>
      </c>
      <c r="D12" s="5" t="n">
        <v>39</v>
      </c>
      <c r="E12" s="5" t="n">
        <v>3133</v>
      </c>
      <c r="F12" s="5" t="n">
        <v>11675</v>
      </c>
    </row>
    <row r="13">
      <c r="A13" s="4" t="inlineStr">
        <is>
          <t>General and administrative</t>
        </is>
      </c>
      <c r="B13" s="5" t="n">
        <v>23511</v>
      </c>
      <c r="C13" s="4" t="inlineStr">
        <is>
          <t xml:space="preserve"> </t>
        </is>
      </c>
      <c r="D13" s="5" t="n">
        <v>43346</v>
      </c>
      <c r="E13" s="5" t="n">
        <v>69671</v>
      </c>
      <c r="F13" s="5" t="n">
        <v>174380</v>
      </c>
    </row>
    <row r="14">
      <c r="A14" s="4" t="inlineStr">
        <is>
          <t>Total operating expenses</t>
        </is>
      </c>
      <c r="B14" s="5" t="n">
        <v>26805</v>
      </c>
      <c r="C14" s="4" t="inlineStr">
        <is>
          <t xml:space="preserve"> </t>
        </is>
      </c>
      <c r="D14" s="5" t="n">
        <v>49577</v>
      </c>
      <c r="E14" s="5" t="n">
        <v>78112</v>
      </c>
      <c r="F14" s="5" t="n">
        <v>210360</v>
      </c>
    </row>
    <row r="15">
      <c r="A15" s="4" t="inlineStr">
        <is>
          <t>Operating (loss) income</t>
        </is>
      </c>
      <c r="B15" s="5" t="n">
        <v>-12044</v>
      </c>
      <c r="C15" s="5" t="n">
        <v>7602</v>
      </c>
      <c r="D15" s="5" t="n">
        <v>-401374</v>
      </c>
      <c r="E15" s="5" t="n">
        <v>5027</v>
      </c>
      <c r="F15" s="5" t="n">
        <v>-1473474</v>
      </c>
    </row>
    <row r="16">
      <c r="A16" s="3" t="inlineStr">
        <is>
          <t>Non-operating expense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debt extinguishment</t>
        </is>
      </c>
      <c r="B17" s="5" t="n">
        <v>-374</v>
      </c>
      <c r="C17" s="4" t="inlineStr">
        <is>
          <t xml:space="preserve"> </t>
        </is>
      </c>
      <c r="D17" s="5" t="n">
        <v>0</v>
      </c>
      <c r="E17" s="5" t="n">
        <v>-21135</v>
      </c>
      <c r="F17" s="5" t="n">
        <v>0</v>
      </c>
    </row>
    <row r="18">
      <c r="A18" s="4" t="inlineStr">
        <is>
          <t>Interest expense, net</t>
        </is>
      </c>
      <c r="B18" s="5" t="n">
        <v>2196</v>
      </c>
      <c r="C18" s="4" t="inlineStr">
        <is>
          <t xml:space="preserve"> </t>
        </is>
      </c>
      <c r="D18" s="5" t="n">
        <v>25942</v>
      </c>
      <c r="E18" s="5" t="n">
        <v>2317</v>
      </c>
      <c r="F18" s="5" t="n">
        <v>74734</v>
      </c>
    </row>
    <row r="19">
      <c r="A19" s="4" t="inlineStr">
        <is>
          <t>Fair value adjustment on convertible notes</t>
        </is>
      </c>
      <c r="B19" s="5" t="n">
        <v>0</v>
      </c>
      <c r="C19" s="4" t="inlineStr">
        <is>
          <t xml:space="preserve"> </t>
        </is>
      </c>
      <c r="D19" s="5" t="n">
        <v>-4123</v>
      </c>
      <c r="E19" s="5" t="n">
        <v>0</v>
      </c>
      <c r="F19" s="5" t="n">
        <v>186853</v>
      </c>
    </row>
    <row r="20">
      <c r="A20" s="4" t="inlineStr">
        <is>
          <t>Fair value adjustment on derivative warrant liabilities</t>
        </is>
      </c>
      <c r="B20" s="5" t="n">
        <v>0</v>
      </c>
      <c r="C20" s="4" t="inlineStr">
        <is>
          <t xml:space="preserve"> </t>
        </is>
      </c>
      <c r="D20" s="5" t="n">
        <v>-521</v>
      </c>
      <c r="E20" s="5" t="n">
        <v>0</v>
      </c>
      <c r="F20" s="5" t="n">
        <v>-32985</v>
      </c>
    </row>
    <row r="21">
      <c r="A21" s="4" t="inlineStr">
        <is>
          <t>Reorganization items, net</t>
        </is>
      </c>
      <c r="B21" s="5" t="n">
        <v>28256</v>
      </c>
      <c r="C21" s="4" t="inlineStr">
        <is>
          <t xml:space="preserve"> </t>
        </is>
      </c>
      <c r="D21" s="5" t="n">
        <v>0</v>
      </c>
      <c r="E21" s="5" t="n">
        <v>78270</v>
      </c>
      <c r="F21" s="5" t="n">
        <v>0</v>
      </c>
    </row>
    <row r="22">
      <c r="A22" s="4" t="inlineStr">
        <is>
          <t>Other non-operating (income) expenses, net</t>
        </is>
      </c>
      <c r="B22" s="5" t="n">
        <v>-1090</v>
      </c>
      <c r="C22" s="4" t="inlineStr">
        <is>
          <t xml:space="preserve"> </t>
        </is>
      </c>
      <c r="D22" s="5" t="n">
        <v>1478</v>
      </c>
      <c r="E22" s="5" t="n">
        <v>-3978</v>
      </c>
      <c r="F22" s="5" t="n">
        <v>4997</v>
      </c>
    </row>
    <row r="23">
      <c r="A23" s="4" t="inlineStr">
        <is>
          <t>Total non-operating expenses, net</t>
        </is>
      </c>
      <c r="B23" s="5" t="n">
        <v>28988</v>
      </c>
      <c r="C23" s="4" t="inlineStr">
        <is>
          <t xml:space="preserve"> </t>
        </is>
      </c>
      <c r="D23" s="5" t="n">
        <v>22776</v>
      </c>
      <c r="E23" s="5" t="n">
        <v>55474</v>
      </c>
      <c r="F23" s="5" t="n">
        <v>233599</v>
      </c>
    </row>
    <row r="24">
      <c r="A24" s="4" t="inlineStr">
        <is>
          <t>Loss before income taxes</t>
        </is>
      </c>
      <c r="B24" s="6" t="n">
        <v>-41032</v>
      </c>
      <c r="C24" s="6" t="n">
        <v>-284</v>
      </c>
      <c r="D24" s="6" t="n">
        <v>-424150</v>
      </c>
      <c r="E24" s="6" t="n">
        <v>-50447</v>
      </c>
      <c r="F24" s="6" t="n">
        <v>-1707073</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Related Party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Hosting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6" t="n">
        <v>2828000</v>
      </c>
      <c r="C5" s="6" t="n">
        <v>9185000</v>
      </c>
      <c r="D5" s="6" t="n">
        <v>10062000</v>
      </c>
      <c r="E5" s="6" t="n">
        <v>22659000</v>
      </c>
      <c r="F5" s="4" t="inlineStr">
        <is>
          <t xml:space="preserve"> </t>
        </is>
      </c>
    </row>
    <row r="6">
      <c r="A6" s="4" t="inlineStr">
        <is>
          <t>Equipmen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5" t="n">
        <v>0</v>
      </c>
      <c r="C8" s="5" t="n">
        <v>29693000</v>
      </c>
      <c r="D8" s="5" t="n">
        <v>0</v>
      </c>
      <c r="E8" s="5" t="n">
        <v>67269000</v>
      </c>
      <c r="F8" s="4" t="inlineStr">
        <is>
          <t xml:space="preserve"> </t>
        </is>
      </c>
    </row>
    <row r="9">
      <c r="A9" s="4" t="inlineStr">
        <is>
          <t>Directors and Execut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s, reimbursement</t>
        </is>
      </c>
      <c r="B11" s="5" t="n">
        <v>0</v>
      </c>
      <c r="C11" s="5" t="n">
        <v>700000</v>
      </c>
      <c r="D11" s="5" t="n">
        <v>0</v>
      </c>
      <c r="E11" s="5" t="n">
        <v>1800000</v>
      </c>
      <c r="F11" s="4" t="inlineStr">
        <is>
          <t xml:space="preserve"> </t>
        </is>
      </c>
    </row>
    <row r="12">
      <c r="A12" s="4" t="inlineStr">
        <is>
          <t>Related party transactions, reimbursement payable</t>
        </is>
      </c>
      <c r="B12" s="5" t="n">
        <v>0</v>
      </c>
      <c r="C12" s="4" t="inlineStr">
        <is>
          <t xml:space="preserve"> </t>
        </is>
      </c>
      <c r="D12" s="5" t="n">
        <v>0</v>
      </c>
      <c r="E12" s="4" t="inlineStr">
        <is>
          <t xml:space="preserve"> </t>
        </is>
      </c>
      <c r="F12" s="6" t="n">
        <v>0</v>
      </c>
    </row>
    <row r="13">
      <c r="A13" s="4" t="inlineStr">
        <is>
          <t>Directors and Executives | Hosting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B15" s="5" t="n">
        <v>2800000</v>
      </c>
      <c r="C15" s="5" t="n">
        <v>9200000</v>
      </c>
      <c r="D15" s="5" t="n">
        <v>10100000</v>
      </c>
      <c r="E15" s="5" t="n">
        <v>22700000</v>
      </c>
      <c r="F15" s="4" t="inlineStr">
        <is>
          <t xml:space="preserve"> </t>
        </is>
      </c>
    </row>
    <row r="16">
      <c r="A16" s="4" t="inlineStr">
        <is>
          <t>Directors and Executives | Equipmen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related parties</t>
        </is>
      </c>
      <c r="B18" s="6" t="n">
        <v>0</v>
      </c>
      <c r="C18" s="6" t="n">
        <v>29700000</v>
      </c>
      <c r="D18" s="6" t="n">
        <v>0</v>
      </c>
      <c r="E18" s="6" t="n">
        <v>67300000</v>
      </c>
      <c r="F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EVIOUSLY ISSUED FINANCIAL STATEMENTS - Consolidated Balance Shee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Dec. 31, 2021</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expenses and other current liabilities</t>
        </is>
      </c>
      <c r="B3" s="6" t="n">
        <v>55606</v>
      </c>
      <c r="C3" s="4" t="inlineStr">
        <is>
          <t xml:space="preserve"> </t>
        </is>
      </c>
      <c r="D3" s="6" t="n">
        <v>47299</v>
      </c>
      <c r="E3" s="6" t="n">
        <v>17952</v>
      </c>
      <c r="F3" s="4" t="inlineStr">
        <is>
          <t xml:space="preserve"> </t>
        </is>
      </c>
      <c r="G3" s="4" t="inlineStr">
        <is>
          <t xml:space="preserve"> </t>
        </is>
      </c>
      <c r="H3" s="4" t="inlineStr">
        <is>
          <t xml:space="preserve"> </t>
        </is>
      </c>
    </row>
    <row r="4">
      <c r="A4" s="4" t="inlineStr">
        <is>
          <t>Total Current Liabilities</t>
        </is>
      </c>
      <c r="B4" s="5" t="n">
        <v>312662</v>
      </c>
      <c r="C4" s="4" t="inlineStr">
        <is>
          <t xml:space="preserve"> </t>
        </is>
      </c>
      <c r="D4" s="5" t="n">
        <v>203449</v>
      </c>
      <c r="E4" s="5" t="n">
        <v>186789</v>
      </c>
      <c r="F4" s="4" t="inlineStr">
        <is>
          <t xml:space="preserve"> </t>
        </is>
      </c>
      <c r="G4" s="4" t="inlineStr">
        <is>
          <t xml:space="preserve"> </t>
        </is>
      </c>
      <c r="H4" s="4" t="inlineStr">
        <is>
          <t xml:space="preserve"> </t>
        </is>
      </c>
    </row>
    <row r="5">
      <c r="A5" s="4" t="inlineStr">
        <is>
          <t>Total Liabilities</t>
        </is>
      </c>
      <c r="B5" s="5" t="n">
        <v>1124188</v>
      </c>
      <c r="C5" s="4" t="inlineStr">
        <is>
          <t xml:space="preserve"> </t>
        </is>
      </c>
      <c r="D5" s="5" t="n">
        <v>1157480</v>
      </c>
      <c r="E5" s="5" t="n">
        <v>1217032</v>
      </c>
      <c r="F5" s="4" t="inlineStr">
        <is>
          <t xml:space="preserve"> </t>
        </is>
      </c>
      <c r="G5" s="4" t="inlineStr">
        <is>
          <t xml:space="preserve"> </t>
        </is>
      </c>
      <c r="H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deficit</t>
        </is>
      </c>
      <c r="B7" s="5" t="n">
        <v>-2224544</v>
      </c>
      <c r="C7" s="4" t="inlineStr">
        <is>
          <t xml:space="preserve"> </t>
        </is>
      </c>
      <c r="D7" s="5" t="n">
        <v>-2174138</v>
      </c>
      <c r="E7" s="5" t="n">
        <v>-2173750</v>
      </c>
      <c r="F7" s="4" t="inlineStr">
        <is>
          <t xml:space="preserve"> </t>
        </is>
      </c>
      <c r="G7" s="4" t="inlineStr">
        <is>
          <t xml:space="preserve"> </t>
        </is>
      </c>
      <c r="H7" s="4" t="inlineStr">
        <is>
          <t xml:space="preserve"> </t>
        </is>
      </c>
    </row>
    <row r="8">
      <c r="A8" s="4" t="inlineStr">
        <is>
          <t>Total Stockholders’ Deficit</t>
        </is>
      </c>
      <c r="B8" s="6" t="n">
        <v>-418726</v>
      </c>
      <c r="C8" s="6" t="n">
        <v>-392441</v>
      </c>
      <c r="D8" s="5" t="n">
        <v>-397461</v>
      </c>
      <c r="E8" s="6" t="n">
        <v>-409346</v>
      </c>
      <c r="F8" s="6" t="n">
        <v>73027</v>
      </c>
      <c r="G8" s="6" t="n">
        <v>416452</v>
      </c>
      <c r="H8" s="6" t="n">
        <v>1341210</v>
      </c>
    </row>
    <row r="9">
      <c r="A9" s="4" t="inlineStr">
        <is>
          <t>As Fi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expenses and other current liabilities</t>
        </is>
      </c>
      <c r="B11" s="4" t="inlineStr">
        <is>
          <t xml:space="preserve"> </t>
        </is>
      </c>
      <c r="C11" s="4" t="inlineStr">
        <is>
          <t xml:space="preserve"> </t>
        </is>
      </c>
      <c r="D11" s="5" t="n">
        <v>58596</v>
      </c>
      <c r="E11" s="4" t="inlineStr">
        <is>
          <t xml:space="preserve"> </t>
        </is>
      </c>
      <c r="F11" s="4" t="inlineStr">
        <is>
          <t xml:space="preserve"> </t>
        </is>
      </c>
      <c r="G11" s="4" t="inlineStr">
        <is>
          <t xml:space="preserve"> </t>
        </is>
      </c>
      <c r="H11" s="4" t="inlineStr">
        <is>
          <t xml:space="preserve"> </t>
        </is>
      </c>
    </row>
    <row r="12">
      <c r="A12" s="4" t="inlineStr">
        <is>
          <t>Total Current Liabilities</t>
        </is>
      </c>
      <c r="B12" s="4" t="inlineStr">
        <is>
          <t xml:space="preserve"> </t>
        </is>
      </c>
      <c r="C12" s="4" t="inlineStr">
        <is>
          <t xml:space="preserve"> </t>
        </is>
      </c>
      <c r="D12" s="5" t="n">
        <v>214746</v>
      </c>
      <c r="E12" s="4" t="inlineStr">
        <is>
          <t xml:space="preserve"> </t>
        </is>
      </c>
      <c r="F12" s="4" t="inlineStr">
        <is>
          <t xml:space="preserve"> </t>
        </is>
      </c>
      <c r="G12" s="4" t="inlineStr">
        <is>
          <t xml:space="preserve"> </t>
        </is>
      </c>
      <c r="H12" s="4" t="inlineStr">
        <is>
          <t xml:space="preserve"> </t>
        </is>
      </c>
    </row>
    <row r="13">
      <c r="A13" s="4" t="inlineStr">
        <is>
          <t>Total Liabilities</t>
        </is>
      </c>
      <c r="B13" s="4" t="inlineStr">
        <is>
          <t xml:space="preserve"> </t>
        </is>
      </c>
      <c r="C13" s="4" t="inlineStr">
        <is>
          <t xml:space="preserve"> </t>
        </is>
      </c>
      <c r="D13" s="5" t="n">
        <v>1168777</v>
      </c>
      <c r="E13" s="4" t="inlineStr">
        <is>
          <t xml:space="preserve"> </t>
        </is>
      </c>
      <c r="F13" s="4" t="inlineStr">
        <is>
          <t xml:space="preserve"> </t>
        </is>
      </c>
      <c r="G13" s="4" t="inlineStr">
        <is>
          <t xml:space="preserve"> </t>
        </is>
      </c>
      <c r="H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mulated deficit</t>
        </is>
      </c>
      <c r="B15" s="4" t="inlineStr">
        <is>
          <t xml:space="preserve"> </t>
        </is>
      </c>
      <c r="C15" s="4" t="inlineStr">
        <is>
          <t xml:space="preserve"> </t>
        </is>
      </c>
      <c r="D15" s="5" t="n">
        <v>-2185435</v>
      </c>
      <c r="E15" s="4" t="inlineStr">
        <is>
          <t xml:space="preserve"> </t>
        </is>
      </c>
      <c r="F15" s="4" t="inlineStr">
        <is>
          <t xml:space="preserve"> </t>
        </is>
      </c>
      <c r="G15" s="4" t="inlineStr">
        <is>
          <t xml:space="preserve"> </t>
        </is>
      </c>
      <c r="H15" s="4" t="inlineStr">
        <is>
          <t xml:space="preserve"> </t>
        </is>
      </c>
    </row>
    <row r="16">
      <c r="A16" s="4" t="inlineStr">
        <is>
          <t>Total Stockholders’ Deficit</t>
        </is>
      </c>
      <c r="B16" s="4" t="inlineStr">
        <is>
          <t xml:space="preserve"> </t>
        </is>
      </c>
      <c r="C16" s="4" t="inlineStr">
        <is>
          <t xml:space="preserve"> </t>
        </is>
      </c>
      <c r="D16" s="5" t="n">
        <v>-408758</v>
      </c>
      <c r="E16" s="4" t="inlineStr">
        <is>
          <t xml:space="preserve"> </t>
        </is>
      </c>
      <c r="F16" s="4" t="inlineStr">
        <is>
          <t xml:space="preserve"> </t>
        </is>
      </c>
      <c r="G16" s="4" t="inlineStr">
        <is>
          <t xml:space="preserve"> </t>
        </is>
      </c>
      <c r="H16" s="4" t="inlineStr">
        <is>
          <t xml:space="preserve"> </t>
        </is>
      </c>
    </row>
    <row r="17">
      <c r="A17" s="4" t="inlineStr">
        <is>
          <t>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current liabilities</t>
        </is>
      </c>
      <c r="B19" s="4" t="inlineStr">
        <is>
          <t xml:space="preserve"> </t>
        </is>
      </c>
      <c r="C19" s="4" t="inlineStr">
        <is>
          <t xml:space="preserve"> </t>
        </is>
      </c>
      <c r="D19" s="5" t="n">
        <v>-11297</v>
      </c>
      <c r="E19" s="4" t="inlineStr">
        <is>
          <t xml:space="preserve"> </t>
        </is>
      </c>
      <c r="F19" s="4" t="inlineStr">
        <is>
          <t xml:space="preserve"> </t>
        </is>
      </c>
      <c r="G19" s="4" t="inlineStr">
        <is>
          <t xml:space="preserve"> </t>
        </is>
      </c>
      <c r="H19" s="4" t="inlineStr">
        <is>
          <t xml:space="preserve"> </t>
        </is>
      </c>
    </row>
    <row r="20">
      <c r="A20" s="4" t="inlineStr">
        <is>
          <t>Total Current Liabilities</t>
        </is>
      </c>
      <c r="B20" s="4" t="inlineStr">
        <is>
          <t xml:space="preserve"> </t>
        </is>
      </c>
      <c r="C20" s="4" t="inlineStr">
        <is>
          <t xml:space="preserve"> </t>
        </is>
      </c>
      <c r="D20" s="5" t="n">
        <v>-11297</v>
      </c>
      <c r="E20" s="4" t="inlineStr">
        <is>
          <t xml:space="preserve"> </t>
        </is>
      </c>
      <c r="F20" s="4" t="inlineStr">
        <is>
          <t xml:space="preserve"> </t>
        </is>
      </c>
      <c r="G20" s="4" t="inlineStr">
        <is>
          <t xml:space="preserve"> </t>
        </is>
      </c>
      <c r="H20" s="4" t="inlineStr">
        <is>
          <t xml:space="preserve"> </t>
        </is>
      </c>
    </row>
    <row r="21">
      <c r="A21" s="4" t="inlineStr">
        <is>
          <t>Total Liabilities</t>
        </is>
      </c>
      <c r="B21" s="4" t="inlineStr">
        <is>
          <t xml:space="preserve"> </t>
        </is>
      </c>
      <c r="C21" s="4" t="inlineStr">
        <is>
          <t xml:space="preserve"> </t>
        </is>
      </c>
      <c r="D21" s="5" t="n">
        <v>-11297</v>
      </c>
      <c r="E21" s="4" t="inlineStr">
        <is>
          <t xml:space="preserve"> </t>
        </is>
      </c>
      <c r="F21" s="4" t="inlineStr">
        <is>
          <t xml:space="preserve"> </t>
        </is>
      </c>
      <c r="G21" s="4" t="inlineStr">
        <is>
          <t xml:space="preserve"> </t>
        </is>
      </c>
      <c r="H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deficit</t>
        </is>
      </c>
      <c r="B23" s="4" t="inlineStr">
        <is>
          <t xml:space="preserve"> </t>
        </is>
      </c>
      <c r="C23" s="4" t="inlineStr">
        <is>
          <t xml:space="preserve"> </t>
        </is>
      </c>
      <c r="D23" s="5" t="n">
        <v>11297</v>
      </c>
      <c r="E23" s="4" t="inlineStr">
        <is>
          <t xml:space="preserve"> </t>
        </is>
      </c>
      <c r="F23" s="4" t="inlineStr">
        <is>
          <t xml:space="preserve"> </t>
        </is>
      </c>
      <c r="G23" s="4" t="inlineStr">
        <is>
          <t xml:space="preserve"> </t>
        </is>
      </c>
      <c r="H23" s="4" t="inlineStr">
        <is>
          <t xml:space="preserve"> </t>
        </is>
      </c>
    </row>
    <row r="24">
      <c r="A24" s="4" t="inlineStr">
        <is>
          <t>Total Stockholders’ Deficit</t>
        </is>
      </c>
      <c r="B24" s="4" t="inlineStr">
        <is>
          <t xml:space="preserve"> </t>
        </is>
      </c>
      <c r="C24" s="4" t="inlineStr">
        <is>
          <t xml:space="preserve"> </t>
        </is>
      </c>
      <c r="D24" s="6" t="n">
        <v>11297</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EVIOUSLY ISSUED FINANCIAL STATEMENTS - Consolidated Statement of Operations (Details) - USD ($) $ / shares in Units,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97485</v>
      </c>
      <c r="C4" s="6" t="n">
        <v>88874</v>
      </c>
      <c r="D4" s="6" t="n">
        <v>189648</v>
      </c>
      <c r="E4" s="6" t="n">
        <v>276312</v>
      </c>
      <c r="F4" s="6" t="n">
        <v>463419</v>
      </c>
    </row>
    <row r="5">
      <c r="A5" s="4" t="inlineStr">
        <is>
          <t>Gross profit (loss)</t>
        </is>
      </c>
      <c r="B5" s="5" t="n">
        <v>15419</v>
      </c>
      <c r="C5" s="5" t="n">
        <v>31781</v>
      </c>
      <c r="D5" s="5" t="n">
        <v>-27076</v>
      </c>
      <c r="E5" s="5" t="n">
        <v>84159</v>
      </c>
      <c r="F5" s="5" t="n">
        <v>55644</v>
      </c>
    </row>
    <row r="6">
      <c r="A6" s="4" t="inlineStr">
        <is>
          <t>Operating (loss) income</t>
        </is>
      </c>
      <c r="B6" s="5" t="n">
        <v>-12044</v>
      </c>
      <c r="C6" s="5" t="n">
        <v>7602</v>
      </c>
      <c r="D6" s="5" t="n">
        <v>-401374</v>
      </c>
      <c r="E6" s="5" t="n">
        <v>5027</v>
      </c>
      <c r="F6" s="5" t="n">
        <v>-1473474</v>
      </c>
    </row>
    <row r="7">
      <c r="A7" s="4" t="inlineStr">
        <is>
          <t>Loss before income taxes</t>
        </is>
      </c>
      <c r="B7" s="5" t="n">
        <v>-41032</v>
      </c>
      <c r="C7" s="5" t="n">
        <v>-284</v>
      </c>
      <c r="D7" s="5" t="n">
        <v>-424150</v>
      </c>
      <c r="E7" s="5" t="n">
        <v>-50447</v>
      </c>
      <c r="F7" s="5" t="n">
        <v>-1707073</v>
      </c>
    </row>
    <row r="8">
      <c r="A8" s="4" t="inlineStr">
        <is>
          <t>Net loss</t>
        </is>
      </c>
      <c r="B8" s="6" t="n">
        <v>-41146</v>
      </c>
      <c r="C8" s="6" t="n">
        <v>-388</v>
      </c>
      <c r="D8" s="6" t="n">
        <v>-434792</v>
      </c>
      <c r="E8" s="6" t="n">
        <v>-50794</v>
      </c>
      <c r="F8" s="6" t="n">
        <v>-1711471</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8" t="n">
        <v>-0.11</v>
      </c>
      <c r="C10" s="6" t="n">
        <v>0</v>
      </c>
      <c r="D10" s="8" t="n">
        <v>-1.23</v>
      </c>
      <c r="E10" s="8" t="n">
        <v>-0.13</v>
      </c>
      <c r="F10" s="8" t="n">
        <v>-5.38</v>
      </c>
    </row>
    <row r="11">
      <c r="A11" s="4" t="inlineStr">
        <is>
          <t>Diluted (in dollars per share)</t>
        </is>
      </c>
      <c r="B11" s="8" t="n">
        <v>-0.11</v>
      </c>
      <c r="C11" s="6" t="n">
        <v>0</v>
      </c>
      <c r="D11" s="8" t="n">
        <v>-1.23</v>
      </c>
      <c r="E11" s="8" t="n">
        <v>-0.13</v>
      </c>
      <c r="F11" s="8" t="n">
        <v>-5.38</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common shares outstanding - basic (in shares)</t>
        </is>
      </c>
      <c r="B13" s="5" t="n">
        <v>382483000</v>
      </c>
      <c r="C13" s="5" t="n">
        <v>375419000</v>
      </c>
      <c r="D13" s="5" t="n">
        <v>354195000</v>
      </c>
      <c r="E13" s="5" t="n">
        <v>378107000</v>
      </c>
      <c r="F13" s="5" t="n">
        <v>318169000</v>
      </c>
    </row>
    <row r="14">
      <c r="A14" s="4" t="inlineStr">
        <is>
          <t>Weighted average shares outstanding - diluted (in shares)</t>
        </is>
      </c>
      <c r="B14" s="5" t="n">
        <v>382483000</v>
      </c>
      <c r="C14" s="5" t="n">
        <v>375419000</v>
      </c>
      <c r="D14" s="5" t="n">
        <v>354195000</v>
      </c>
      <c r="E14" s="5" t="n">
        <v>378107000</v>
      </c>
      <c r="F14" s="5" t="n">
        <v>318169000</v>
      </c>
    </row>
    <row r="15">
      <c r="A15" s="4" t="inlineStr">
        <is>
          <t>As Fil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 xml:space="preserve"> </t>
        </is>
      </c>
      <c r="C17" s="6" t="n">
        <v>100171</v>
      </c>
      <c r="D17" s="4" t="inlineStr">
        <is>
          <t xml:space="preserve"> </t>
        </is>
      </c>
      <c r="E17" s="4" t="inlineStr">
        <is>
          <t xml:space="preserve"> </t>
        </is>
      </c>
      <c r="F17" s="4" t="inlineStr">
        <is>
          <t xml:space="preserve"> </t>
        </is>
      </c>
    </row>
    <row r="18">
      <c r="A18" s="4" t="inlineStr">
        <is>
          <t>Gross profit (loss)</t>
        </is>
      </c>
      <c r="B18" s="4" t="inlineStr">
        <is>
          <t xml:space="preserve"> </t>
        </is>
      </c>
      <c r="C18" s="5" t="n">
        <v>20484</v>
      </c>
      <c r="D18" s="4" t="inlineStr">
        <is>
          <t xml:space="preserve"> </t>
        </is>
      </c>
      <c r="E18" s="4" t="inlineStr">
        <is>
          <t xml:space="preserve"> </t>
        </is>
      </c>
      <c r="F18" s="4" t="inlineStr">
        <is>
          <t xml:space="preserve"> </t>
        </is>
      </c>
    </row>
    <row r="19">
      <c r="A19" s="4" t="inlineStr">
        <is>
          <t>Operating (loss) income</t>
        </is>
      </c>
      <c r="B19" s="4" t="inlineStr">
        <is>
          <t xml:space="preserve"> </t>
        </is>
      </c>
      <c r="C19" s="5" t="n">
        <v>-3695</v>
      </c>
      <c r="D19" s="4" t="inlineStr">
        <is>
          <t xml:space="preserve"> </t>
        </is>
      </c>
      <c r="E19" s="4" t="inlineStr">
        <is>
          <t xml:space="preserve"> </t>
        </is>
      </c>
      <c r="F19" s="4" t="inlineStr">
        <is>
          <t xml:space="preserve"> </t>
        </is>
      </c>
    </row>
    <row r="20">
      <c r="A20" s="4" t="inlineStr">
        <is>
          <t>Loss before income taxes</t>
        </is>
      </c>
      <c r="B20" s="4" t="inlineStr">
        <is>
          <t xml:space="preserve"> </t>
        </is>
      </c>
      <c r="C20" s="5" t="n">
        <v>-11581</v>
      </c>
      <c r="D20" s="4" t="inlineStr">
        <is>
          <t xml:space="preserve"> </t>
        </is>
      </c>
      <c r="E20" s="4" t="inlineStr">
        <is>
          <t xml:space="preserve"> </t>
        </is>
      </c>
      <c r="F20" s="4" t="inlineStr">
        <is>
          <t xml:space="preserve"> </t>
        </is>
      </c>
    </row>
    <row r="21">
      <c r="A21" s="4" t="inlineStr">
        <is>
          <t>Net loss</t>
        </is>
      </c>
      <c r="B21" s="4" t="inlineStr">
        <is>
          <t xml:space="preserve"> </t>
        </is>
      </c>
      <c r="C21" s="6" t="n">
        <v>-11685</v>
      </c>
      <c r="D21" s="4" t="inlineStr">
        <is>
          <t xml:space="preserve"> </t>
        </is>
      </c>
      <c r="E21" s="4" t="inlineStr">
        <is>
          <t xml:space="preserve"> </t>
        </is>
      </c>
      <c r="F21" s="4" t="inlineStr">
        <is>
          <t xml:space="preserve"> </t>
        </is>
      </c>
    </row>
    <row r="22">
      <c r="A22" s="3" t="inlineStr">
        <is>
          <t>Net 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B23" s="4" t="inlineStr">
        <is>
          <t xml:space="preserve"> </t>
        </is>
      </c>
      <c r="C23" s="8" t="n">
        <v>-0.03</v>
      </c>
      <c r="D23" s="4" t="inlineStr">
        <is>
          <t xml:space="preserve"> </t>
        </is>
      </c>
      <c r="E23" s="4" t="inlineStr">
        <is>
          <t xml:space="preserve"> </t>
        </is>
      </c>
      <c r="F23" s="4" t="inlineStr">
        <is>
          <t xml:space="preserve"> </t>
        </is>
      </c>
    </row>
    <row r="24">
      <c r="A24" s="4" t="inlineStr">
        <is>
          <t>Diluted (in dollars per share)</t>
        </is>
      </c>
      <c r="B24" s="4" t="inlineStr">
        <is>
          <t xml:space="preserve"> </t>
        </is>
      </c>
      <c r="C24" s="8" t="n">
        <v>-0.03</v>
      </c>
      <c r="D24" s="4" t="inlineStr">
        <is>
          <t xml:space="preserve"> </t>
        </is>
      </c>
      <c r="E24" s="4" t="inlineStr">
        <is>
          <t xml:space="preserve"> </t>
        </is>
      </c>
      <c r="F24" s="4" t="inlineStr">
        <is>
          <t xml:space="preserve"> </t>
        </is>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common shares outstanding - basic (in shares)</t>
        </is>
      </c>
      <c r="B26" s="4" t="inlineStr">
        <is>
          <t xml:space="preserve"> </t>
        </is>
      </c>
      <c r="C26" s="5" t="n">
        <v>375419000</v>
      </c>
      <c r="D26" s="4" t="inlineStr">
        <is>
          <t xml:space="preserve"> </t>
        </is>
      </c>
      <c r="E26" s="4" t="inlineStr">
        <is>
          <t xml:space="preserve"> </t>
        </is>
      </c>
      <c r="F26" s="4" t="inlineStr">
        <is>
          <t xml:space="preserve"> </t>
        </is>
      </c>
    </row>
    <row r="27">
      <c r="A27" s="4" t="inlineStr">
        <is>
          <t>Weighted average shares outstanding - diluted (in shares)</t>
        </is>
      </c>
      <c r="B27" s="4" t="inlineStr">
        <is>
          <t xml:space="preserve"> </t>
        </is>
      </c>
      <c r="C27" s="5" t="n">
        <v>375419000</v>
      </c>
      <c r="D27" s="4" t="inlineStr">
        <is>
          <t xml:space="preserve"> </t>
        </is>
      </c>
      <c r="E27" s="4" t="inlineStr">
        <is>
          <t xml:space="preserve"> </t>
        </is>
      </c>
      <c r="F27" s="4" t="inlineStr">
        <is>
          <t xml:space="preserve"> </t>
        </is>
      </c>
    </row>
    <row r="28">
      <c r="A28" s="4" t="inlineStr">
        <is>
          <t>Ch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revenue</t>
        </is>
      </c>
      <c r="B30" s="4" t="inlineStr">
        <is>
          <t xml:space="preserve"> </t>
        </is>
      </c>
      <c r="C30" s="6" t="n">
        <v>-11297</v>
      </c>
      <c r="D30" s="4" t="inlineStr">
        <is>
          <t xml:space="preserve"> </t>
        </is>
      </c>
      <c r="E30" s="4" t="inlineStr">
        <is>
          <t xml:space="preserve"> </t>
        </is>
      </c>
      <c r="F30" s="4" t="inlineStr">
        <is>
          <t xml:space="preserve"> </t>
        </is>
      </c>
    </row>
    <row r="31">
      <c r="A31" s="4" t="inlineStr">
        <is>
          <t>Gross profit (loss)</t>
        </is>
      </c>
      <c r="B31" s="4" t="inlineStr">
        <is>
          <t xml:space="preserve"> </t>
        </is>
      </c>
      <c r="C31" s="5" t="n">
        <v>11297</v>
      </c>
      <c r="D31" s="4" t="inlineStr">
        <is>
          <t xml:space="preserve"> </t>
        </is>
      </c>
      <c r="E31" s="4" t="inlineStr">
        <is>
          <t xml:space="preserve"> </t>
        </is>
      </c>
      <c r="F31" s="4" t="inlineStr">
        <is>
          <t xml:space="preserve"> </t>
        </is>
      </c>
    </row>
    <row r="32">
      <c r="A32" s="4" t="inlineStr">
        <is>
          <t>Operating (loss) income</t>
        </is>
      </c>
      <c r="B32" s="4" t="inlineStr">
        <is>
          <t xml:space="preserve"> </t>
        </is>
      </c>
      <c r="C32" s="5" t="n">
        <v>11297</v>
      </c>
      <c r="D32" s="4" t="inlineStr">
        <is>
          <t xml:space="preserve"> </t>
        </is>
      </c>
      <c r="E32" s="4" t="inlineStr">
        <is>
          <t xml:space="preserve"> </t>
        </is>
      </c>
      <c r="F32" s="4" t="inlineStr">
        <is>
          <t xml:space="preserve"> </t>
        </is>
      </c>
    </row>
    <row r="33">
      <c r="A33" s="4" t="inlineStr">
        <is>
          <t>Loss before income taxes</t>
        </is>
      </c>
      <c r="B33" s="4" t="inlineStr">
        <is>
          <t xml:space="preserve"> </t>
        </is>
      </c>
      <c r="C33" s="5" t="n">
        <v>11297</v>
      </c>
      <c r="D33" s="4" t="inlineStr">
        <is>
          <t xml:space="preserve"> </t>
        </is>
      </c>
      <c r="E33" s="4" t="inlineStr">
        <is>
          <t xml:space="preserve"> </t>
        </is>
      </c>
      <c r="F33" s="4" t="inlineStr">
        <is>
          <t xml:space="preserve"> </t>
        </is>
      </c>
    </row>
    <row r="34">
      <c r="A34" s="4" t="inlineStr">
        <is>
          <t>Net loss</t>
        </is>
      </c>
      <c r="B34" s="4" t="inlineStr">
        <is>
          <t xml:space="preserve"> </t>
        </is>
      </c>
      <c r="C34" s="6" t="n">
        <v>11297</v>
      </c>
      <c r="D34" s="4" t="inlineStr">
        <is>
          <t xml:space="preserve"> </t>
        </is>
      </c>
      <c r="E34" s="4" t="inlineStr">
        <is>
          <t xml:space="preserve"> </t>
        </is>
      </c>
      <c r="F34" s="4" t="inlineStr">
        <is>
          <t xml:space="preserve"> </t>
        </is>
      </c>
    </row>
    <row r="35">
      <c r="A35" s="3" t="inlineStr">
        <is>
          <t>Net los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in dollars per share)</t>
        </is>
      </c>
      <c r="B36" s="4" t="inlineStr">
        <is>
          <t xml:space="preserve"> </t>
        </is>
      </c>
      <c r="C36" s="8" t="n">
        <v>0.03</v>
      </c>
      <c r="D36" s="4" t="inlineStr">
        <is>
          <t xml:space="preserve"> </t>
        </is>
      </c>
      <c r="E36" s="4" t="inlineStr">
        <is>
          <t xml:space="preserve"> </t>
        </is>
      </c>
      <c r="F36" s="4" t="inlineStr">
        <is>
          <t xml:space="preserve"> </t>
        </is>
      </c>
    </row>
    <row r="37">
      <c r="A37" s="4" t="inlineStr">
        <is>
          <t>Diluted (in dollars per share)</t>
        </is>
      </c>
      <c r="B37" s="4" t="inlineStr">
        <is>
          <t xml:space="preserve"> </t>
        </is>
      </c>
      <c r="C37" s="8" t="n">
        <v>0.03</v>
      </c>
      <c r="D37" s="4" t="inlineStr">
        <is>
          <t xml:space="preserve"> </t>
        </is>
      </c>
      <c r="E37" s="4" t="inlineStr">
        <is>
          <t xml:space="preserve"> </t>
        </is>
      </c>
      <c r="F37" s="4" t="inlineStr">
        <is>
          <t xml:space="preserve"> </t>
        </is>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common shares outstanding - basic (in shares)</t>
        </is>
      </c>
      <c r="B39" s="4" t="inlineStr">
        <is>
          <t xml:space="preserve"> </t>
        </is>
      </c>
      <c r="C39" s="5" t="n">
        <v>0</v>
      </c>
      <c r="D39" s="4" t="inlineStr">
        <is>
          <t xml:space="preserve"> </t>
        </is>
      </c>
      <c r="E39" s="4" t="inlineStr">
        <is>
          <t xml:space="preserve"> </t>
        </is>
      </c>
      <c r="F39" s="4" t="inlineStr">
        <is>
          <t xml:space="preserve"> </t>
        </is>
      </c>
    </row>
    <row r="40">
      <c r="A40" s="4" t="inlineStr">
        <is>
          <t>Weighted average shares outstanding - diluted (in shares)</t>
        </is>
      </c>
      <c r="B40" s="4" t="inlineStr">
        <is>
          <t xml:space="preserve"> </t>
        </is>
      </c>
      <c r="C40" s="5" t="n">
        <v>0</v>
      </c>
      <c r="D40" s="4" t="inlineStr">
        <is>
          <t xml:space="preserve"> </t>
        </is>
      </c>
      <c r="E40" s="4" t="inlineStr">
        <is>
          <t xml:space="preserve"> </t>
        </is>
      </c>
      <c r="F40" s="4" t="inlineStr">
        <is>
          <t xml:space="preserve"> </t>
        </is>
      </c>
    </row>
    <row r="41">
      <c r="A41" s="4" t="inlineStr">
        <is>
          <t>Hosting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 of revenue</t>
        </is>
      </c>
      <c r="B43" s="6" t="n">
        <v>24882</v>
      </c>
      <c r="C43" s="6" t="n">
        <v>16198</v>
      </c>
      <c r="D43" s="6" t="n">
        <v>44975</v>
      </c>
      <c r="E43" s="6" t="n">
        <v>64187</v>
      </c>
      <c r="F43" s="6" t="n">
        <v>119850</v>
      </c>
    </row>
    <row r="44">
      <c r="A44" s="4" t="inlineStr">
        <is>
          <t>Hosting revenue | As Fil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st of revenue</t>
        </is>
      </c>
      <c r="B46" s="4" t="inlineStr">
        <is>
          <t xml:space="preserve"> </t>
        </is>
      </c>
      <c r="C46" s="5" t="n">
        <v>18826</v>
      </c>
      <c r="D46" s="4" t="inlineStr">
        <is>
          <t xml:space="preserve"> </t>
        </is>
      </c>
      <c r="E46" s="4" t="inlineStr">
        <is>
          <t xml:space="preserve"> </t>
        </is>
      </c>
      <c r="F46" s="4" t="inlineStr">
        <is>
          <t xml:space="preserve"> </t>
        </is>
      </c>
    </row>
    <row r="47">
      <c r="A47" s="4" t="inlineStr">
        <is>
          <t>Hosting revenue | Chan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 of revenue</t>
        </is>
      </c>
      <c r="B49" s="4" t="inlineStr">
        <is>
          <t xml:space="preserve"> </t>
        </is>
      </c>
      <c r="C49" s="5" t="n">
        <v>-2628</v>
      </c>
      <c r="D49" s="4" t="inlineStr">
        <is>
          <t xml:space="preserve"> </t>
        </is>
      </c>
      <c r="E49" s="4" t="inlineStr">
        <is>
          <t xml:space="preserve"> </t>
        </is>
      </c>
      <c r="F49" s="4" t="inlineStr">
        <is>
          <t xml:space="preserve"> </t>
        </is>
      </c>
    </row>
    <row r="50">
      <c r="A50" s="4" t="inlineStr">
        <is>
          <t>Digital asset mining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 of revenue</t>
        </is>
      </c>
      <c r="B52" s="6" t="n">
        <v>72603</v>
      </c>
      <c r="C52" s="5" t="n">
        <v>72676</v>
      </c>
      <c r="D52" s="6" t="n">
        <v>116756</v>
      </c>
      <c r="E52" s="6" t="n">
        <v>212125</v>
      </c>
      <c r="F52" s="6" t="n">
        <v>279576</v>
      </c>
    </row>
    <row r="53">
      <c r="A53" s="4" t="inlineStr">
        <is>
          <t>Digital asset mining income | As Fil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st of revenue</t>
        </is>
      </c>
      <c r="B55" s="4" t="inlineStr">
        <is>
          <t xml:space="preserve"> </t>
        </is>
      </c>
      <c r="C55" s="5" t="n">
        <v>81345</v>
      </c>
      <c r="D55" s="4" t="inlineStr">
        <is>
          <t xml:space="preserve"> </t>
        </is>
      </c>
      <c r="E55" s="4" t="inlineStr">
        <is>
          <t xml:space="preserve"> </t>
        </is>
      </c>
      <c r="F55" s="4" t="inlineStr">
        <is>
          <t xml:space="preserve"> </t>
        </is>
      </c>
    </row>
    <row r="56">
      <c r="A56" s="4" t="inlineStr">
        <is>
          <t>Digital asset mining income | Chang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st of revenue</t>
        </is>
      </c>
      <c r="B58" s="4" t="inlineStr">
        <is>
          <t xml:space="preserve"> </t>
        </is>
      </c>
      <c r="C58" s="6" t="n">
        <v>-8669</v>
      </c>
      <c r="D58" s="4" t="inlineStr">
        <is>
          <t xml:space="preserve"> </t>
        </is>
      </c>
      <c r="E58" s="4" t="inlineStr">
        <is>
          <t xml:space="preserve"> </t>
        </is>
      </c>
      <c r="F58"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VISION OF PREVIOUSLY ISSUED FINANCIAL STATEMENTS - Consolidated Statements of Changes in Stockholders’ Deficit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1146</v>
      </c>
      <c r="C4" s="6" t="n">
        <v>-388</v>
      </c>
      <c r="D4" s="6" t="n">
        <v>-434792</v>
      </c>
      <c r="E4" s="6" t="n">
        <v>-50794</v>
      </c>
      <c r="F4" s="6" t="n">
        <v>-1711471</v>
      </c>
      <c r="G4" s="4" t="inlineStr">
        <is>
          <t xml:space="preserve"> </t>
        </is>
      </c>
      <c r="H4" s="4" t="inlineStr">
        <is>
          <t xml:space="preserve"> </t>
        </is>
      </c>
      <c r="I4" s="4" t="inlineStr">
        <is>
          <t xml:space="preserve"> </t>
        </is>
      </c>
      <c r="J4" s="4" t="inlineStr">
        <is>
          <t xml:space="preserve"> </t>
        </is>
      </c>
    </row>
    <row r="5">
      <c r="A5" s="4" t="inlineStr">
        <is>
          <t>Total Stockholders’ Deficit</t>
        </is>
      </c>
      <c r="B5" s="5" t="n">
        <v>-418726</v>
      </c>
      <c r="C5" s="5" t="n">
        <v>-397461</v>
      </c>
      <c r="D5" s="5" t="n">
        <v>73027</v>
      </c>
      <c r="E5" s="5" t="n">
        <v>-418726</v>
      </c>
      <c r="F5" s="5" t="n">
        <v>73027</v>
      </c>
      <c r="G5" s="6" t="n">
        <v>-392441</v>
      </c>
      <c r="H5" s="6" t="n">
        <v>-409346</v>
      </c>
      <c r="I5" s="6" t="n">
        <v>416452</v>
      </c>
      <c r="J5" s="6" t="n">
        <v>1341210</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5" t="n">
        <v>-41146</v>
      </c>
      <c r="C8" s="5" t="n">
        <v>-388</v>
      </c>
      <c r="D8" s="5" t="n">
        <v>-434792</v>
      </c>
      <c r="E8" s="5" t="n">
        <v>-50794</v>
      </c>
      <c r="F8" s="5" t="n">
        <v>-1711471</v>
      </c>
      <c r="G8" s="4" t="inlineStr">
        <is>
          <t xml:space="preserve"> </t>
        </is>
      </c>
      <c r="H8" s="4" t="inlineStr">
        <is>
          <t xml:space="preserve"> </t>
        </is>
      </c>
      <c r="I8" s="4" t="inlineStr">
        <is>
          <t xml:space="preserve"> </t>
        </is>
      </c>
      <c r="J8" s="4" t="inlineStr">
        <is>
          <t xml:space="preserve"> </t>
        </is>
      </c>
    </row>
    <row r="9">
      <c r="A9" s="4" t="inlineStr">
        <is>
          <t>Total Stockholders’ Deficit</t>
        </is>
      </c>
      <c r="B9" s="6" t="n">
        <v>-2224544</v>
      </c>
      <c r="C9" s="5" t="n">
        <v>-2174138</v>
      </c>
      <c r="D9" s="6" t="n">
        <v>-1738903</v>
      </c>
      <c r="E9" s="6" t="n">
        <v>-2224544</v>
      </c>
      <c r="F9" s="6" t="n">
        <v>-1738903</v>
      </c>
      <c r="G9" s="6" t="n">
        <v>-2183398</v>
      </c>
      <c r="H9" s="6" t="n">
        <v>-2173750</v>
      </c>
      <c r="I9" s="6" t="n">
        <v>-1304111</v>
      </c>
      <c r="J9" s="6" t="n">
        <v>-27432</v>
      </c>
    </row>
    <row r="10">
      <c r="A10" s="4" t="inlineStr">
        <is>
          <t>As Fi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5" t="n">
        <v>-116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tockholders’ Deficit</t>
        </is>
      </c>
      <c r="B13" s="4" t="inlineStr">
        <is>
          <t xml:space="preserve"> </t>
        </is>
      </c>
      <c r="C13" s="5" t="n">
        <v>-4087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 Filed |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5" t="n">
        <v>-116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tockholders’ Deficit</t>
        </is>
      </c>
      <c r="B17" s="4" t="inlineStr">
        <is>
          <t xml:space="preserve"> </t>
        </is>
      </c>
      <c r="C17" s="5" t="n">
        <v>-21854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4" t="inlineStr">
        <is>
          <t xml:space="preserve"> </t>
        </is>
      </c>
      <c r="C20" s="5" t="n">
        <v>112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tockholders’ Deficit</t>
        </is>
      </c>
      <c r="B21" s="4" t="inlineStr">
        <is>
          <t xml:space="preserve"> </t>
        </is>
      </c>
      <c r="C21" s="5" t="n">
        <v>112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5" t="n">
        <v>112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Stockholders’ Deficit</t>
        </is>
      </c>
      <c r="B25" s="4" t="inlineStr">
        <is>
          <t xml:space="preserve"> </t>
        </is>
      </c>
      <c r="C25" s="6" t="n">
        <v>112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EVIOUSLY ISSUED FINANCIAL STATEMENTS - Consolidated Statements of Cash Flow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1146</v>
      </c>
      <c r="C4" s="6" t="n">
        <v>-388</v>
      </c>
      <c r="D4" s="6" t="n">
        <v>-434792</v>
      </c>
      <c r="E4" s="6" t="n">
        <v>-50794</v>
      </c>
      <c r="F4" s="6" t="n">
        <v>-1711471</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expenses and other</t>
        </is>
      </c>
      <c r="B6" s="4" t="inlineStr">
        <is>
          <t xml:space="preserve"> </t>
        </is>
      </c>
      <c r="C6" s="5" t="n">
        <v>-906</v>
      </c>
      <c r="D6" s="4" t="inlineStr">
        <is>
          <t xml:space="preserve"> </t>
        </is>
      </c>
      <c r="E6" s="5" t="n">
        <v>13001</v>
      </c>
      <c r="F6" s="5" t="n">
        <v>-241</v>
      </c>
    </row>
    <row r="7">
      <c r="A7" s="4" t="inlineStr">
        <is>
          <t>Net cash provided by operating activities</t>
        </is>
      </c>
      <c r="B7" s="4" t="inlineStr">
        <is>
          <t xml:space="preserve"> </t>
        </is>
      </c>
      <c r="C7" s="5" t="n">
        <v>19942</v>
      </c>
      <c r="D7" s="4" t="inlineStr">
        <is>
          <t xml:space="preserve"> </t>
        </is>
      </c>
      <c r="E7" s="5" t="n">
        <v>43411</v>
      </c>
      <c r="F7" s="5" t="n">
        <v>89201</v>
      </c>
    </row>
    <row r="8">
      <c r="A8" s="4" t="inlineStr">
        <is>
          <t>Payment for transaction costs</t>
        </is>
      </c>
      <c r="B8" s="4" t="inlineStr">
        <is>
          <t xml:space="preserve"> </t>
        </is>
      </c>
      <c r="C8" s="5" t="n">
        <v>17052</v>
      </c>
      <c r="D8" s="4" t="inlineStr">
        <is>
          <t xml:space="preserve"> </t>
        </is>
      </c>
      <c r="E8" s="5" t="n">
        <v>11703</v>
      </c>
      <c r="F8" s="5" t="n">
        <v>-94034</v>
      </c>
    </row>
    <row r="9">
      <c r="A9" s="4" t="inlineStr">
        <is>
          <t>Cash, cash equivalents and restricted cash—beginning of period</t>
        </is>
      </c>
      <c r="B9" s="4" t="inlineStr">
        <is>
          <t xml:space="preserve"> </t>
        </is>
      </c>
      <c r="C9" s="5" t="n">
        <v>52240</v>
      </c>
      <c r="D9" s="4" t="inlineStr">
        <is>
          <t xml:space="preserve"> </t>
        </is>
      </c>
      <c r="E9" s="5" t="n">
        <v>52240</v>
      </c>
      <c r="F9" s="5" t="n">
        <v>131678</v>
      </c>
    </row>
    <row r="10">
      <c r="A10" s="4" t="inlineStr">
        <is>
          <t>Cash, cash equivalents and restricted cash—end of period</t>
        </is>
      </c>
      <c r="B10" s="6" t="n">
        <v>63943</v>
      </c>
      <c r="C10" s="5" t="n">
        <v>69292</v>
      </c>
      <c r="D10" s="6" t="n">
        <v>37644</v>
      </c>
      <c r="E10" s="5" t="n">
        <v>63943</v>
      </c>
      <c r="F10" s="6" t="n">
        <v>37644</v>
      </c>
    </row>
    <row r="11">
      <c r="A11" s="4" t="inlineStr">
        <is>
          <t>As Fil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flows from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5" t="n">
        <v>-11685</v>
      </c>
      <c r="D13" s="4" t="inlineStr">
        <is>
          <t xml:space="preserve"> </t>
        </is>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expenses and other</t>
        </is>
      </c>
      <c r="B15" s="4" t="inlineStr">
        <is>
          <t xml:space="preserve"> </t>
        </is>
      </c>
      <c r="C15" s="5" t="n">
        <v>10391</v>
      </c>
      <c r="D15" s="4" t="inlineStr">
        <is>
          <t xml:space="preserve"> </t>
        </is>
      </c>
      <c r="E15" s="4" t="inlineStr">
        <is>
          <t xml:space="preserve"> </t>
        </is>
      </c>
      <c r="F15" s="4" t="inlineStr">
        <is>
          <t xml:space="preserve"> </t>
        </is>
      </c>
    </row>
    <row r="16">
      <c r="A16" s="4" t="inlineStr">
        <is>
          <t>Net cash provided by operating activities</t>
        </is>
      </c>
      <c r="B16" s="4" t="inlineStr">
        <is>
          <t xml:space="preserve"> </t>
        </is>
      </c>
      <c r="C16" s="5" t="n">
        <v>19942</v>
      </c>
      <c r="D16" s="4" t="inlineStr">
        <is>
          <t xml:space="preserve"> </t>
        </is>
      </c>
      <c r="E16" s="4" t="inlineStr">
        <is>
          <t xml:space="preserve"> </t>
        </is>
      </c>
      <c r="F16" s="4" t="inlineStr">
        <is>
          <t xml:space="preserve"> </t>
        </is>
      </c>
    </row>
    <row r="17">
      <c r="A17" s="4" t="inlineStr">
        <is>
          <t>Payment for transaction costs</t>
        </is>
      </c>
      <c r="B17" s="4" t="inlineStr">
        <is>
          <t xml:space="preserve"> </t>
        </is>
      </c>
      <c r="C17" s="5" t="n">
        <v>17052</v>
      </c>
      <c r="D17" s="4" t="inlineStr">
        <is>
          <t xml:space="preserve"> </t>
        </is>
      </c>
      <c r="E17" s="4" t="inlineStr">
        <is>
          <t xml:space="preserve"> </t>
        </is>
      </c>
      <c r="F17" s="4" t="inlineStr">
        <is>
          <t xml:space="preserve"> </t>
        </is>
      </c>
    </row>
    <row r="18">
      <c r="A18" s="4" t="inlineStr">
        <is>
          <t>Cash, cash equivalents and restricted cash—beginning of period</t>
        </is>
      </c>
      <c r="B18" s="4" t="inlineStr">
        <is>
          <t xml:space="preserve"> </t>
        </is>
      </c>
      <c r="C18" s="5" t="n">
        <v>52240</v>
      </c>
      <c r="D18" s="4" t="inlineStr">
        <is>
          <t xml:space="preserve"> </t>
        </is>
      </c>
      <c r="E18" s="5" t="n">
        <v>52240</v>
      </c>
      <c r="F18" s="4" t="inlineStr">
        <is>
          <t xml:space="preserve"> </t>
        </is>
      </c>
    </row>
    <row r="19">
      <c r="A19" s="4" t="inlineStr">
        <is>
          <t>Cash, cash equivalents and restricted cash—end of period</t>
        </is>
      </c>
      <c r="B19" s="4" t="inlineStr">
        <is>
          <t xml:space="preserve"> </t>
        </is>
      </c>
      <c r="C19" s="5" t="n">
        <v>69292</v>
      </c>
      <c r="D19" s="4" t="inlineStr">
        <is>
          <t xml:space="preserve"> </t>
        </is>
      </c>
      <c r="E19" s="4" t="inlineStr">
        <is>
          <t xml:space="preserve"> </t>
        </is>
      </c>
      <c r="F19" s="4" t="inlineStr">
        <is>
          <t xml:space="preserve"> </t>
        </is>
      </c>
    </row>
    <row r="20">
      <c r="A20" s="4" t="inlineStr">
        <is>
          <t>Ch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5" t="n">
        <v>11297</v>
      </c>
      <c r="D22" s="4" t="inlineStr">
        <is>
          <t xml:space="preserve"> </t>
        </is>
      </c>
      <c r="E22" s="4" t="inlineStr">
        <is>
          <t xml:space="preserve"> </t>
        </is>
      </c>
      <c r="F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expenses and other</t>
        </is>
      </c>
      <c r="B24" s="4" t="inlineStr">
        <is>
          <t xml:space="preserve"> </t>
        </is>
      </c>
      <c r="C24" s="5" t="n">
        <v>-11297</v>
      </c>
      <c r="D24" s="4" t="inlineStr">
        <is>
          <t xml:space="preserve"> </t>
        </is>
      </c>
      <c r="E24" s="4" t="inlineStr">
        <is>
          <t xml:space="preserve"> </t>
        </is>
      </c>
      <c r="F24" s="4" t="inlineStr">
        <is>
          <t xml:space="preserve"> </t>
        </is>
      </c>
    </row>
    <row r="25">
      <c r="A25" s="4" t="inlineStr">
        <is>
          <t>Net cash provided by operating activities</t>
        </is>
      </c>
      <c r="B25" s="4" t="inlineStr">
        <is>
          <t xml:space="preserve"> </t>
        </is>
      </c>
      <c r="C25" s="5" t="n">
        <v>0</v>
      </c>
      <c r="D25" s="4" t="inlineStr">
        <is>
          <t xml:space="preserve"> </t>
        </is>
      </c>
      <c r="E25" s="4" t="inlineStr">
        <is>
          <t xml:space="preserve"> </t>
        </is>
      </c>
      <c r="F25" s="4" t="inlineStr">
        <is>
          <t xml:space="preserve"> </t>
        </is>
      </c>
    </row>
    <row r="26">
      <c r="A26" s="4" t="inlineStr">
        <is>
          <t>Payment for transaction costs</t>
        </is>
      </c>
      <c r="B26" s="4" t="inlineStr">
        <is>
          <t xml:space="preserve"> </t>
        </is>
      </c>
      <c r="C26" s="5" t="n">
        <v>0</v>
      </c>
      <c r="D26" s="4" t="inlineStr">
        <is>
          <t xml:space="preserve"> </t>
        </is>
      </c>
      <c r="E26" s="4" t="inlineStr">
        <is>
          <t xml:space="preserve"> </t>
        </is>
      </c>
      <c r="F26" s="4" t="inlineStr">
        <is>
          <t xml:space="preserve"> </t>
        </is>
      </c>
    </row>
    <row r="27">
      <c r="A27" s="4" t="inlineStr">
        <is>
          <t>Cash, cash equivalents and restricted cash—beginning of period</t>
        </is>
      </c>
      <c r="B27" s="4" t="inlineStr">
        <is>
          <t xml:space="preserve"> </t>
        </is>
      </c>
      <c r="C27" s="5" t="n">
        <v>0</v>
      </c>
      <c r="D27" s="4" t="inlineStr">
        <is>
          <t xml:space="preserve"> </t>
        </is>
      </c>
      <c r="E27" s="6" t="n">
        <v>0</v>
      </c>
      <c r="F27" s="4" t="inlineStr">
        <is>
          <t xml:space="preserve"> </t>
        </is>
      </c>
    </row>
    <row r="28">
      <c r="A28" s="4" t="inlineStr">
        <is>
          <t>Cash, cash equivalents and restricted cash—end of period</t>
        </is>
      </c>
      <c r="B28" s="4" t="inlineStr">
        <is>
          <t xml:space="preserve"> </t>
        </is>
      </c>
      <c r="C28" s="6" t="n">
        <v>0</v>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SUBSEQUENT EVENTS (Details) - Antminer S21 Model $ in Millions</t>
        </is>
      </c>
      <c r="B1" s="2" t="inlineStr">
        <is>
          <t>1 Months Ended</t>
        </is>
      </c>
    </row>
    <row r="2">
      <c r="B2" s="2" t="inlineStr">
        <is>
          <t>Nov. 03, 2023 USD ($) miner</t>
        </is>
      </c>
      <c r="C2" s="2" t="inlineStr">
        <is>
          <t>Sep. 30, 2023 USD ($)</t>
        </is>
      </c>
    </row>
    <row r="3">
      <c r="A3" s="3" t="inlineStr">
        <is>
          <t>Subsequent Event [Line Items]</t>
        </is>
      </c>
      <c r="B3" s="4" t="inlineStr">
        <is>
          <t xml:space="preserve"> </t>
        </is>
      </c>
      <c r="C3" s="4" t="inlineStr">
        <is>
          <t xml:space="preserve"> </t>
        </is>
      </c>
    </row>
    <row r="4">
      <c r="A4" s="4" t="inlineStr">
        <is>
          <t>Deposit paid</t>
        </is>
      </c>
      <c r="B4" s="4" t="inlineStr">
        <is>
          <t xml:space="preserve"> </t>
        </is>
      </c>
      <c r="C4" s="11" t="n">
        <v>0.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productive assets acquired | miner</t>
        </is>
      </c>
      <c r="B7" s="5" t="n">
        <v>12600</v>
      </c>
      <c r="C7" s="4" t="inlineStr">
        <is>
          <t xml:space="preserve"> </t>
        </is>
      </c>
    </row>
    <row r="8">
      <c r="A8" s="4" t="inlineStr">
        <is>
          <t>Payments to acquire assets</t>
        </is>
      </c>
      <c r="B8" s="11" t="n">
        <v>50.4</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 width="39" customWidth="1" min="7" max="7"/>
  </cols>
  <sheetData>
    <row r="1">
      <c r="A1" s="1" t="inlineStr">
        <is>
          <t>Consolidated Statements of Changes in Stockholders’ (Deficit) Equity - USD ($) shares in Thousands, $ in Thousands</t>
        </is>
      </c>
      <c r="B1" s="2" t="inlineStr">
        <is>
          <t>Total</t>
        </is>
      </c>
      <c r="C1" s="2" t="inlineStr">
        <is>
          <t>Contingently Redeemable Convertible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21</t>
        </is>
      </c>
      <c r="B2" s="4" t="inlineStr">
        <is>
          <t xml:space="preserve"> </t>
        </is>
      </c>
      <c r="C2" s="5" t="n">
        <v>1082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44476</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tingently redeemable preferred stock to common stock (in shares)</t>
        </is>
      </c>
      <c r="B5" s="4" t="inlineStr">
        <is>
          <t xml:space="preserve"> </t>
        </is>
      </c>
      <c r="C5" s="5" t="n">
        <v>-10826</v>
      </c>
      <c r="D5" s="4" t="inlineStr">
        <is>
          <t xml:space="preserve"> </t>
        </is>
      </c>
      <c r="E5" s="4" t="inlineStr">
        <is>
          <t xml:space="preserve"> </t>
        </is>
      </c>
      <c r="F5" s="4" t="inlineStr">
        <is>
          <t xml:space="preserve"> </t>
        </is>
      </c>
      <c r="G5" s="4" t="inlineStr">
        <is>
          <t xml:space="preserve"> </t>
        </is>
      </c>
    </row>
    <row r="6">
      <c r="A6" s="4" t="inlineStr">
        <is>
          <t>Conversion of contingently redeemable preferred stock to common stock</t>
        </is>
      </c>
      <c r="B6" s="4" t="inlineStr">
        <is>
          <t xml:space="preserve"> </t>
        </is>
      </c>
      <c r="C6" s="6" t="n">
        <v>-44476</v>
      </c>
      <c r="D6" s="4" t="inlineStr">
        <is>
          <t xml:space="preserve"> </t>
        </is>
      </c>
      <c r="E6" s="4" t="inlineStr">
        <is>
          <t xml:space="preserve"> </t>
        </is>
      </c>
      <c r="F6" s="4" t="inlineStr">
        <is>
          <t xml:space="preserve"> </t>
        </is>
      </c>
      <c r="G6" s="4" t="inlineStr">
        <is>
          <t xml:space="preserve"> </t>
        </is>
      </c>
    </row>
    <row r="7">
      <c r="A7" s="4" t="inlineStr">
        <is>
          <t>Ending balances (in shares) at Sep. 30, 2022</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Ending balance at Sep. 30, 2022</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Beginning balance (in shares) at Dec. 31, 2021</t>
        </is>
      </c>
      <c r="B9" s="4" t="inlineStr">
        <is>
          <t xml:space="preserve"> </t>
        </is>
      </c>
      <c r="C9" s="4" t="inlineStr">
        <is>
          <t xml:space="preserve"> </t>
        </is>
      </c>
      <c r="D9" s="5" t="n">
        <v>271576</v>
      </c>
      <c r="E9" s="4" t="inlineStr">
        <is>
          <t xml:space="preserve"> </t>
        </is>
      </c>
      <c r="F9" s="4" t="inlineStr">
        <is>
          <t xml:space="preserve"> </t>
        </is>
      </c>
      <c r="G9" s="4" t="inlineStr">
        <is>
          <t xml:space="preserve"> </t>
        </is>
      </c>
    </row>
    <row r="10">
      <c r="A10" s="4" t="inlineStr">
        <is>
          <t>Beginning balance at Dec. 31, 2021</t>
        </is>
      </c>
      <c r="B10" s="6" t="n">
        <v>1341210</v>
      </c>
      <c r="C10" s="4" t="inlineStr">
        <is>
          <t xml:space="preserve"> </t>
        </is>
      </c>
      <c r="D10" s="6" t="n">
        <v>27</v>
      </c>
      <c r="E10" s="6" t="n">
        <v>1379581</v>
      </c>
      <c r="F10" s="6" t="n">
        <v>-27432</v>
      </c>
      <c r="G10" s="6" t="n">
        <v>-1096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1711471</v>
      </c>
      <c r="C12" s="4" t="inlineStr">
        <is>
          <t xml:space="preserve"> </t>
        </is>
      </c>
      <c r="D12" s="4" t="inlineStr">
        <is>
          <t xml:space="preserve"> </t>
        </is>
      </c>
      <c r="E12" s="4" t="inlineStr">
        <is>
          <t xml:space="preserve"> </t>
        </is>
      </c>
      <c r="F12" s="5" t="n">
        <v>-1711471</v>
      </c>
      <c r="G12" s="4" t="inlineStr">
        <is>
          <t xml:space="preserve"> </t>
        </is>
      </c>
    </row>
    <row r="13">
      <c r="A13" s="4" t="inlineStr">
        <is>
          <t>Other comprehensive income, net of income taxes</t>
        </is>
      </c>
      <c r="B13" s="5" t="n">
        <v>83578</v>
      </c>
      <c r="C13" s="4" t="inlineStr">
        <is>
          <t xml:space="preserve"> </t>
        </is>
      </c>
      <c r="D13" s="4" t="inlineStr">
        <is>
          <t xml:space="preserve"> </t>
        </is>
      </c>
      <c r="E13" s="4" t="inlineStr">
        <is>
          <t xml:space="preserve"> </t>
        </is>
      </c>
      <c r="F13" s="4" t="inlineStr">
        <is>
          <t xml:space="preserve"> </t>
        </is>
      </c>
      <c r="G13" s="5" t="n">
        <v>83578</v>
      </c>
    </row>
    <row r="14">
      <c r="A14" s="4" t="inlineStr">
        <is>
          <t>Stock-based compensation</t>
        </is>
      </c>
      <c r="B14" s="5" t="n">
        <v>165949</v>
      </c>
      <c r="C14" s="4" t="inlineStr">
        <is>
          <t xml:space="preserve"> </t>
        </is>
      </c>
      <c r="D14" s="4" t="inlineStr">
        <is>
          <t xml:space="preserve"> </t>
        </is>
      </c>
      <c r="E14" s="5" t="n">
        <v>165949</v>
      </c>
      <c r="F14" s="4" t="inlineStr">
        <is>
          <t xml:space="preserve"> </t>
        </is>
      </c>
      <c r="G14" s="4" t="inlineStr">
        <is>
          <t xml:space="preserve"> </t>
        </is>
      </c>
    </row>
    <row r="15">
      <c r="A15" s="4" t="inlineStr">
        <is>
          <t>Exercise of stock options (in shares)</t>
        </is>
      </c>
      <c r="B15" s="4" t="inlineStr">
        <is>
          <t xml:space="preserve"> </t>
        </is>
      </c>
      <c r="C15" s="4" t="inlineStr">
        <is>
          <t xml:space="preserve"> </t>
        </is>
      </c>
      <c r="D15" s="5" t="n">
        <v>1321</v>
      </c>
      <c r="E15" s="4" t="inlineStr">
        <is>
          <t xml:space="preserve"> </t>
        </is>
      </c>
      <c r="F15" s="4" t="inlineStr">
        <is>
          <t xml:space="preserve"> </t>
        </is>
      </c>
      <c r="G15" s="4" t="inlineStr">
        <is>
          <t xml:space="preserve"> </t>
        </is>
      </c>
    </row>
    <row r="16">
      <c r="A16" s="4" t="inlineStr">
        <is>
          <t>Exercise of stock options</t>
        </is>
      </c>
      <c r="B16" s="5" t="n">
        <v>3846</v>
      </c>
      <c r="C16" s="4" t="inlineStr">
        <is>
          <t xml:space="preserve"> </t>
        </is>
      </c>
      <c r="D16" s="4" t="inlineStr">
        <is>
          <t xml:space="preserve"> </t>
        </is>
      </c>
      <c r="E16" s="5" t="n">
        <v>3846</v>
      </c>
      <c r="F16" s="4" t="inlineStr">
        <is>
          <t xml:space="preserve"> </t>
        </is>
      </c>
      <c r="G16" s="4" t="inlineStr">
        <is>
          <t xml:space="preserve"> </t>
        </is>
      </c>
    </row>
    <row r="17">
      <c r="A17" s="4" t="inlineStr">
        <is>
          <t>Restricted stock awards issued, net of shares withheld for tax withholding obligations (in shares)</t>
        </is>
      </c>
      <c r="B17" s="4" t="inlineStr">
        <is>
          <t xml:space="preserve"> </t>
        </is>
      </c>
      <c r="C17" s="4" t="inlineStr">
        <is>
          <t xml:space="preserve"> </t>
        </is>
      </c>
      <c r="D17" s="5" t="n">
        <v>39099</v>
      </c>
      <c r="E17" s="4" t="inlineStr">
        <is>
          <t xml:space="preserve"> </t>
        </is>
      </c>
      <c r="F17" s="4" t="inlineStr">
        <is>
          <t xml:space="preserve"> </t>
        </is>
      </c>
      <c r="G17" s="4" t="inlineStr">
        <is>
          <t xml:space="preserve"> </t>
        </is>
      </c>
    </row>
    <row r="18">
      <c r="A18" s="4" t="inlineStr">
        <is>
          <t>Restricted stock awards issued, net of shares withheld for tax withholding obligations</t>
        </is>
      </c>
      <c r="B18" s="5" t="n">
        <v>-31626</v>
      </c>
      <c r="C18" s="4" t="inlineStr">
        <is>
          <t xml:space="preserve"> </t>
        </is>
      </c>
      <c r="D18" s="6" t="n">
        <v>4</v>
      </c>
      <c r="E18" s="5" t="n">
        <v>-31630</v>
      </c>
      <c r="F18" s="4" t="inlineStr">
        <is>
          <t xml:space="preserve"> </t>
        </is>
      </c>
      <c r="G18" s="4" t="inlineStr">
        <is>
          <t xml:space="preserve"> </t>
        </is>
      </c>
    </row>
    <row r="19">
      <c r="A19" s="4" t="inlineStr">
        <is>
          <t>Restricted stock awards forfeited (in shares)</t>
        </is>
      </c>
      <c r="B19" s="4" t="inlineStr">
        <is>
          <t xml:space="preserve"> </t>
        </is>
      </c>
      <c r="C19" s="4" t="inlineStr">
        <is>
          <t xml:space="preserve"> </t>
        </is>
      </c>
      <c r="D19" s="5" t="n">
        <v>-2268</v>
      </c>
      <c r="E19" s="4" t="inlineStr">
        <is>
          <t xml:space="preserve"> </t>
        </is>
      </c>
      <c r="F19" s="4" t="inlineStr">
        <is>
          <t xml:space="preserve"> </t>
        </is>
      </c>
      <c r="G19" s="4" t="inlineStr">
        <is>
          <t xml:space="preserve"> </t>
        </is>
      </c>
    </row>
    <row r="20">
      <c r="A20" s="4" t="inlineStr">
        <is>
          <t>Exercise of convertible notes (in shares)</t>
        </is>
      </c>
      <c r="B20" s="4" t="inlineStr">
        <is>
          <t xml:space="preserve"> </t>
        </is>
      </c>
      <c r="C20" s="4" t="inlineStr">
        <is>
          <t xml:space="preserve"> </t>
        </is>
      </c>
      <c r="D20" s="5" t="n">
        <v>197</v>
      </c>
      <c r="E20" s="4" t="inlineStr">
        <is>
          <t xml:space="preserve"> </t>
        </is>
      </c>
      <c r="F20" s="4" t="inlineStr">
        <is>
          <t xml:space="preserve"> </t>
        </is>
      </c>
      <c r="G20" s="4" t="inlineStr">
        <is>
          <t xml:space="preserve"> </t>
        </is>
      </c>
    </row>
    <row r="21">
      <c r="A21" s="4" t="inlineStr">
        <is>
          <t>Exercise of convertible notes</t>
        </is>
      </c>
      <c r="B21" s="5" t="n">
        <v>1574</v>
      </c>
      <c r="C21" s="4" t="inlineStr">
        <is>
          <t xml:space="preserve"> </t>
        </is>
      </c>
      <c r="D21" s="4" t="inlineStr">
        <is>
          <t xml:space="preserve"> </t>
        </is>
      </c>
      <c r="E21" s="5" t="n">
        <v>1574</v>
      </c>
      <c r="F21" s="4" t="inlineStr">
        <is>
          <t xml:space="preserve"> </t>
        </is>
      </c>
      <c r="G21" s="4" t="inlineStr">
        <is>
          <t xml:space="preserve"> </t>
        </is>
      </c>
    </row>
    <row r="22">
      <c r="A22" s="4" t="inlineStr">
        <is>
          <t>Cashless exercise of warrants (in shares)</t>
        </is>
      </c>
      <c r="B22" s="4" t="inlineStr">
        <is>
          <t xml:space="preserve"> </t>
        </is>
      </c>
      <c r="C22" s="4" t="inlineStr">
        <is>
          <t xml:space="preserve"> </t>
        </is>
      </c>
      <c r="D22" s="5" t="n">
        <v>3001</v>
      </c>
      <c r="E22" s="4" t="inlineStr">
        <is>
          <t xml:space="preserve"> </t>
        </is>
      </c>
      <c r="F22" s="4" t="inlineStr">
        <is>
          <t xml:space="preserve"> </t>
        </is>
      </c>
      <c r="G22" s="4" t="inlineStr">
        <is>
          <t xml:space="preserve"> </t>
        </is>
      </c>
    </row>
    <row r="23">
      <c r="A23" s="4" t="inlineStr">
        <is>
          <t>Issuances of common stock - equity line of credit (in shares)</t>
        </is>
      </c>
      <c r="B23" s="4" t="inlineStr">
        <is>
          <t xml:space="preserve"> </t>
        </is>
      </c>
      <c r="C23" s="4" t="inlineStr">
        <is>
          <t xml:space="preserve"> </t>
        </is>
      </c>
      <c r="D23" s="5" t="n">
        <v>7315</v>
      </c>
      <c r="E23" s="4" t="inlineStr">
        <is>
          <t xml:space="preserve"> </t>
        </is>
      </c>
      <c r="F23" s="4" t="inlineStr">
        <is>
          <t xml:space="preserve"> </t>
        </is>
      </c>
      <c r="G23" s="4" t="inlineStr">
        <is>
          <t xml:space="preserve"> </t>
        </is>
      </c>
    </row>
    <row r="24">
      <c r="A24" s="4" t="inlineStr">
        <is>
          <t>Issuances of common stock - equity line of credit</t>
        </is>
      </c>
      <c r="B24" s="5" t="n">
        <v>13040</v>
      </c>
      <c r="C24" s="4" t="inlineStr">
        <is>
          <t xml:space="preserve"> </t>
        </is>
      </c>
      <c r="D24" s="6" t="n">
        <v>1</v>
      </c>
      <c r="E24" s="5" t="n">
        <v>13039</v>
      </c>
      <c r="F24" s="4" t="inlineStr">
        <is>
          <t xml:space="preserve"> </t>
        </is>
      </c>
      <c r="G24" s="4" t="inlineStr">
        <is>
          <t xml:space="preserve"> </t>
        </is>
      </c>
    </row>
    <row r="25">
      <c r="A25" s="4" t="inlineStr">
        <is>
          <t>Conversion of contingently redeemable preferred stock to common stock (in shares)</t>
        </is>
      </c>
      <c r="B25" s="4" t="inlineStr">
        <is>
          <t xml:space="preserve"> </t>
        </is>
      </c>
      <c r="C25" s="4" t="inlineStr">
        <is>
          <t xml:space="preserve"> </t>
        </is>
      </c>
      <c r="D25" s="5" t="n">
        <v>10826</v>
      </c>
      <c r="E25" s="4" t="inlineStr">
        <is>
          <t xml:space="preserve"> </t>
        </is>
      </c>
      <c r="F25" s="4" t="inlineStr">
        <is>
          <t xml:space="preserve"> </t>
        </is>
      </c>
      <c r="G25" s="4" t="inlineStr">
        <is>
          <t xml:space="preserve"> </t>
        </is>
      </c>
    </row>
    <row r="26">
      <c r="A26" s="4" t="inlineStr">
        <is>
          <t>Conversion of contingently redeemable preferred stock to common stock</t>
        </is>
      </c>
      <c r="B26" s="5" t="n">
        <v>44476</v>
      </c>
      <c r="C26" s="4" t="inlineStr">
        <is>
          <t xml:space="preserve"> </t>
        </is>
      </c>
      <c r="D26" s="6" t="n">
        <v>1</v>
      </c>
      <c r="E26" s="5" t="n">
        <v>44475</v>
      </c>
      <c r="F26" s="4" t="inlineStr">
        <is>
          <t xml:space="preserve"> </t>
        </is>
      </c>
      <c r="G26" s="4" t="inlineStr">
        <is>
          <t xml:space="preserve"> </t>
        </is>
      </c>
    </row>
    <row r="27">
      <c r="A27" s="4" t="inlineStr">
        <is>
          <t>Issuances of common stock - Merger with XPDI (in shares)</t>
        </is>
      </c>
      <c r="B27" s="4" t="inlineStr">
        <is>
          <t xml:space="preserve"> </t>
        </is>
      </c>
      <c r="C27" s="4" t="inlineStr">
        <is>
          <t xml:space="preserve"> </t>
        </is>
      </c>
      <c r="D27" s="5" t="n">
        <v>30778</v>
      </c>
      <c r="E27" s="4" t="inlineStr">
        <is>
          <t xml:space="preserve"> </t>
        </is>
      </c>
      <c r="F27" s="4" t="inlineStr">
        <is>
          <t xml:space="preserve"> </t>
        </is>
      </c>
      <c r="G27" s="4" t="inlineStr">
        <is>
          <t xml:space="preserve"> </t>
        </is>
      </c>
    </row>
    <row r="28">
      <c r="A28" s="4" t="inlineStr">
        <is>
          <t>Issuances of common stock - Merger with XPDI</t>
        </is>
      </c>
      <c r="B28" s="5" t="n">
        <v>163459</v>
      </c>
      <c r="C28" s="4" t="inlineStr">
        <is>
          <t xml:space="preserve"> </t>
        </is>
      </c>
      <c r="D28" s="6" t="n">
        <v>3</v>
      </c>
      <c r="E28" s="5" t="n">
        <v>163456</v>
      </c>
      <c r="F28" s="4" t="inlineStr">
        <is>
          <t xml:space="preserve"> </t>
        </is>
      </c>
      <c r="G28" s="4" t="inlineStr">
        <is>
          <t xml:space="preserve"> </t>
        </is>
      </c>
    </row>
    <row r="29">
      <c r="A29" s="4" t="inlineStr">
        <is>
          <t>Issuances of common stock - financing transaction fees (in shares)</t>
        </is>
      </c>
      <c r="B29" s="4" t="inlineStr">
        <is>
          <t xml:space="preserve"> </t>
        </is>
      </c>
      <c r="C29" s="4" t="inlineStr">
        <is>
          <t xml:space="preserve"> </t>
        </is>
      </c>
      <c r="D29" s="5" t="n">
        <v>1285</v>
      </c>
      <c r="E29" s="4" t="inlineStr">
        <is>
          <t xml:space="preserve"> </t>
        </is>
      </c>
      <c r="F29" s="4" t="inlineStr">
        <is>
          <t xml:space="preserve"> </t>
        </is>
      </c>
      <c r="G29" s="4" t="inlineStr">
        <is>
          <t xml:space="preserve"> </t>
        </is>
      </c>
    </row>
    <row r="30">
      <c r="A30" s="4" t="inlineStr">
        <is>
          <t>Issuances of common stock - financing transaction fees</t>
        </is>
      </c>
      <c r="B30" s="5" t="n">
        <v>2960</v>
      </c>
      <c r="C30" s="4" t="inlineStr">
        <is>
          <t xml:space="preserve"> </t>
        </is>
      </c>
      <c r="D30" s="4" t="inlineStr">
        <is>
          <t xml:space="preserve"> </t>
        </is>
      </c>
      <c r="E30" s="5" t="n">
        <v>2960</v>
      </c>
      <c r="F30" s="4" t="inlineStr">
        <is>
          <t xml:space="preserve"> </t>
        </is>
      </c>
      <c r="G30" s="4" t="inlineStr">
        <is>
          <t xml:space="preserve"> </t>
        </is>
      </c>
    </row>
    <row r="31">
      <c r="A31" s="4" t="inlineStr">
        <is>
          <t>Issuances of common stock - vendor settlement (in shares)</t>
        </is>
      </c>
      <c r="B31" s="4" t="inlineStr">
        <is>
          <t xml:space="preserve"> </t>
        </is>
      </c>
      <c r="C31" s="4" t="inlineStr">
        <is>
          <t xml:space="preserve"> </t>
        </is>
      </c>
      <c r="D31" s="5" t="n">
        <v>1580</v>
      </c>
      <c r="E31" s="4" t="inlineStr">
        <is>
          <t xml:space="preserve"> </t>
        </is>
      </c>
      <c r="F31" s="4" t="inlineStr">
        <is>
          <t xml:space="preserve"> </t>
        </is>
      </c>
      <c r="G31" s="4" t="inlineStr">
        <is>
          <t xml:space="preserve"> </t>
        </is>
      </c>
    </row>
    <row r="32">
      <c r="A32" s="4" t="inlineStr">
        <is>
          <t>Issuances of common stock - vendor settlement</t>
        </is>
      </c>
      <c r="B32" s="5" t="n">
        <v>12674</v>
      </c>
      <c r="C32" s="4" t="inlineStr">
        <is>
          <t xml:space="preserve"> </t>
        </is>
      </c>
      <c r="D32" s="4" t="inlineStr">
        <is>
          <t xml:space="preserve"> </t>
        </is>
      </c>
      <c r="E32" s="5" t="n">
        <v>12674</v>
      </c>
      <c r="F32" s="4" t="inlineStr">
        <is>
          <t xml:space="preserve"> </t>
        </is>
      </c>
      <c r="G32" s="4" t="inlineStr">
        <is>
          <t xml:space="preserve"> </t>
        </is>
      </c>
    </row>
    <row r="33">
      <c r="A33" s="4" t="inlineStr">
        <is>
          <t>Costs attributable to issuance of common stock and equity instruments - Merger with XPDI</t>
        </is>
      </c>
      <c r="B33" s="5" t="n">
        <v>-16642</v>
      </c>
      <c r="C33" s="4" t="inlineStr">
        <is>
          <t xml:space="preserve"> </t>
        </is>
      </c>
      <c r="D33" s="4" t="inlineStr">
        <is>
          <t xml:space="preserve"> </t>
        </is>
      </c>
      <c r="E33" s="5" t="n">
        <v>-16642</v>
      </c>
      <c r="F33" s="4" t="inlineStr">
        <is>
          <t xml:space="preserve"> </t>
        </is>
      </c>
      <c r="G33" s="4" t="inlineStr">
        <is>
          <t xml:space="preserve"> </t>
        </is>
      </c>
    </row>
    <row r="34">
      <c r="A34" s="4" t="inlineStr">
        <is>
          <t>Ending balance (in shares) at Sep. 30, 2022</t>
        </is>
      </c>
      <c r="B34" s="4" t="inlineStr">
        <is>
          <t xml:space="preserve"> </t>
        </is>
      </c>
      <c r="C34" s="4" t="inlineStr">
        <is>
          <t xml:space="preserve"> </t>
        </is>
      </c>
      <c r="D34" s="5" t="n">
        <v>364710</v>
      </c>
      <c r="E34" s="4" t="inlineStr">
        <is>
          <t xml:space="preserve"> </t>
        </is>
      </c>
      <c r="F34" s="4" t="inlineStr">
        <is>
          <t xml:space="preserve"> </t>
        </is>
      </c>
      <c r="G34" s="4" t="inlineStr">
        <is>
          <t xml:space="preserve"> </t>
        </is>
      </c>
    </row>
    <row r="35">
      <c r="A35" s="4" t="inlineStr">
        <is>
          <t>Ending balance at Sep. 30, 2022</t>
        </is>
      </c>
      <c r="B35" s="5" t="n">
        <v>73027</v>
      </c>
      <c r="C35" s="4" t="inlineStr">
        <is>
          <t xml:space="preserve"> </t>
        </is>
      </c>
      <c r="D35" s="6" t="n">
        <v>36</v>
      </c>
      <c r="E35" s="5" t="n">
        <v>1739282</v>
      </c>
      <c r="F35" s="5" t="n">
        <v>-1738903</v>
      </c>
      <c r="G35" s="5" t="n">
        <v>72612</v>
      </c>
    </row>
    <row r="36">
      <c r="A36" s="4" t="inlineStr">
        <is>
          <t>Ending balances (in shares) at Sep. 30, 2022</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Ending balance at Sep. 30, 2022</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Beginning balance (in shares) at Jun. 30, 2022</t>
        </is>
      </c>
      <c r="B38" s="4" t="inlineStr">
        <is>
          <t xml:space="preserve"> </t>
        </is>
      </c>
      <c r="C38" s="4" t="inlineStr">
        <is>
          <t xml:space="preserve"> </t>
        </is>
      </c>
      <c r="D38" s="5" t="n">
        <v>353481</v>
      </c>
      <c r="E38" s="4" t="inlineStr">
        <is>
          <t xml:space="preserve"> </t>
        </is>
      </c>
      <c r="F38" s="4" t="inlineStr">
        <is>
          <t xml:space="preserve"> </t>
        </is>
      </c>
      <c r="G38" s="4" t="inlineStr">
        <is>
          <t xml:space="preserve"> </t>
        </is>
      </c>
    </row>
    <row r="39">
      <c r="A39" s="4" t="inlineStr">
        <is>
          <t>Beginning balance at Jun. 30, 2022</t>
        </is>
      </c>
      <c r="B39" s="5" t="n">
        <v>416452</v>
      </c>
      <c r="C39" s="4" t="inlineStr">
        <is>
          <t xml:space="preserve"> </t>
        </is>
      </c>
      <c r="D39" s="6" t="n">
        <v>35</v>
      </c>
      <c r="E39" s="5" t="n">
        <v>1695748</v>
      </c>
      <c r="F39" s="5" t="n">
        <v>-1304111</v>
      </c>
      <c r="G39" s="5" t="n">
        <v>2478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5" t="n">
        <v>-434792</v>
      </c>
      <c r="C41" s="4" t="inlineStr">
        <is>
          <t xml:space="preserve"> </t>
        </is>
      </c>
      <c r="D41" s="4" t="inlineStr">
        <is>
          <t xml:space="preserve"> </t>
        </is>
      </c>
      <c r="E41" s="4" t="inlineStr">
        <is>
          <t xml:space="preserve"> </t>
        </is>
      </c>
      <c r="F41" s="5" t="n">
        <v>-434792</v>
      </c>
      <c r="G41" s="4" t="inlineStr">
        <is>
          <t xml:space="preserve"> </t>
        </is>
      </c>
    </row>
    <row r="42">
      <c r="A42" s="4" t="inlineStr">
        <is>
          <t>Other comprehensive income, net of income taxes</t>
        </is>
      </c>
      <c r="B42" s="5" t="n">
        <v>47832</v>
      </c>
      <c r="C42" s="4" t="inlineStr">
        <is>
          <t xml:space="preserve"> </t>
        </is>
      </c>
      <c r="D42" s="4" t="inlineStr">
        <is>
          <t xml:space="preserve"> </t>
        </is>
      </c>
      <c r="E42" s="4" t="inlineStr">
        <is>
          <t xml:space="preserve"> </t>
        </is>
      </c>
      <c r="F42" s="4" t="inlineStr">
        <is>
          <t xml:space="preserve"> </t>
        </is>
      </c>
      <c r="G42" s="5" t="n">
        <v>47832</v>
      </c>
    </row>
    <row r="43">
      <c r="A43" s="4" t="inlineStr">
        <is>
          <t>Stock-based compensation</t>
        </is>
      </c>
      <c r="B43" s="5" t="n">
        <v>29884</v>
      </c>
      <c r="C43" s="4" t="inlineStr">
        <is>
          <t xml:space="preserve"> </t>
        </is>
      </c>
      <c r="D43" s="4" t="inlineStr">
        <is>
          <t xml:space="preserve"> </t>
        </is>
      </c>
      <c r="E43" s="5" t="n">
        <v>29884</v>
      </c>
      <c r="F43" s="4" t="inlineStr">
        <is>
          <t xml:space="preserve"> </t>
        </is>
      </c>
      <c r="G43" s="4" t="inlineStr">
        <is>
          <t xml:space="preserve"> </t>
        </is>
      </c>
    </row>
    <row r="44">
      <c r="A44" s="4" t="inlineStr">
        <is>
          <t>Restricted stock awards issued, net of shares withheld for tax withholding obligations (in shares)</t>
        </is>
      </c>
      <c r="B44" s="4" t="inlineStr">
        <is>
          <t xml:space="preserve"> </t>
        </is>
      </c>
      <c r="C44" s="4" t="inlineStr">
        <is>
          <t xml:space="preserve"> </t>
        </is>
      </c>
      <c r="D44" s="5" t="n">
        <v>4897</v>
      </c>
      <c r="E44" s="4" t="inlineStr">
        <is>
          <t xml:space="preserve"> </t>
        </is>
      </c>
      <c r="F44" s="4" t="inlineStr">
        <is>
          <t xml:space="preserve"> </t>
        </is>
      </c>
      <c r="G44" s="4" t="inlineStr">
        <is>
          <t xml:space="preserve"> </t>
        </is>
      </c>
    </row>
    <row r="45">
      <c r="A45" s="4" t="inlineStr">
        <is>
          <t>Restricted stock awards issued, net of shares withheld for tax withholding obligations</t>
        </is>
      </c>
      <c r="B45" s="5" t="n">
        <v>-2349</v>
      </c>
      <c r="C45" s="4" t="inlineStr">
        <is>
          <t xml:space="preserve"> </t>
        </is>
      </c>
      <c r="D45" s="4" t="inlineStr">
        <is>
          <t xml:space="preserve"> </t>
        </is>
      </c>
      <c r="E45" s="5" t="n">
        <v>-2349</v>
      </c>
      <c r="F45" s="4" t="inlineStr">
        <is>
          <t xml:space="preserve"> </t>
        </is>
      </c>
      <c r="G45" s="4" t="inlineStr">
        <is>
          <t xml:space="preserve"> </t>
        </is>
      </c>
    </row>
    <row r="46">
      <c r="A46" s="4" t="inlineStr">
        <is>
          <t>Restricted stock awards forfeited (in shares)</t>
        </is>
      </c>
      <c r="B46" s="4" t="inlineStr">
        <is>
          <t xml:space="preserve"> </t>
        </is>
      </c>
      <c r="C46" s="4" t="inlineStr">
        <is>
          <t xml:space="preserve"> </t>
        </is>
      </c>
      <c r="D46" s="5" t="n">
        <v>-2268</v>
      </c>
      <c r="E46" s="4" t="inlineStr">
        <is>
          <t xml:space="preserve"> </t>
        </is>
      </c>
      <c r="F46" s="4" t="inlineStr">
        <is>
          <t xml:space="preserve"> </t>
        </is>
      </c>
      <c r="G46" s="4" t="inlineStr">
        <is>
          <t xml:space="preserve"> </t>
        </is>
      </c>
    </row>
    <row r="47">
      <c r="A47" s="4" t="inlineStr">
        <is>
          <t>Issuances of common stock - equity line of credit (in shares)</t>
        </is>
      </c>
      <c r="B47" s="4" t="inlineStr">
        <is>
          <t xml:space="preserve"> </t>
        </is>
      </c>
      <c r="C47" s="4" t="inlineStr">
        <is>
          <t xml:space="preserve"> </t>
        </is>
      </c>
      <c r="D47" s="5" t="n">
        <v>7315</v>
      </c>
      <c r="E47" s="4" t="inlineStr">
        <is>
          <t xml:space="preserve"> </t>
        </is>
      </c>
      <c r="F47" s="4" t="inlineStr">
        <is>
          <t xml:space="preserve"> </t>
        </is>
      </c>
      <c r="G47" s="4" t="inlineStr">
        <is>
          <t xml:space="preserve"> </t>
        </is>
      </c>
    </row>
    <row r="48">
      <c r="A48" s="4" t="inlineStr">
        <is>
          <t>Issuances of common stock - equity line of credit</t>
        </is>
      </c>
      <c r="B48" s="5" t="n">
        <v>13040</v>
      </c>
      <c r="C48" s="4" t="inlineStr">
        <is>
          <t xml:space="preserve"> </t>
        </is>
      </c>
      <c r="D48" s="6" t="n">
        <v>1</v>
      </c>
      <c r="E48" s="5" t="n">
        <v>13039</v>
      </c>
      <c r="F48" s="4" t="inlineStr">
        <is>
          <t xml:space="preserve"> </t>
        </is>
      </c>
      <c r="G48" s="4" t="inlineStr">
        <is>
          <t xml:space="preserve"> </t>
        </is>
      </c>
    </row>
    <row r="49">
      <c r="A49" s="4" t="inlineStr">
        <is>
          <t>Issuances of common stock - financing transaction fees (in shares)</t>
        </is>
      </c>
      <c r="B49" s="4" t="inlineStr">
        <is>
          <t xml:space="preserve"> </t>
        </is>
      </c>
      <c r="C49" s="4" t="inlineStr">
        <is>
          <t xml:space="preserve"> </t>
        </is>
      </c>
      <c r="D49" s="5" t="n">
        <v>1285</v>
      </c>
      <c r="E49" s="4" t="inlineStr">
        <is>
          <t xml:space="preserve"> </t>
        </is>
      </c>
      <c r="F49" s="4" t="inlineStr">
        <is>
          <t xml:space="preserve"> </t>
        </is>
      </c>
      <c r="G49" s="4" t="inlineStr">
        <is>
          <t xml:space="preserve"> </t>
        </is>
      </c>
    </row>
    <row r="50">
      <c r="A50" s="4" t="inlineStr">
        <is>
          <t>Issuances of common stock - financing transaction fees</t>
        </is>
      </c>
      <c r="B50" s="5" t="n">
        <v>2960</v>
      </c>
      <c r="C50" s="4" t="inlineStr">
        <is>
          <t xml:space="preserve"> </t>
        </is>
      </c>
      <c r="D50" s="4" t="inlineStr">
        <is>
          <t xml:space="preserve"> </t>
        </is>
      </c>
      <c r="E50" s="5" t="n">
        <v>2960</v>
      </c>
      <c r="F50" s="4" t="inlineStr">
        <is>
          <t xml:space="preserve"> </t>
        </is>
      </c>
      <c r="G50" s="4" t="inlineStr">
        <is>
          <t xml:space="preserve"> </t>
        </is>
      </c>
    </row>
    <row r="51">
      <c r="A51" s="4" t="inlineStr">
        <is>
          <t>Ending balance (in shares) at Sep. 30, 2022</t>
        </is>
      </c>
      <c r="B51" s="4" t="inlineStr">
        <is>
          <t xml:space="preserve"> </t>
        </is>
      </c>
      <c r="C51" s="4" t="inlineStr">
        <is>
          <t xml:space="preserve"> </t>
        </is>
      </c>
      <c r="D51" s="5" t="n">
        <v>364710</v>
      </c>
      <c r="E51" s="4" t="inlineStr">
        <is>
          <t xml:space="preserve"> </t>
        </is>
      </c>
      <c r="F51" s="4" t="inlineStr">
        <is>
          <t xml:space="preserve"> </t>
        </is>
      </c>
      <c r="G51" s="4" t="inlineStr">
        <is>
          <t xml:space="preserve"> </t>
        </is>
      </c>
    </row>
    <row r="52">
      <c r="A52" s="4" t="inlineStr">
        <is>
          <t>Ending balance at Sep. 30, 2022</t>
        </is>
      </c>
      <c r="B52" s="6" t="n">
        <v>73027</v>
      </c>
      <c r="C52" s="4" t="inlineStr">
        <is>
          <t xml:space="preserve"> </t>
        </is>
      </c>
      <c r="D52" s="6" t="n">
        <v>36</v>
      </c>
      <c r="E52" s="5" t="n">
        <v>1739282</v>
      </c>
      <c r="F52" s="5" t="n">
        <v>-1738903</v>
      </c>
      <c r="G52" s="6" t="n">
        <v>72612</v>
      </c>
    </row>
    <row r="53">
      <c r="A53" s="4" t="inlineStr">
        <is>
          <t>Beginning balance (in shares) at Dec. 31, 2022</t>
        </is>
      </c>
      <c r="B53" s="5" t="n">
        <v>375225</v>
      </c>
      <c r="C53" s="4" t="inlineStr">
        <is>
          <t xml:space="preserve"> </t>
        </is>
      </c>
      <c r="D53" s="5" t="n">
        <v>375225</v>
      </c>
      <c r="E53" s="4" t="inlineStr">
        <is>
          <t xml:space="preserve"> </t>
        </is>
      </c>
      <c r="F53" s="4" t="inlineStr">
        <is>
          <t xml:space="preserve"> </t>
        </is>
      </c>
      <c r="G53" s="4" t="inlineStr">
        <is>
          <t xml:space="preserve"> </t>
        </is>
      </c>
    </row>
    <row r="54">
      <c r="A54" s="4" t="inlineStr">
        <is>
          <t>Beginning balance at Dec. 31, 2022</t>
        </is>
      </c>
      <c r="B54" s="6" t="n">
        <v>-409346</v>
      </c>
      <c r="C54" s="4" t="inlineStr">
        <is>
          <t xml:space="preserve"> </t>
        </is>
      </c>
      <c r="D54" s="6" t="n">
        <v>36</v>
      </c>
      <c r="E54" s="5" t="n">
        <v>1764368</v>
      </c>
      <c r="F54" s="5" t="n">
        <v>-2173750</v>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t>
        </is>
      </c>
      <c r="B56" s="5" t="n">
        <v>-388</v>
      </c>
      <c r="C56" s="4" t="inlineStr">
        <is>
          <t xml:space="preserve"> </t>
        </is>
      </c>
      <c r="D56" s="4" t="inlineStr">
        <is>
          <t xml:space="preserve"> </t>
        </is>
      </c>
      <c r="E56" s="4" t="inlineStr">
        <is>
          <t xml:space="preserve"> </t>
        </is>
      </c>
      <c r="F56" s="5" t="n">
        <v>-388</v>
      </c>
      <c r="G56" s="4" t="inlineStr">
        <is>
          <t xml:space="preserve"> </t>
        </is>
      </c>
    </row>
    <row r="57">
      <c r="A57" s="4" t="inlineStr">
        <is>
          <t>Ending balance at Mar. 31, 2023</t>
        </is>
      </c>
      <c r="B57" s="6" t="n">
        <v>-397461</v>
      </c>
      <c r="C57" s="4" t="inlineStr">
        <is>
          <t xml:space="preserve"> </t>
        </is>
      </c>
      <c r="D57" s="4" t="inlineStr">
        <is>
          <t xml:space="preserve"> </t>
        </is>
      </c>
      <c r="E57" s="4" t="inlineStr">
        <is>
          <t xml:space="preserve"> </t>
        </is>
      </c>
      <c r="F57" s="5" t="n">
        <v>-2174138</v>
      </c>
      <c r="G57" s="4" t="inlineStr">
        <is>
          <t xml:space="preserve"> </t>
        </is>
      </c>
    </row>
    <row r="58">
      <c r="A58" s="4" t="inlineStr">
        <is>
          <t>Beginning balance (in shares) at Dec. 31, 2022</t>
        </is>
      </c>
      <c r="B58" s="5" t="n">
        <v>375225</v>
      </c>
      <c r="C58" s="4" t="inlineStr">
        <is>
          <t xml:space="preserve"> </t>
        </is>
      </c>
      <c r="D58" s="5" t="n">
        <v>375225</v>
      </c>
      <c r="E58" s="4" t="inlineStr">
        <is>
          <t xml:space="preserve"> </t>
        </is>
      </c>
      <c r="F58" s="4" t="inlineStr">
        <is>
          <t xml:space="preserve"> </t>
        </is>
      </c>
      <c r="G58" s="4" t="inlineStr">
        <is>
          <t xml:space="preserve"> </t>
        </is>
      </c>
    </row>
    <row r="59">
      <c r="A59" s="4" t="inlineStr">
        <is>
          <t>Beginning balance at Dec. 31, 2022</t>
        </is>
      </c>
      <c r="B59" s="6" t="n">
        <v>-409346</v>
      </c>
      <c r="C59" s="4" t="inlineStr">
        <is>
          <t xml:space="preserve"> </t>
        </is>
      </c>
      <c r="D59" s="6" t="n">
        <v>36</v>
      </c>
      <c r="E59" s="5" t="n">
        <v>1764368</v>
      </c>
      <c r="F59" s="5" t="n">
        <v>-2173750</v>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5" t="n">
        <v>-50794</v>
      </c>
      <c r="C61" s="4" t="inlineStr">
        <is>
          <t xml:space="preserve"> </t>
        </is>
      </c>
      <c r="D61" s="4" t="inlineStr">
        <is>
          <t xml:space="preserve"> </t>
        </is>
      </c>
      <c r="E61" s="4" t="inlineStr">
        <is>
          <t xml:space="preserve"> </t>
        </is>
      </c>
      <c r="F61" s="5" t="n">
        <v>-50794</v>
      </c>
      <c r="G61" s="4" t="inlineStr">
        <is>
          <t xml:space="preserve"> </t>
        </is>
      </c>
    </row>
    <row r="62">
      <c r="A62" s="4" t="inlineStr">
        <is>
          <t>Other comprehensive income, net of income tax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6" t="n">
        <v>41414</v>
      </c>
      <c r="C63" s="4" t="inlineStr">
        <is>
          <t xml:space="preserve"> </t>
        </is>
      </c>
      <c r="D63" s="4" t="inlineStr">
        <is>
          <t xml:space="preserve"> </t>
        </is>
      </c>
      <c r="E63" s="5" t="n">
        <v>41414</v>
      </c>
      <c r="F63" s="4" t="inlineStr">
        <is>
          <t xml:space="preserve"> </t>
        </is>
      </c>
      <c r="G63" s="4" t="inlineStr">
        <is>
          <t xml:space="preserve"> </t>
        </is>
      </c>
    </row>
    <row r="64">
      <c r="A64" s="4" t="inlineStr">
        <is>
          <t>Restricted stock awards issued, net of shares withheld for tax withholding obligations (in shares)</t>
        </is>
      </c>
      <c r="B64" s="4" t="inlineStr">
        <is>
          <t xml:space="preserve"> </t>
        </is>
      </c>
      <c r="C64" s="4" t="inlineStr">
        <is>
          <t xml:space="preserve"> </t>
        </is>
      </c>
      <c r="D64" s="5" t="n">
        <v>11020</v>
      </c>
      <c r="E64" s="4" t="inlineStr">
        <is>
          <t xml:space="preserve"> </t>
        </is>
      </c>
      <c r="F64" s="4" t="inlineStr">
        <is>
          <t xml:space="preserve"> </t>
        </is>
      </c>
      <c r="G64" s="4" t="inlineStr">
        <is>
          <t xml:space="preserve"> </t>
        </is>
      </c>
    </row>
    <row r="65">
      <c r="A65" s="4" t="inlineStr">
        <is>
          <t>Restricted stock awards forfeited (in shares)</t>
        </is>
      </c>
      <c r="B65" s="4" t="inlineStr">
        <is>
          <t xml:space="preserve"> </t>
        </is>
      </c>
      <c r="C65" s="4" t="inlineStr">
        <is>
          <t xml:space="preserve"> </t>
        </is>
      </c>
      <c r="D65" s="5" t="n">
        <v>-377</v>
      </c>
      <c r="E65" s="4" t="inlineStr">
        <is>
          <t xml:space="preserve"> </t>
        </is>
      </c>
      <c r="F65" s="4" t="inlineStr">
        <is>
          <t xml:space="preserve"> </t>
        </is>
      </c>
      <c r="G65" s="4" t="inlineStr">
        <is>
          <t xml:space="preserve"> </t>
        </is>
      </c>
    </row>
    <row r="66">
      <c r="A66" s="4" t="inlineStr">
        <is>
          <t>Ending balance (in shares) at Sep. 30, 2023</t>
        </is>
      </c>
      <c r="B66" s="5" t="n">
        <v>385868</v>
      </c>
      <c r="C66" s="4" t="inlineStr">
        <is>
          <t xml:space="preserve"> </t>
        </is>
      </c>
      <c r="D66" s="5" t="n">
        <v>385868</v>
      </c>
      <c r="E66" s="4" t="inlineStr">
        <is>
          <t xml:space="preserve"> </t>
        </is>
      </c>
      <c r="F66" s="4" t="inlineStr">
        <is>
          <t xml:space="preserve"> </t>
        </is>
      </c>
      <c r="G66" s="4" t="inlineStr">
        <is>
          <t xml:space="preserve"> </t>
        </is>
      </c>
    </row>
    <row r="67">
      <c r="A67" s="4" t="inlineStr">
        <is>
          <t>Ending balance at Sep. 30, 2023</t>
        </is>
      </c>
      <c r="B67" s="6" t="n">
        <v>-418726</v>
      </c>
      <c r="C67" s="4" t="inlineStr">
        <is>
          <t xml:space="preserve"> </t>
        </is>
      </c>
      <c r="D67" s="6" t="n">
        <v>36</v>
      </c>
      <c r="E67" s="5" t="n">
        <v>1805782</v>
      </c>
      <c r="F67" s="5" t="n">
        <v>-2224544</v>
      </c>
      <c r="G67" s="4" t="inlineStr">
        <is>
          <t xml:space="preserve"> </t>
        </is>
      </c>
    </row>
    <row r="68">
      <c r="A68" s="4" t="inlineStr">
        <is>
          <t>Beginning balance (in shares) at Jun. 30, 2023</t>
        </is>
      </c>
      <c r="B68" s="4" t="inlineStr">
        <is>
          <t xml:space="preserve"> </t>
        </is>
      </c>
      <c r="C68" s="4" t="inlineStr">
        <is>
          <t xml:space="preserve"> </t>
        </is>
      </c>
      <c r="D68" s="5" t="n">
        <v>379091</v>
      </c>
      <c r="E68" s="4" t="inlineStr">
        <is>
          <t xml:space="preserve"> </t>
        </is>
      </c>
      <c r="F68" s="4" t="inlineStr">
        <is>
          <t xml:space="preserve"> </t>
        </is>
      </c>
      <c r="G68" s="4" t="inlineStr">
        <is>
          <t xml:space="preserve"> </t>
        </is>
      </c>
    </row>
    <row r="69">
      <c r="A69" s="4" t="inlineStr">
        <is>
          <t>Beginning balance at Jun. 30, 2023</t>
        </is>
      </c>
      <c r="B69" s="5" t="n">
        <v>-392441</v>
      </c>
      <c r="C69" s="4" t="inlineStr">
        <is>
          <t xml:space="preserve"> </t>
        </is>
      </c>
      <c r="D69" s="6" t="n">
        <v>36</v>
      </c>
      <c r="E69" s="5" t="n">
        <v>1790921</v>
      </c>
      <c r="F69" s="5" t="n">
        <v>-2183398</v>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5" t="n">
        <v>-41146</v>
      </c>
      <c r="C71" s="4" t="inlineStr">
        <is>
          <t xml:space="preserve"> </t>
        </is>
      </c>
      <c r="D71" s="4" t="inlineStr">
        <is>
          <t xml:space="preserve"> </t>
        </is>
      </c>
      <c r="E71" s="4" t="inlineStr">
        <is>
          <t xml:space="preserve"> </t>
        </is>
      </c>
      <c r="F71" s="5" t="n">
        <v>-41146</v>
      </c>
      <c r="G71" s="4" t="inlineStr">
        <is>
          <t xml:space="preserve"> </t>
        </is>
      </c>
    </row>
    <row r="72">
      <c r="A72" s="4" t="inlineStr">
        <is>
          <t>Other comprehensive income, net of income taxe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based compensation</t>
        </is>
      </c>
      <c r="B73" s="6" t="n">
        <v>14861</v>
      </c>
      <c r="C73" s="4" t="inlineStr">
        <is>
          <t xml:space="preserve"> </t>
        </is>
      </c>
      <c r="D73" s="4" t="inlineStr">
        <is>
          <t xml:space="preserve"> </t>
        </is>
      </c>
      <c r="E73" s="5" t="n">
        <v>14861</v>
      </c>
      <c r="F73" s="4" t="inlineStr">
        <is>
          <t xml:space="preserve"> </t>
        </is>
      </c>
      <c r="G73" s="4" t="inlineStr">
        <is>
          <t xml:space="preserve"> </t>
        </is>
      </c>
    </row>
    <row r="74">
      <c r="A74" s="4" t="inlineStr">
        <is>
          <t>Restricted stock awards issued, net of shares withheld for tax withholding obligations (in shares)</t>
        </is>
      </c>
      <c r="B74" s="4" t="inlineStr">
        <is>
          <t xml:space="preserve"> </t>
        </is>
      </c>
      <c r="C74" s="4" t="inlineStr">
        <is>
          <t xml:space="preserve"> </t>
        </is>
      </c>
      <c r="D74" s="5" t="n">
        <v>7154</v>
      </c>
      <c r="E74" s="4" t="inlineStr">
        <is>
          <t xml:space="preserve"> </t>
        </is>
      </c>
      <c r="F74" s="4" t="inlineStr">
        <is>
          <t xml:space="preserve"> </t>
        </is>
      </c>
      <c r="G74" s="4" t="inlineStr">
        <is>
          <t xml:space="preserve"> </t>
        </is>
      </c>
    </row>
    <row r="75">
      <c r="A75" s="4" t="inlineStr">
        <is>
          <t>Restricted stock awards forfeited (in shares)</t>
        </is>
      </c>
      <c r="B75" s="4" t="inlineStr">
        <is>
          <t xml:space="preserve"> </t>
        </is>
      </c>
      <c r="C75" s="4" t="inlineStr">
        <is>
          <t xml:space="preserve"> </t>
        </is>
      </c>
      <c r="D75" s="5" t="n">
        <v>-377</v>
      </c>
      <c r="E75" s="4" t="inlineStr">
        <is>
          <t xml:space="preserve"> </t>
        </is>
      </c>
      <c r="F75" s="4" t="inlineStr">
        <is>
          <t xml:space="preserve"> </t>
        </is>
      </c>
      <c r="G75" s="4" t="inlineStr">
        <is>
          <t xml:space="preserve"> </t>
        </is>
      </c>
    </row>
    <row r="76">
      <c r="A76" s="4" t="inlineStr">
        <is>
          <t>Ending balance (in shares) at Sep. 30, 2023</t>
        </is>
      </c>
      <c r="B76" s="5" t="n">
        <v>385868</v>
      </c>
      <c r="C76" s="4" t="inlineStr">
        <is>
          <t xml:space="preserve"> </t>
        </is>
      </c>
      <c r="D76" s="5" t="n">
        <v>385868</v>
      </c>
      <c r="E76" s="4" t="inlineStr">
        <is>
          <t xml:space="preserve"> </t>
        </is>
      </c>
      <c r="F76" s="4" t="inlineStr">
        <is>
          <t xml:space="preserve"> </t>
        </is>
      </c>
      <c r="G76" s="4" t="inlineStr">
        <is>
          <t xml:space="preserve"> </t>
        </is>
      </c>
    </row>
    <row r="77">
      <c r="A77" s="4" t="inlineStr">
        <is>
          <t>Ending balance at Sep. 30, 2023</t>
        </is>
      </c>
      <c r="B77" s="6" t="n">
        <v>-418726</v>
      </c>
      <c r="C77" s="4" t="inlineStr">
        <is>
          <t xml:space="preserve"> </t>
        </is>
      </c>
      <c r="D77" s="6" t="n">
        <v>36</v>
      </c>
      <c r="E77" s="6" t="n">
        <v>1805782</v>
      </c>
      <c r="F77" s="6" t="n">
        <v>-2224544</v>
      </c>
      <c r="G7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Deficit) Equity (Parenthetical) - USD ($) $ in Thousand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Other comprehensive income, tax</t>
        </is>
      </c>
      <c r="B4" s="6" t="n">
        <v>0</v>
      </c>
      <c r="C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794</v>
      </c>
      <c r="C4" s="6" t="n">
        <v>-171147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4800</v>
      </c>
      <c r="C6" s="5" t="n">
        <v>156544</v>
      </c>
    </row>
    <row r="7">
      <c r="A7" s="4" t="inlineStr">
        <is>
          <t>Amortization of operating lease right-of-use assets</t>
        </is>
      </c>
      <c r="B7" s="5" t="n">
        <v>703</v>
      </c>
      <c r="C7" s="5" t="n">
        <v>424</v>
      </c>
    </row>
    <row r="8">
      <c r="A8" s="4" t="inlineStr">
        <is>
          <t>Stock-based compensation</t>
        </is>
      </c>
      <c r="B8" s="5" t="n">
        <v>41414</v>
      </c>
      <c r="C8" s="5" t="n">
        <v>166548</v>
      </c>
    </row>
    <row r="9">
      <c r="A9" s="4" t="inlineStr">
        <is>
          <t>Digital asset mining revenue</t>
        </is>
      </c>
      <c r="B9" s="5" t="n">
        <v>-278164</v>
      </c>
      <c r="C9" s="5" t="n">
        <v>-323337</v>
      </c>
    </row>
    <row r="10">
      <c r="A10" s="4" t="inlineStr">
        <is>
          <t>Deferred income taxes</t>
        </is>
      </c>
      <c r="B10" s="5" t="n">
        <v>0</v>
      </c>
      <c r="C10" s="5" t="n">
        <v>3434</v>
      </c>
    </row>
    <row r="11">
      <c r="A11" s="4" t="inlineStr">
        <is>
          <t>Gain on sale of intangible assets</t>
        </is>
      </c>
      <c r="B11" s="5" t="n">
        <v>0</v>
      </c>
      <c r="C11" s="5" t="n">
        <v>-5904</v>
      </c>
    </row>
    <row r="12">
      <c r="A12" s="4" t="inlineStr">
        <is>
          <t>Gain on debt extinguishment</t>
        </is>
      </c>
      <c r="B12" s="5" t="n">
        <v>-21135</v>
      </c>
      <c r="C12" s="5" t="n">
        <v>0</v>
      </c>
    </row>
    <row r="13">
      <c r="A13" s="4" t="inlineStr">
        <is>
          <t>Fair value adjustment on derivative warrant liabilities</t>
        </is>
      </c>
      <c r="B13" s="5" t="n">
        <v>0</v>
      </c>
      <c r="C13" s="5" t="n">
        <v>-32985</v>
      </c>
    </row>
    <row r="14">
      <c r="A14" s="4" t="inlineStr">
        <is>
          <t>Fair value adjustment on convertible notes</t>
        </is>
      </c>
      <c r="B14" s="5" t="n">
        <v>0</v>
      </c>
      <c r="C14" s="5" t="n">
        <v>210968</v>
      </c>
    </row>
    <row r="15">
      <c r="A15" s="4" t="inlineStr">
        <is>
          <t>Fair value adjustment on other liabilities</t>
        </is>
      </c>
      <c r="B15" s="5" t="n">
        <v>0</v>
      </c>
      <c r="C15" s="5" t="n">
        <v>9498</v>
      </c>
    </row>
    <row r="16">
      <c r="A16" s="4" t="inlineStr">
        <is>
          <t>Equity line of credit expenses</t>
        </is>
      </c>
      <c r="B16" s="5" t="n">
        <v>0</v>
      </c>
      <c r="C16" s="5" t="n">
        <v>1431</v>
      </c>
    </row>
    <row r="17">
      <c r="A17" s="4" t="inlineStr">
        <is>
          <t>Amortization of debt discount and debt issuance costs</t>
        </is>
      </c>
      <c r="B17" s="5" t="n">
        <v>0</v>
      </c>
      <c r="C17" s="5" t="n">
        <v>6172</v>
      </c>
    </row>
    <row r="18">
      <c r="A18" s="4" t="inlineStr">
        <is>
          <t>Losses on exchange or disposal of property, plant and equipment</t>
        </is>
      </c>
      <c r="B18" s="5" t="n">
        <v>514</v>
      </c>
      <c r="C18" s="5" t="n">
        <v>13057</v>
      </c>
    </row>
    <row r="19">
      <c r="A19" s="4" t="inlineStr">
        <is>
          <t>Impairment of digital assets</t>
        </is>
      </c>
      <c r="B19" s="5" t="n">
        <v>2864</v>
      </c>
      <c r="C19" s="5" t="n">
        <v>212184</v>
      </c>
    </row>
    <row r="20">
      <c r="A20" s="4" t="inlineStr">
        <is>
          <t>Impairment of goodwill, other intangibles and property, plant and equipment</t>
        </is>
      </c>
      <c r="B20" s="5" t="n">
        <v>0</v>
      </c>
      <c r="C20" s="5" t="n">
        <v>1118524</v>
      </c>
    </row>
    <row r="21">
      <c r="A21" s="4" t="inlineStr">
        <is>
          <t>Provision for doubtful accounts</t>
        </is>
      </c>
      <c r="B21" s="5" t="n">
        <v>0</v>
      </c>
      <c r="C21" s="5" t="n">
        <v>5943</v>
      </c>
    </row>
    <row r="22">
      <c r="A22" s="4" t="inlineStr">
        <is>
          <t>Gain on sale of digital assets</t>
        </is>
      </c>
      <c r="B22" s="5" t="n">
        <v>-2358</v>
      </c>
      <c r="C22" s="5" t="n">
        <v>-25007</v>
      </c>
    </row>
    <row r="23">
      <c r="A23" s="3" t="inlineStr">
        <is>
          <t>Changes in operating assets and liabilities:</t>
        </is>
      </c>
      <c r="B23" s="4" t="inlineStr">
        <is>
          <t xml:space="preserve"> </t>
        </is>
      </c>
      <c r="C23" s="4" t="inlineStr">
        <is>
          <t xml:space="preserve"> </t>
        </is>
      </c>
    </row>
    <row r="24">
      <c r="A24" s="4" t="inlineStr">
        <is>
          <t>Accounts receivable, net</t>
        </is>
      </c>
      <c r="B24" s="5" t="n">
        <v>-875</v>
      </c>
      <c r="C24" s="5" t="n">
        <v>-6737</v>
      </c>
    </row>
    <row r="25">
      <c r="A25" s="4" t="inlineStr">
        <is>
          <t>Accounts receivable from related parties</t>
        </is>
      </c>
      <c r="B25" s="5" t="n">
        <v>23</v>
      </c>
      <c r="C25" s="5" t="n">
        <v>-595</v>
      </c>
    </row>
    <row r="26">
      <c r="A26" s="4" t="inlineStr">
        <is>
          <t>Digital assets</t>
        </is>
      </c>
      <c r="B26" s="5" t="n">
        <v>277823</v>
      </c>
      <c r="C26" s="5" t="n">
        <v>350794</v>
      </c>
    </row>
    <row r="27">
      <c r="A27" s="4" t="inlineStr">
        <is>
          <t>Deposits for equipment</t>
        </is>
      </c>
      <c r="B27" s="5" t="n">
        <v>-600</v>
      </c>
      <c r="C27" s="5" t="n">
        <v>-66932</v>
      </c>
    </row>
    <row r="28">
      <c r="A28" s="4" t="inlineStr">
        <is>
          <t>Prepaid expenses and other current assets</t>
        </is>
      </c>
      <c r="B28" s="5" t="n">
        <v>-10650</v>
      </c>
      <c r="C28" s="5" t="n">
        <v>53832</v>
      </c>
    </row>
    <row r="29">
      <c r="A29" s="4" t="inlineStr">
        <is>
          <t>Accounts payable</t>
        </is>
      </c>
      <c r="B29" s="5" t="n">
        <v>32771</v>
      </c>
      <c r="C29" s="5" t="n">
        <v>2954</v>
      </c>
    </row>
    <row r="30">
      <c r="A30" s="4" t="inlineStr">
        <is>
          <t>Accrued expenses and other</t>
        </is>
      </c>
      <c r="B30" s="5" t="n">
        <v>13001</v>
      </c>
      <c r="C30" s="5" t="n">
        <v>-241</v>
      </c>
    </row>
    <row r="31">
      <c r="A31" s="4" t="inlineStr">
        <is>
          <t>Deferred revenue</t>
        </is>
      </c>
      <c r="B31" s="5" t="n">
        <v>-15015</v>
      </c>
      <c r="C31" s="5" t="n">
        <v>22251</v>
      </c>
    </row>
    <row r="32">
      <c r="A32" s="4" t="inlineStr">
        <is>
          <t>Deferred revenue from related parties</t>
        </is>
      </c>
      <c r="B32" s="5" t="n">
        <v>0</v>
      </c>
      <c r="C32" s="5" t="n">
        <v>-65954</v>
      </c>
    </row>
    <row r="33">
      <c r="A33" s="4" t="inlineStr">
        <is>
          <t>Other noncurrent assets and liabilities, net</t>
        </is>
      </c>
      <c r="B33" s="5" t="n">
        <v>-10911</v>
      </c>
      <c r="C33" s="5" t="n">
        <v>-6194</v>
      </c>
    </row>
    <row r="34">
      <c r="A34" s="4" t="inlineStr">
        <is>
          <t>Net cash provided by operating activities</t>
        </is>
      </c>
      <c r="B34" s="5" t="n">
        <v>43411</v>
      </c>
      <c r="C34" s="5" t="n">
        <v>89201</v>
      </c>
    </row>
    <row r="35">
      <c r="A35" s="3" t="inlineStr">
        <is>
          <t>Cash flows from Investing Activities:</t>
        </is>
      </c>
      <c r="B35" s="4" t="inlineStr">
        <is>
          <t xml:space="preserve"> </t>
        </is>
      </c>
      <c r="C35" s="4" t="inlineStr">
        <is>
          <t xml:space="preserve"> </t>
        </is>
      </c>
    </row>
    <row r="36">
      <c r="A36" s="4" t="inlineStr">
        <is>
          <t>Purchases of property, plant and equipment</t>
        </is>
      </c>
      <c r="B36" s="5" t="n">
        <v>-4516</v>
      </c>
      <c r="C36" s="5" t="n">
        <v>-243755</v>
      </c>
    </row>
    <row r="37">
      <c r="A37" s="4" t="inlineStr">
        <is>
          <t>Cash acquired in acquisition</t>
        </is>
      </c>
      <c r="B37" s="5" t="n">
        <v>0</v>
      </c>
      <c r="C37" s="5" t="n">
        <v>0</v>
      </c>
    </row>
    <row r="38">
      <c r="A38" s="4" t="inlineStr">
        <is>
          <t>Deposits for self-mining equipment</t>
        </is>
      </c>
      <c r="B38" s="5" t="n">
        <v>0</v>
      </c>
      <c r="C38" s="5" t="n">
        <v>-217677</v>
      </c>
    </row>
    <row r="39">
      <c r="A39" s="4" t="inlineStr">
        <is>
          <t>Proceeds from the sale of intangibles</t>
        </is>
      </c>
      <c r="B39" s="5" t="n">
        <v>0</v>
      </c>
      <c r="C39" s="5" t="n">
        <v>10850</v>
      </c>
    </row>
    <row r="40">
      <c r="A40" s="4" t="inlineStr">
        <is>
          <t>Investments in internally developed software</t>
        </is>
      </c>
      <c r="B40" s="5" t="n">
        <v>-840</v>
      </c>
      <c r="C40" s="5" t="n">
        <v>0</v>
      </c>
    </row>
    <row r="41">
      <c r="A41" s="4" t="inlineStr">
        <is>
          <t>Other</t>
        </is>
      </c>
      <c r="B41" s="5" t="n">
        <v>0</v>
      </c>
      <c r="C41" s="5" t="n">
        <v>-719</v>
      </c>
    </row>
    <row r="42">
      <c r="A42" s="4" t="inlineStr">
        <is>
          <t>Net cash used in investing activities</t>
        </is>
      </c>
      <c r="B42" s="5" t="n">
        <v>-5356</v>
      </c>
      <c r="C42" s="5" t="n">
        <v>-451301</v>
      </c>
    </row>
    <row r="43">
      <c r="A43" s="3" t="inlineStr">
        <is>
          <t>Cash flows from Financing Activities:</t>
        </is>
      </c>
      <c r="B43" s="4" t="inlineStr">
        <is>
          <t xml:space="preserve"> </t>
        </is>
      </c>
      <c r="C43" s="4" t="inlineStr">
        <is>
          <t xml:space="preserve"> </t>
        </is>
      </c>
    </row>
    <row r="44">
      <c r="A44" s="4" t="inlineStr">
        <is>
          <t>Proceeds from issuance of common stock, net of transaction costs</t>
        </is>
      </c>
      <c r="B44" s="5" t="n">
        <v>0</v>
      </c>
      <c r="C44" s="5" t="n">
        <v>0</v>
      </c>
    </row>
    <row r="45">
      <c r="A45" s="4" t="inlineStr">
        <is>
          <t>Proceeds from issuance of common stock upon Merger with XPDI, net of transaction costs</t>
        </is>
      </c>
      <c r="B45" s="5" t="n">
        <v>0</v>
      </c>
      <c r="C45" s="5" t="n">
        <v>210534</v>
      </c>
    </row>
    <row r="46">
      <c r="A46" s="4" t="inlineStr">
        <is>
          <t>Proceeds from debt, net of issuance costs</t>
        </is>
      </c>
      <c r="B46" s="5" t="n">
        <v>0</v>
      </c>
      <c r="C46" s="5" t="n">
        <v>216182</v>
      </c>
    </row>
    <row r="47">
      <c r="A47" s="4" t="inlineStr">
        <is>
          <t>Repurchase of common shares to pay employee withholding taxes</t>
        </is>
      </c>
      <c r="B47" s="5" t="n">
        <v>0</v>
      </c>
      <c r="C47" s="5" t="n">
        <v>-31627</v>
      </c>
    </row>
    <row r="48">
      <c r="A48" s="4" t="inlineStr">
        <is>
          <t>Principal repayments of finance leases</t>
        </is>
      </c>
      <c r="B48" s="5" t="n">
        <v>-3411</v>
      </c>
      <c r="C48" s="5" t="n">
        <v>-28070</v>
      </c>
    </row>
    <row r="49">
      <c r="A49" s="4" t="inlineStr">
        <is>
          <t>Principal payments on debt</t>
        </is>
      </c>
      <c r="B49" s="5" t="n">
        <v>-22941</v>
      </c>
      <c r="C49" s="5" t="n">
        <v>-98953</v>
      </c>
    </row>
    <row r="50">
      <c r="A50" s="4" t="inlineStr">
        <is>
          <t>Payment for transaction costs</t>
        </is>
      </c>
      <c r="B50" s="5" t="n">
        <v>0</v>
      </c>
      <c r="C50" s="5" t="n">
        <v>0</v>
      </c>
    </row>
    <row r="51">
      <c r="A51" s="4" t="inlineStr">
        <is>
          <t>Net cash (used in) provided by financing activities</t>
        </is>
      </c>
      <c r="B51" s="5" t="n">
        <v>-26352</v>
      </c>
      <c r="C51" s="5" t="n">
        <v>268066</v>
      </c>
    </row>
    <row r="52">
      <c r="A52" s="4" t="inlineStr">
        <is>
          <t>Net increase in cash, cash equivalents and restricted cash</t>
        </is>
      </c>
      <c r="B52" s="5" t="n">
        <v>11703</v>
      </c>
      <c r="C52" s="5" t="n">
        <v>-94034</v>
      </c>
    </row>
    <row r="53">
      <c r="A53" s="4" t="inlineStr">
        <is>
          <t>Cash, cash equivalents and restricted cash—beginning of period</t>
        </is>
      </c>
      <c r="B53" s="5" t="n">
        <v>52240</v>
      </c>
      <c r="C53" s="5" t="n">
        <v>131678</v>
      </c>
    </row>
    <row r="54">
      <c r="A54" s="4" t="inlineStr">
        <is>
          <t>Cash, cash equivalents and restricted cash—end of period</t>
        </is>
      </c>
      <c r="B54" s="5" t="n">
        <v>63943</v>
      </c>
      <c r="C54" s="5" t="n">
        <v>37644</v>
      </c>
    </row>
    <row r="55">
      <c r="A55" s="3" t="inlineStr">
        <is>
          <t>Supplemental disclosure of other cash flow information:</t>
        </is>
      </c>
      <c r="B55" s="4" t="inlineStr">
        <is>
          <t xml:space="preserve"> </t>
        </is>
      </c>
      <c r="C55" s="4" t="inlineStr">
        <is>
          <t xml:space="preserve"> </t>
        </is>
      </c>
    </row>
    <row r="56">
      <c r="A56" s="4" t="inlineStr">
        <is>
          <t>Cash paid for interest</t>
        </is>
      </c>
      <c r="B56" s="5" t="n">
        <v>1508</v>
      </c>
      <c r="C56" s="5" t="n">
        <v>69616</v>
      </c>
    </row>
    <row r="57">
      <c r="A57" s="4" t="inlineStr">
        <is>
          <t>Income tax refunds</t>
        </is>
      </c>
      <c r="B57" s="5" t="n">
        <v>-336</v>
      </c>
      <c r="C57" s="5" t="n">
        <v>-782</v>
      </c>
    </row>
    <row r="58">
      <c r="A58" s="4" t="inlineStr">
        <is>
          <t>Cash paid for reorganization items, net</t>
        </is>
      </c>
      <c r="B58" s="5" t="n">
        <v>62590</v>
      </c>
      <c r="C58" s="5" t="n">
        <v>0</v>
      </c>
    </row>
    <row r="59">
      <c r="A59" s="3" t="inlineStr">
        <is>
          <t>Supplemental disclosure of noncash investing and financing activities:</t>
        </is>
      </c>
      <c r="B59" s="4" t="inlineStr">
        <is>
          <t xml:space="preserve"> </t>
        </is>
      </c>
      <c r="C59" s="4" t="inlineStr">
        <is>
          <t xml:space="preserve"> </t>
        </is>
      </c>
    </row>
    <row r="60">
      <c r="A60" s="4" t="inlineStr">
        <is>
          <t>Change in accrued capital expenditures</t>
        </is>
      </c>
      <c r="B60" s="5" t="n">
        <v>-39660</v>
      </c>
      <c r="C60" s="5" t="n">
        <v>-59030</v>
      </c>
    </row>
    <row r="61">
      <c r="A61" s="4" t="inlineStr">
        <is>
          <t>Decrease in equipment related to debt extinguishment</t>
        </is>
      </c>
      <c r="B61" s="5" t="n">
        <v>17849</v>
      </c>
      <c r="C61" s="5" t="n">
        <v>0</v>
      </c>
    </row>
    <row r="62">
      <c r="A62" s="4" t="inlineStr">
        <is>
          <t>Decrease in notes payable in exchange for equipment</t>
        </is>
      </c>
      <c r="B62" s="5" t="n">
        <v>-38610</v>
      </c>
      <c r="C62" s="5" t="n">
        <v>0</v>
      </c>
    </row>
    <row r="63">
      <c r="A63" s="4" t="inlineStr">
        <is>
          <t>Payment-in-kind interest</t>
        </is>
      </c>
      <c r="B63" s="5" t="n">
        <v>0</v>
      </c>
      <c r="C63" s="5" t="n">
        <v>24103</v>
      </c>
    </row>
    <row r="64">
      <c r="A64" s="4" t="inlineStr">
        <is>
          <t>Cashless exercise of warrants</t>
        </is>
      </c>
      <c r="B64" s="5" t="n">
        <v>0</v>
      </c>
      <c r="C64" s="5" t="n">
        <v>3001</v>
      </c>
    </row>
    <row r="65">
      <c r="A65" s="4" t="inlineStr">
        <is>
          <t>Property, plant and equipment obtained in exchange transaction</t>
        </is>
      </c>
      <c r="B65" s="5" t="n">
        <v>0</v>
      </c>
      <c r="C65" s="5" t="n">
        <v>62338</v>
      </c>
    </row>
    <row r="66">
      <c r="A66" s="4" t="inlineStr">
        <is>
          <t>Property, plant and equipment disposed of through settlements</t>
        </is>
      </c>
      <c r="B66" s="5" t="n">
        <v>6301</v>
      </c>
      <c r="C66" s="5" t="n">
        <v>0</v>
      </c>
    </row>
    <row r="67">
      <c r="A67" s="4" t="inlineStr">
        <is>
          <t>Purchase of insurance policies financed by short-term note payable</t>
        </is>
      </c>
      <c r="B67" s="5" t="n">
        <v>5011</v>
      </c>
      <c r="C67" s="5" t="n">
        <v>0</v>
      </c>
    </row>
    <row r="68">
      <c r="A68" s="4" t="inlineStr">
        <is>
          <t>Issuance of notes payable through settlements</t>
        </is>
      </c>
      <c r="B68" s="6" t="n">
        <v>21035</v>
      </c>
      <c r="C6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4T00:53:54Z</dcterms:created>
  <dcterms:modified xmlns:dcterms="http://purl.org/dc/terms/" xmlns:xsi="http://www.w3.org/2001/XMLSchema-instance" xsi:type="dcterms:W3CDTF">2023-11-04T00:53:54Z</dcterms:modified>
</cp:coreProperties>
</file>